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Reportable Segments" sheetId="8" state="visible" r:id="rId8"/>
    <sheet xmlns:r="http://schemas.openxmlformats.org/officeDocument/2006/relationships" name="Derivative Financial Instrument" sheetId="9" state="visible" r:id="rId9"/>
    <sheet xmlns:r="http://schemas.openxmlformats.org/officeDocument/2006/relationships" name="Fair Value Measurements" sheetId="10" state="visible" r:id="rId10"/>
    <sheet xmlns:r="http://schemas.openxmlformats.org/officeDocument/2006/relationships" name="Trade Receivables and Other" sheetId="11" state="visible" r:id="rId11"/>
    <sheet xmlns:r="http://schemas.openxmlformats.org/officeDocument/2006/relationships" name="Income Taxes" sheetId="12" state="visible" r:id="rId12"/>
    <sheet xmlns:r="http://schemas.openxmlformats.org/officeDocument/2006/relationships" name="Property and Equipment, Intangi" sheetId="13" state="visible" r:id="rId13"/>
    <sheet xmlns:r="http://schemas.openxmlformats.org/officeDocument/2006/relationships" name="Current Accrued Expenses and Ot" sheetId="14" state="visible" r:id="rId14"/>
    <sheet xmlns:r="http://schemas.openxmlformats.org/officeDocument/2006/relationships" name="Other Long-Term Liabilities" sheetId="15" state="visible" r:id="rId15"/>
    <sheet xmlns:r="http://schemas.openxmlformats.org/officeDocument/2006/relationships" name="Debt" sheetId="16" state="visible" r:id="rId16"/>
    <sheet xmlns:r="http://schemas.openxmlformats.org/officeDocument/2006/relationships" name="Impairment of Long-Lived Assets" sheetId="17" state="visible" r:id="rId17"/>
    <sheet xmlns:r="http://schemas.openxmlformats.org/officeDocument/2006/relationships" name="Commitments and Contingencies" sheetId="18" state="visible" r:id="rId18"/>
    <sheet xmlns:r="http://schemas.openxmlformats.org/officeDocument/2006/relationships" name="Operating Leases" sheetId="19" state="visible" r:id="rId19"/>
    <sheet xmlns:r="http://schemas.openxmlformats.org/officeDocument/2006/relationships" name="Share-Based Compensation" sheetId="20" state="visible" r:id="rId20"/>
    <sheet xmlns:r="http://schemas.openxmlformats.org/officeDocument/2006/relationships" name="Related Parties" sheetId="21" state="visible" r:id="rId21"/>
    <sheet xmlns:r="http://schemas.openxmlformats.org/officeDocument/2006/relationships" name="Common Stock" sheetId="22" state="visible" r:id="rId22"/>
    <sheet xmlns:r="http://schemas.openxmlformats.org/officeDocument/2006/relationships" name="Earnings Per Share" sheetId="23" state="visible" r:id="rId23"/>
    <sheet xmlns:r="http://schemas.openxmlformats.org/officeDocument/2006/relationships" name="Quarterly Financial Information" sheetId="24" state="visible" r:id="rId24"/>
    <sheet xmlns:r="http://schemas.openxmlformats.org/officeDocument/2006/relationships" name="Nature of Operations and Sign25" sheetId="25" state="visible" r:id="rId25"/>
    <sheet xmlns:r="http://schemas.openxmlformats.org/officeDocument/2006/relationships" name="Reportable Segments (Tables)" sheetId="26" state="visible" r:id="rId26"/>
    <sheet xmlns:r="http://schemas.openxmlformats.org/officeDocument/2006/relationships" name="Fair Value Measurements (Tables" sheetId="27" state="visible" r:id="rId27"/>
    <sheet xmlns:r="http://schemas.openxmlformats.org/officeDocument/2006/relationships" name="Trade Receivables and Other (Ta" sheetId="28" state="visible" r:id="rId28"/>
    <sheet xmlns:r="http://schemas.openxmlformats.org/officeDocument/2006/relationships" name="Income Taxes (Tables)" sheetId="29" state="visible" r:id="rId29"/>
    <sheet xmlns:r="http://schemas.openxmlformats.org/officeDocument/2006/relationships" name="Property and Equipment, Intan30" sheetId="30" state="visible" r:id="rId30"/>
    <sheet xmlns:r="http://schemas.openxmlformats.org/officeDocument/2006/relationships" name="Current Accrued Expenses and 31" sheetId="31" state="visible" r:id="rId31"/>
    <sheet xmlns:r="http://schemas.openxmlformats.org/officeDocument/2006/relationships" name="Other Long-Term Liabilities (Ta" sheetId="32" state="visible" r:id="rId32"/>
    <sheet xmlns:r="http://schemas.openxmlformats.org/officeDocument/2006/relationships" name="Debt (Tables)" sheetId="33" state="visible" r:id="rId33"/>
    <sheet xmlns:r="http://schemas.openxmlformats.org/officeDocument/2006/relationships" name="Impairment of Long-Lived Asse34" sheetId="34" state="visible" r:id="rId34"/>
    <sheet xmlns:r="http://schemas.openxmlformats.org/officeDocument/2006/relationships" name="Operating Leases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Quarterly Financial Informati38" sheetId="38" state="visible" r:id="rId38"/>
    <sheet xmlns:r="http://schemas.openxmlformats.org/officeDocument/2006/relationships" name="Nature of Operations and Sign39" sheetId="39" state="visible" r:id="rId39"/>
    <sheet xmlns:r="http://schemas.openxmlformats.org/officeDocument/2006/relationships" name="Reportable Segments (Details Te" sheetId="40" state="visible" r:id="rId40"/>
    <sheet xmlns:r="http://schemas.openxmlformats.org/officeDocument/2006/relationships" name="Reportable Segments - Segment R" sheetId="41" state="visible" r:id="rId41"/>
    <sheet xmlns:r="http://schemas.openxmlformats.org/officeDocument/2006/relationships" name="Derivative Financial Instrume42" sheetId="42" state="visible" r:id="rId42"/>
    <sheet xmlns:r="http://schemas.openxmlformats.org/officeDocument/2006/relationships" name="Fair Value Measurements - Recur" sheetId="43" state="visible" r:id="rId43"/>
    <sheet xmlns:r="http://schemas.openxmlformats.org/officeDocument/2006/relationships" name="Fair Value Measurements - Non-r" sheetId="44" state="visible" r:id="rId44"/>
    <sheet xmlns:r="http://schemas.openxmlformats.org/officeDocument/2006/relationships" name="Trade Receivables and Other - C" sheetId="45" state="visible" r:id="rId45"/>
    <sheet xmlns:r="http://schemas.openxmlformats.org/officeDocument/2006/relationships" name="Trade Receivables and Other (De" sheetId="46" state="visible" r:id="rId46"/>
    <sheet xmlns:r="http://schemas.openxmlformats.org/officeDocument/2006/relationships" name="Trade Receivables and Other -47" sheetId="47" state="visible" r:id="rId47"/>
    <sheet xmlns:r="http://schemas.openxmlformats.org/officeDocument/2006/relationships" name="Income Taxes - Income Tax Asset" sheetId="48" state="visible" r:id="rId48"/>
    <sheet xmlns:r="http://schemas.openxmlformats.org/officeDocument/2006/relationships" name="Income Taxes (Details Textual)" sheetId="49" state="visible" r:id="rId49"/>
    <sheet xmlns:r="http://schemas.openxmlformats.org/officeDocument/2006/relationships" name="Income Taxes - Analysis of the " sheetId="50" state="visible" r:id="rId50"/>
    <sheet xmlns:r="http://schemas.openxmlformats.org/officeDocument/2006/relationships" name="Income Taxes - Reconciliation o" sheetId="51" state="visible" r:id="rId51"/>
    <sheet xmlns:r="http://schemas.openxmlformats.org/officeDocument/2006/relationships" name="Income Taxes - Reconciliation52" sheetId="52" state="visible" r:id="rId52"/>
    <sheet xmlns:r="http://schemas.openxmlformats.org/officeDocument/2006/relationships" name="Property and Equipment, Intan53" sheetId="53" state="visible" r:id="rId53"/>
    <sheet xmlns:r="http://schemas.openxmlformats.org/officeDocument/2006/relationships" name="Property and Equipment, Intan54" sheetId="54" state="visible" r:id="rId54"/>
    <sheet xmlns:r="http://schemas.openxmlformats.org/officeDocument/2006/relationships" name="Property and Equipment, Intan55" sheetId="55" state="visible" r:id="rId55"/>
    <sheet xmlns:r="http://schemas.openxmlformats.org/officeDocument/2006/relationships" name="Current Accrued Expenses and 56" sheetId="56" state="visible" r:id="rId56"/>
    <sheet xmlns:r="http://schemas.openxmlformats.org/officeDocument/2006/relationships" name="Other Long-Term Liabilities (De" sheetId="57" state="visible" r:id="rId57"/>
    <sheet xmlns:r="http://schemas.openxmlformats.org/officeDocument/2006/relationships" name="Debt - Schedule of Debt (Detail" sheetId="58" state="visible" r:id="rId58"/>
    <sheet xmlns:r="http://schemas.openxmlformats.org/officeDocument/2006/relationships" name="Debt - 2016 Credit Agreement (D" sheetId="59" state="visible" r:id="rId59"/>
    <sheet xmlns:r="http://schemas.openxmlformats.org/officeDocument/2006/relationships" name="Debt - 2013 Credit Agreement (D" sheetId="60" state="visible" r:id="rId60"/>
    <sheet xmlns:r="http://schemas.openxmlformats.org/officeDocument/2006/relationships" name="Impairment of Long-Lived Asse61" sheetId="61" state="visible" r:id="rId61"/>
    <sheet xmlns:r="http://schemas.openxmlformats.org/officeDocument/2006/relationships" name="Impairment of Long-Lived Asse62" sheetId="62" state="visible" r:id="rId62"/>
    <sheet xmlns:r="http://schemas.openxmlformats.org/officeDocument/2006/relationships" name="Impairment of Long-Lived Asse63" sheetId="63" state="visible" r:id="rId63"/>
    <sheet xmlns:r="http://schemas.openxmlformats.org/officeDocument/2006/relationships" name="Impairment of Long-Lived Asse64" sheetId="64" state="visible" r:id="rId64"/>
    <sheet xmlns:r="http://schemas.openxmlformats.org/officeDocument/2006/relationships" name="Impairment of Long-Lived Asse65" sheetId="65" state="visible" r:id="rId65"/>
    <sheet xmlns:r="http://schemas.openxmlformats.org/officeDocument/2006/relationships" name="Impairment of Long-Lived Asse66" sheetId="66" state="visible" r:id="rId66"/>
    <sheet xmlns:r="http://schemas.openxmlformats.org/officeDocument/2006/relationships" name="Commitments and Contingencies (" sheetId="67" state="visible" r:id="rId67"/>
    <sheet xmlns:r="http://schemas.openxmlformats.org/officeDocument/2006/relationships" name="Operating Leases (Details)" sheetId="68" state="visible" r:id="rId68"/>
    <sheet xmlns:r="http://schemas.openxmlformats.org/officeDocument/2006/relationships" name="Operating Leases - Annual Futur" sheetId="69" state="visible" r:id="rId69"/>
    <sheet xmlns:r="http://schemas.openxmlformats.org/officeDocument/2006/relationships" name="Operating Leases - Rent Expense" sheetId="70" state="visible" r:id="rId70"/>
    <sheet xmlns:r="http://schemas.openxmlformats.org/officeDocument/2006/relationships" name="Share-Based Compensation (Detai" sheetId="71" state="visible" r:id="rId71"/>
    <sheet xmlns:r="http://schemas.openxmlformats.org/officeDocument/2006/relationships" name="Share-Based Compensation - Fair" sheetId="72" state="visible" r:id="rId72"/>
    <sheet xmlns:r="http://schemas.openxmlformats.org/officeDocument/2006/relationships" name="Share-Based Compensation - Stoc" sheetId="73" state="visible" r:id="rId73"/>
    <sheet xmlns:r="http://schemas.openxmlformats.org/officeDocument/2006/relationships" name="Share-Based Compensation - Rest" sheetId="74" state="visible" r:id="rId74"/>
    <sheet xmlns:r="http://schemas.openxmlformats.org/officeDocument/2006/relationships" name="Related Parties (Details)" sheetId="75" state="visible" r:id="rId75"/>
    <sheet xmlns:r="http://schemas.openxmlformats.org/officeDocument/2006/relationships" name="Common Stock (Details)" sheetId="76" state="visible" r:id="rId76"/>
    <sheet xmlns:r="http://schemas.openxmlformats.org/officeDocument/2006/relationships" name="Earnings Per Share - Components" sheetId="77" state="visible" r:id="rId77"/>
    <sheet xmlns:r="http://schemas.openxmlformats.org/officeDocument/2006/relationships" name="Quarterly Financial Informati78" sheetId="78" state="visible" r:id="rId78"/>
  </sheets>
  <definedNames/>
  <calcPr calcId="124519" fullCalcOnLoad="1"/>
</workbook>
</file>

<file path=xl/sharedStrings.xml><?xml version="1.0" encoding="utf-8"?>
<sst xmlns="http://schemas.openxmlformats.org/spreadsheetml/2006/main" uniqueCount="978">
  <si>
    <t>Document And Entity Information - USD ($)</t>
  </si>
  <si>
    <t>12 Months Ended</t>
  </si>
  <si>
    <t>Aug. 30, 2017</t>
  </si>
  <si>
    <t>Nov. 07, 2017</t>
  </si>
  <si>
    <t>Mar. 15, 2017</t>
  </si>
  <si>
    <t>Document and Entity Information [Abstract]</t>
  </si>
  <si>
    <t>Entity Registrant Name</t>
  </si>
  <si>
    <t>LUBYS INC</t>
  </si>
  <si>
    <t>Trading Symbol</t>
  </si>
  <si>
    <t>lub</t>
  </si>
  <si>
    <t>Entity Central Index Key</t>
  </si>
  <si>
    <t>Current Fiscal Year End Date</t>
  </si>
  <si>
    <t>--08-31</t>
  </si>
  <si>
    <t>Entity Filer Category</t>
  </si>
  <si>
    <t>Accelerated Filer</t>
  </si>
  <si>
    <t>Document Type</t>
  </si>
  <si>
    <t>10-K</t>
  </si>
  <si>
    <t>Document Period End Date</t>
  </si>
  <si>
    <t>Aug.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Aug. 31, 2016</t>
  </si>
  <si>
    <t>Current Assets:</t>
  </si>
  <si>
    <t>Cash and cash equivalents</t>
  </si>
  <si>
    <t>Trade accounts and other receivables, net</t>
  </si>
  <si>
    <t>Food and supply inventories</t>
  </si>
  <si>
    <t>Prepaid expenses</t>
  </si>
  <si>
    <t>Assets related to discontinued operations</t>
  </si>
  <si>
    <t>Deferred income taxes</t>
  </si>
  <si>
    <t>Total current assets</t>
  </si>
  <si>
    <t>Property held for sale</t>
  </si>
  <si>
    <t>Property and equipment, net</t>
  </si>
  <si>
    <t>Intangible assets, net</t>
  </si>
  <si>
    <t>Goodwill</t>
  </si>
  <si>
    <t>Other assets</t>
  </si>
  <si>
    <t>Total assets</t>
  </si>
  <si>
    <t>Current Liabilities:</t>
  </si>
  <si>
    <t>Accounts payable</t>
  </si>
  <si>
    <t>Liabilities related to discontinued operations</t>
  </si>
  <si>
    <t>Current portion of credit facility debt</t>
  </si>
  <si>
    <t>Accrued expenses and other liabilities</t>
  </si>
  <si>
    <t>Total current liabilities</t>
  </si>
  <si>
    <t>Credit facility debt, less current portion</t>
  </si>
  <si>
    <t>Other liabilities</t>
  </si>
  <si>
    <t>Total liabilities</t>
  </si>
  <si>
    <t>Commitments and Contingencies</t>
  </si>
  <si>
    <t xml:space="preserve"> </t>
  </si>
  <si>
    <t>SHAREHOLDERS’ EQUITY</t>
  </si>
  <si>
    <t>Common stock, $0.32 par value; 100,000,000 shares authorized; Shares issued were 29,624,083 and 29,440,041, respectively; Shares outstanding were 29,124,083 and 28,940,041, respectively</t>
  </si>
  <si>
    <t>Paid-in capital</t>
  </si>
  <si>
    <t>Retained earnings</t>
  </si>
  <si>
    <t>Less cost of treasury stock, 500,000 shares</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Aug. 26, 2015</t>
  </si>
  <si>
    <t>SALES:</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Cost of franchise operations</t>
  </si>
  <si>
    <t>Depreciation and amortization</t>
  </si>
  <si>
    <t>Selling, general and administrative expenses</t>
  </si>
  <si>
    <t>Provision for asset impairments and restaurant closings</t>
  </si>
  <si>
    <t>Net gain on disposition of property and equipment</t>
  </si>
  <si>
    <t>Total costs and expenses</t>
  </si>
  <si>
    <t>LOSS FROM OPERATIONS</t>
  </si>
  <si>
    <t>Interest income</t>
  </si>
  <si>
    <t>Interest expense</t>
  </si>
  <si>
    <t>Other income (expense), net</t>
  </si>
  <si>
    <t>Loss before income taxes and discontinued operations</t>
  </si>
  <si>
    <t>Provision (benefit) for income taxes</t>
  </si>
  <si>
    <t>Loss from continuing operations</t>
  </si>
  <si>
    <t>Loss from discontinued operations, net of income taxes</t>
  </si>
  <si>
    <t>NET LOSS</t>
  </si>
  <si>
    <t>Loss per share from continuing operations:</t>
  </si>
  <si>
    <t>Basic (in Dollars per share)</t>
  </si>
  <si>
    <t>Assuming dilution (in Dollars per share)</t>
  </si>
  <si>
    <t>Loss per share from discontinued operations:</t>
  </si>
  <si>
    <t>Net loss per share:</t>
  </si>
  <si>
    <t>Weighted-average shares outstanding:</t>
  </si>
  <si>
    <t>Basic (in Shares)</t>
  </si>
  <si>
    <t>Assuming dilution (in Shares)</t>
  </si>
  <si>
    <t>Consolidated Statements of Shareholders’ Equity - USD ($) shares in Thousands, $ in Thousands</t>
  </si>
  <si>
    <t>Total</t>
  </si>
  <si>
    <t>Common Stock [Member]</t>
  </si>
  <si>
    <t>Treasury Stock [Member]</t>
  </si>
  <si>
    <t>Paid-in Capital [Member]</t>
  </si>
  <si>
    <t>Retained Earnings [Member]</t>
  </si>
  <si>
    <t>Beginning Balance (in Shares) at Aug. 27, 2014</t>
  </si>
  <si>
    <t>Beginning Balance at Aug. 27, 2014</t>
  </si>
  <si>
    <t>Increase (Decrease) in Stockholders' Equity [Roll Forward]</t>
  </si>
  <si>
    <t>Common stock issued under nonemployee director benefit plans (in Shares)</t>
  </si>
  <si>
    <t>Common stock issued under nonemployee director benefit plans</t>
  </si>
  <si>
    <t>Common stock issued under employee benefit plans (in Shares)</t>
  </si>
  <si>
    <t>Common stock issued under employee benefit plans</t>
  </si>
  <si>
    <t>Increase in excess tax benefits from share-based compensation</t>
  </si>
  <si>
    <t>Share-based compensation expense (in Shares)</t>
  </si>
  <si>
    <t>Share-based compensation expense</t>
  </si>
  <si>
    <t>Ending Balance (in Shares) at Aug. 26, 2015</t>
  </si>
  <si>
    <t>Ending Balance at Aug. 26, 2015</t>
  </si>
  <si>
    <t>Ending Balance (in Shares) at Aug. 31, 2016</t>
  </si>
  <si>
    <t>Ending Balance at Aug. 31, 2016</t>
  </si>
  <si>
    <t>Ending Balance (in Shares) at Aug. 30, 2017</t>
  </si>
  <si>
    <t>Ending Balance at Aug. 30, 2017</t>
  </si>
  <si>
    <t>Consolidated Statements of Cash Flows - USD ($)</t>
  </si>
  <si>
    <t>CASH FLOWS FROM OPERATING ACTIVITIES:</t>
  </si>
  <si>
    <t>Net loss</t>
  </si>
  <si>
    <t>Adjustments to reconcile net income to net cash provided by operating activities:</t>
  </si>
  <si>
    <t>Provision for asset impairments and net loss (gain) on property sales</t>
  </si>
  <si>
    <t>Amortization of debt issuance cost</t>
  </si>
  <si>
    <t>Excess tax deficit (benefit) from share-based compensation</t>
  </si>
  <si>
    <t>Deferred tax provision (benefit)</t>
  </si>
  <si>
    <t>Cash provided by operating activities before changes in operating asset and liabilities</t>
  </si>
  <si>
    <t>Changes in operating assets and liabilities:</t>
  </si>
  <si>
    <t>Increase in trade accounts and other receivables</t>
  </si>
  <si>
    <t>Decrease (Increase) in food and supply inventories</t>
  </si>
  <si>
    <t>Decrease (Increase) in prepaid expenses and other assets</t>
  </si>
  <si>
    <t>Increase (decrease) in accounts payable, accrued expenses and other liabilities</t>
  </si>
  <si>
    <t>Net cash provided by operating activities</t>
  </si>
  <si>
    <t>CASH FLOWS FROM INVESTING ACTIVITIES:</t>
  </si>
  <si>
    <t>Proceeds from disposal of assets and property held for sale</t>
  </si>
  <si>
    <t>Repayment of note receivable</t>
  </si>
  <si>
    <t>Purchases of property and equipment</t>
  </si>
  <si>
    <t>Net cash used in investing activities</t>
  </si>
  <si>
    <t>CASH FLOWS FROM FINANCING ACTIVITIES:</t>
  </si>
  <si>
    <t>Revolver borrowings</t>
  </si>
  <si>
    <t>Revolver repayments</t>
  </si>
  <si>
    <t>Debt issuance costs</t>
  </si>
  <si>
    <t>Proceeds on term loan</t>
  </si>
  <si>
    <t>Term loan repayments</t>
  </si>
  <si>
    <t>Excess tax (deficit) benefit from share-based compensation</t>
  </si>
  <si>
    <t>Proceeds received on the exercise of employee stock options</t>
  </si>
  <si>
    <t>Net cash used in financing activities</t>
  </si>
  <si>
    <t>Decrease in cash and cash equivalents</t>
  </si>
  <si>
    <t>Cash and cash equivalents at beginning of period</t>
  </si>
  <si>
    <t>Cash and cash equivalents at end of period</t>
  </si>
  <si>
    <t>Cash paid for:</t>
  </si>
  <si>
    <t>Income taxes</t>
  </si>
  <si>
    <t>Interest</t>
  </si>
  <si>
    <t>Nature of Operations and Significant Accounting Policies</t>
  </si>
  <si>
    <t>Accounting Policies [Abstract]</t>
  </si>
  <si>
    <t>Nature of Operations and Significant Accounting Policies Nature of Operations Luby’s, Inc. is based in Houston, Texas. As of August 30, 2017 , the Company owned and operated 167 restaurants, with 122 in Texas and the remainder in other states. In addition, the Company received royalties from 113 franchises as of August 30, 2017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three lines of business: healthcare, higher education, and corporate dining. Principles of Consolidation The accompanying consolidated financial statements include the accounts of Luby’s, Inc. and its wholly owned subsidiaries. Luby’s, Inc. was restructured into a holding company on February 1, 1997, at which time all of the operating assets were transferred to Luby’s Restaurants Limited Partnership, a Texas limited partnership consisting of two wholly owned, indirect corporate subsidiaries of the Company. On July 9, 2010, Luby’s Restaurants Limited Partnership was converted into Luby’s Fuddruckers Restaurants, LLC, a Texas limited liability company (“LFR”). Unless the context indicates otherwise, the word “Company” as used herein includes Luby’s, Inc., LFR, and the consolidated subsidiaries of Luby’s, Inc. All significant intercompany accounts and transactions have been eliminated in consolidation. Reportable Segments Each restaurant is an operating segment because operating results and cash flow can be determined for each restaurant which is regularly reviewed by the chief operating decision maker. The Company has three reportable segments: Company-owned restaurants, franchise operations, and Culinary Contract Services (“CCS”). Company-owned restaurants are aggregated into one reportable segment because the nature of the products and services, the production processes, the customers, the methods used to distribute the products and services, and the nature of the regulatory environment are alike. Cash and Cash Equivalents Cash and cash equivalents include highly liquid investments such as money market funds that have a maturity of three months or less. All of the Company’s bank account balances are insured by the Federal Deposit Insurance Corpora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 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ontract service clients, catering customers and restaurant sales to corporations. The Company determines the allowance for CCS receivables and franchise royalty and marketing and advertising receivables based on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 Inventories Food and supply inventories are stated at the lower of cost (first-in, first-out) or market. Property Held for Sale 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Depreciation on assets moved to property held for sale is discontinued and gains are not recognized until the properties are sold. Impairment of Long-Lived Assets 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 Debt Issuance Costs Debt issuance costs include costs incurred in connection with the arrangement of long-term financing agreements. The debt issuance costs associated with the Term Loan are presented on the Balance Sheet as a direct deduction from long-term debt. The debt issue costs associated with the Revolver are presented on the Balance Sheet as an asset. These costs are amortized using the effective interest method over the respective term of the debt to which they specifically relate. 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 Self-Insurance Accrued Expenses The Company self-insures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 Revenue Recognition Revenue from restaurant sales is recognized when food and beverage products are sold. Unearned revenues are recorded as a liability for gift cards that have been sold but not yet redeemed and are recorded at their expected redemption value. When gift cards are redeemed, revenue is recognized, and unearned revenue is reduced. Revenue from culinary contract services is recognized when services are provided and reimbursable costs are incurred within contractual terms. Revenue from franchise royalties is recognized each fiscal period based on contractual royalty rates applied to the franchise’s restaurant sales each fiscal period. Royalties are accrued as earned and are calculated each period based on the franchisee’s reported sales. Area development fees and franchise fees are recognized as revenue when the Company has performed all material obligations and initial services. Area development fees are recognized proportionately with the opening of each new restaurant, which generally occurs upon the opening of the new restaurant. Until earned, these fees are accounted for as an accrued liability. Cost of CCS The cost of CCS includes all food, payroll and related expenses, other operating expenses, and selling, general and administrative expenses related to culinary contract service sales. All depreciation and amortization, property disposal, and asset impairment expenses associated with CCS are reported within those respective lines as applicable. Cost of Franchise Operations The cost of franchise operations includes all food, payroll and related expenses, other operating expenses, and selling, general and administrative expenses related to franchise operations sales. All depreciation and amortization, property disposal, and asset impairment expenses associated with franchise operations are reported within those respective lines as applicable. Marketing and Advertising Expenses Marketing and advertising costs are expensed as incurred. Total advertising expense included in other operating expenses and selling, general and administrative expense was $5.7 million , $6.3 million , and $4.4 million in fiscal 2017 , 2016 , and 2015 , respectively. We record advertising attributable to local store marketing and local community involvement efforts in other operating expenses;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 Marketing and advertising expense included in other operating expenses attributable to local store marketing was $0.6 million , $0.7 million , and $1.2 million in fiscal 2017 , 2016 , and 2015 , respectively. Marketing and advertising expense included in selling, general and administrative expense was $5.1 million , $5.6 million , and $3.2 million in fiscal 2017 , 2016 , and 2015 , respectively. Depreciation and Amortization 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 Opening Costs Opening costs are expenditures related to the opening of new restaurants through its opening periods, other than those for capital assets. Such costs are charged to expense when incurred. Operating Leases The Company leases restaurant and administrative faciliti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 Income Taxes The estimated futur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 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 Sales Taxes The Company presents sales taxes on a net basis (excluded from revenue). Discontinued Operations Management evaluates unit closures for presentation in discontinued operations following guidance from ASC 205-20-55. To qualify for presentation as a discontinued operation, management determines if the closure or exit of a business location or activity meets the following conditions: (1) the operations and cash flows of the component have been (or will be) eliminated from the ongoing operations of the entity as a result of the disposal transaction and (2) there will not be any significant continuing involvement in the operations of the component after the disposal transaction. To evaluate whether these conditions are met, management considers whether the cash flows lost will not be recovered and generated by the ongoing entity, the level of guest traffic and sales transfer, the significance of the number of locations closed and expectancy of cash flow replacement by sales from new and existing locations, as well as the level of continuing involvement in the disposed operation. Operating and non-operating results of these locations are then classified and reported as discontinued operations of all periods presented. As of fiscal 2016, management evaluates unit closures for presentation in discontinued operations following guidance from ASU 2014-08. Beginning in fiscal 2016, in accordance with ASU No. 2014-08, the Company will only report the disposal of a component or a group of components of the Company in discontinued operations if the disposal of the components or group of components represents a strategic shift that has or will have a major effect on the Company’s operations and financial results. Adoption of this standard did not have a material impact on our consolidated financial statements. 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choles option pricing model. The Black-Sc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4, “Share-Based Compensation,” below. 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 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2016 was such a year. Each of the first three quarters of each fiscal year, prior to fiscal 2016, consisted of three four-week periods, while the fourth quarter normally consists of four four-week periods. Beginning in fiscal 2016, we changed our fiscal quarter ending dates with the first fiscal quarter end was extended by one accounting period and the fiscal fourth quarter was reduced by one accounting period. The purpose of this change is in part to minimize the Thanksgiving calendar shift by extending the first fiscal quarter until after Thanksgiving. With this change in fiscal quarter ending dates, our first quarter is 16 weeks, and the remaining three quarters will typically be 12 weeks in length. The fourth fiscal quarter will be 13 weeks in certain fiscal years to adjust for our standard 52 week, or 364 day, fiscal year compared to the 365 day calendar year. Fiscal 2016 was such a year where the fourth quarter included 13 weeks, resulting in a 53 week fiscal year. Comparability between quarters may be affected by varying lengths of the quarters, as well as the seasonality associated with the restaurant busines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 Recently Adopted Accounting Pronouncements In April 2015, the FASB issued ASU 2015-03, Simplifying the Presentation of Debt Issuance Costs. This update requires that debt issuance costs be presented in the balance sheet as a direct deduction from the associated debt liability. Debt issuance costs related to the Company's new 2016 Credit Agreement (defined hereafter) amounted to $0.6 million . The portion of the debt issuance costs associated with the Term Loan (defined hereafter) are setup as a direct deduction from long-term debt. The adoption of this update did not have a material impact on our consolidated financial statements. See Item 2. Management's Discussion and Analysis in this Form-10K for more discussion on debt issuance costs. In January 2017, the Financial Accounting Standards Board (“FASB”) issued Accounting Standards Update (“ASU”) No. 2017–04, Simplifying the Test for Goodwill Impairment (“ASU 2017-04”). This guidance eliminates the requirement to determine the implied fair value of goodwill to measure an impairment of goodwill. Rather, goodwill impairment charges will be calculated as the amount by which a reporting unit's carrying amount exceeds its fair value. Adoption of the provisions in ASU 2017-04 is required for the Company for its annual or any interim goodwill impairment tests in fiscal years beginning after December 15, 2019. Early adoption is permitted for interim or annual goodwill impairment tests performed on testing dates on or after January 1, 2017. The Company adopted ASU 2017-04 in the quarter ended March 15, 2017. The provisions of ASU 2017-04 did not have a material effect on the Company's financial condition, results of operations, or cash flows. New Accounting Pronouncements - "to be Adopted"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reporting periods beginning after December 15, 2017, including interim periods within that reporting period, which will require us to adopt these provisions in the first quarter of fiscal 2019. Early application is not permitted. This update permits the use of either the retrospective or cumulative effect transition method. Further, in March 2016, the FASB issued ASU No. 2016–08, “Revenue from Contracts with Customers: Principal versus Agent Considerations (Reporting Revenue Gross versus Net),” which clarifies the guidance in ASU No. 2014–09 for evaluating when another party, along with the entity, is involved in providing a good or service to a customer. In April 2016, the FASB issued ASU No. 2016–10, “Revenue from Contracts with Customers: Identifying Performance Obligations and Licensing,” which clarifies the guidance in ASU No. 2014–09 regarding assessing whether promises to transfer goods or services are distinct, and whether an entity's promise to grant a license provides a customer with a right to use or right to access the entity's intellectual property. The Company plans to adopt the standard in the first quarter of fiscal 2019, which is the first fiscal quarter of the annual reporting period beginning after December 15, 2017. We have not yet decided on a method of transition upon adoption. The Company expects the pronouncement may impact the recognition of the initial franchise fee, which is currently recognized upon the opening of a franchise restaurant. We are further evaluating the effect this guidance will have on our consolidated financial statements and related disclosures. In August 2014, the FASB issued ASU No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which requires us to adopt these provisions in the first quarter of fiscal 2018. The adoption of this pronouncement is not expected to have a material impact on the Company’s financial statements.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requires us to adopt these provisions in the first quarter of fiscal 2018. Early adoption is permitted. We do not expect the adoption of this guidance to have a material impact on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requires us to adopt these provisions in the first quarter of fiscal 2018. Early adoption is permitted. We do not expect the adoption of this guidance to have a material impact on our consolidated financial statements. In February 2016, the FASB issued ASU 2016-02, Leases (Topic 842). This update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beginning after December 15, 2018, which will require us to adopt these provisions in the first quarter of fiscal 2020.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our consolidated balance sheet. The Company is continuing its assessment, which may identify additional impacts this standard will have on its consolidated financial statements and related disclosure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requires us to adopt these provisions in the first quarter of fiscal 2018. Early adoption is permitted. We are evaluating the impact on the Company’s consolidated financial statements and have not yet selected a transition method. In March 2016, the FASB issued ASU No. 2016–04, “Liabilities – Extinguishment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however, early application is permitted. We are are evaluating the impact on the Company's consolidated financial statements and do not expect the adoption to have a material impact on our consolidated financial statements. In August 2016, the FASB issued ASU 2016-15, Statement of Cash Flows (Topic 230). This update provides clarification regarding how certain cash receipts and cash payment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 Subsequent Events Events subsequent to the Company’s fiscal year ended August 30, 2017 through the date of issuance of the financial statements are evaluated to determine if the nature and significance of the event warrants inclusion in the Company’s annual report.</t>
  </si>
  <si>
    <t>Reportable Segments</t>
  </si>
  <si>
    <t>Segment Reporting [Abstract]</t>
  </si>
  <si>
    <t>Reportable Segments The Company has three reportable segments: Company-owned restaurants, franchise operations and Culinary Contract Services. Company-owned restaurants Company-owned restaurants consists of several brands which are aggregated into one reportable segment because of the nature of the products and services, the production processes, the customers, the methods used to distribute the products and services, the nature of the regulatory environment, and store level profit margin are similar. The chief operating decision maker analyzes Company-owned restaurant store level profit which is defined as restaurant sales and vending revenue, less cost of food, payroll and related costs, other operating expenses, and occupancy costs. The primary brands are Luby’s Cafeteria, Fuddruckers - World’s Greatest Hamburgers ® , and Cheeseburger in Paradise. All Company-owned restaurants are casual dining restaurants. Each restaurant is an operating segment because operating results and cash flow can be determined for each restaurant. The total number of Company-owned restaurants at the end of fiscal 2017 , 2016 , and 2015 were 167 , 175 , and 177 , respectively. Culinary Contract Services CCS, branded as Luby’s Culinary Contract Services, consists of a business line servicing healthcare, sport stadiums, corporate dining clients, and sales through retail grocery stores. The healthcare accounts are full service and typically include in-room delivery, catering, vending, coffee service, and retail dining. CCS had contracts with long-term acute care hospitals, acute care medical centers, ambulatory surgical centers, behavioral hospitals, a sports stadium, and business and industry clients. CCS has the unique ability to deliver quality services that include facility design and procurement as well as nutrition and branded food services to our clients. The costs of Culinary Contract Services on the Consolidated Statements of Operations includes all food, payroll and related costs, other operating expenses, and other direct general and administrative expenses related to CCS sales. CCS began selling Luby's Famous Fried Fish and Macaroni &amp; Cheese in February 2017 and December 2016, respectively, in the freezer section of H-E-B stores, a Texas-born retailer. H-E-B stores now stock the family-sized versions (approximately five servings) of Luby's Classic Macaroni and Cheese and Luby's Jalapeño Macaroni and Cheese varieties and Luby's Fried Fish ( two regular size fillets that provide four LuAnn-sized portions). The total number of CCS contracts at the end of fiscal 2017 , 2016 , and 2015 were 25 , 24 , and 23 , respectively. Franchise Operations We only offer franchises for the Fuddruckers brand.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usually a four-mile radius surrounding the franchised restaurant. Franchisees bear all direct costs involved in the development, construction, and operation of their restaurants. In exchange for a franchise fee, the Company provides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s evaluation reports. The number of franchised restaurants at the end of fiscal 2017 , 2016 , and 2015 were 113 , 113 , and 106 , respectively. Segment Table The table on the following page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and prepaid expenses. Fiscal Year Ended August 30, 2017 August 31, 2016 August 26, 2015 (In thousands) Sales: Company-owned restaurants (1) $ 351,365 $ 378,694 $ 370,723 Culinary contract services 17,943 16,695 16,401 Franchise operations 6,723 7,250 6,961 Total $ 376,031 $ 402,639 $ 394,085 Segment level profit: Company-owned restaurants $ 42,943 $ 55,419 $ 51,763 Culinary contract services 2,169 1,740 1,615 Franchise operations 4,990 5,373 5,293 Total $ 50,102 $ 62,532 $ 58,671 Depreciation and amortization: Company-owned restaurants $ 16,948 $ 18,181 $ 18,120 Culinary contract services 64 103 177 Franchise operations 770 784 767 Corporate 2,656 2,821 2,343 Total $ 20,438 $ 21,889 $ 21,407 Total assets: Company-owned restaurants (2) $ 189,990 $ 211,182 $ 218,492 Culinary contract services 3,342 3,390 1,644 Franchise operations (3) 11,325 12,266 13,034 Corporate 21,800 25,387 31,088 Total $ 226,457 $ 252,225 $ 264,258 Capital expenditures: Company-owned restaurants $ 11,374 $ 17,258 $ 19,726 Culinary contract services 3 28 18 Corporate 1,125 967 634 Total $ 12,502 $ 18,253 $ 20,378 Loss before income taxes and discontinued operations: Segment level profit $ 50,102 $ 62,532 $ 58,671 Opening costs (492 ) (787 ) (2,743 ) Depreciation and amortization (20,438 ) (21,889 ) (21,407 ) Selling, general and administrative expenses (37,878 ) (42,422 ) (38,759 ) Provision for asset impairments and restaurant closings, net (10,567 ) (1,442 ) (636 ) Net gain on disposition of property and equipment 1,804 684 3,994 Interest income 8 4 4 Interest expense (2,443 ) (2,247 ) (2,337 ) Other income, net (454 ) 186 521 Total $ (20,358 ) $ (5,381 ) $ (2,692 ) (1) Includes vending revenue of $547 , $583 , and $531 thousand for the year ended August 30, 2017 , August 31, 2016 , and August 26, 2015 , respectively. (2) Company-owned restaurants segment includes $9.1 million of Fuddruckers trade name, Cheeseburger in Paradise liquor licenses, and Jimmy Buffett intangibles. (3) Franchise operations segment includes approximately $10.7 million in royalty intangibles.</t>
  </si>
  <si>
    <t>Derivative Financial Instruments</t>
  </si>
  <si>
    <t>Derivative Instruments and Hedging Activities Disclosure [Abstract]</t>
  </si>
  <si>
    <t>Derivative Financial Instruments The Company enters into derivative instruments, from time to time, to manage its exposure to changes in interest rates on a percentage of its long-term variable rate debt. On December 14, 2016 , the Company entered into an interest rate swap, pay fixed - receive floating, with a constant notional amount of $17.5 million . The fixed swap rate we pay is 1.965% , plus an applicable margin. The variable rate we receive is one-month LIBOR, plus an applicable margin. The term of the interest rate swap is 5 years . The Company does not apply hedge accounting treatment to this derivative, therefore, changes in fair value of the instrument are recognized in Other income (expense), net. In fiscal 2017 , the changes in the interest rate swap fair value resulted in an expense of approximately $266 thousand . The Company does not hold or use derivative instruments for trading purposes.</t>
  </si>
  <si>
    <t>Fair Value Measurements</t>
  </si>
  <si>
    <t>Fair Value Disclosures [Abstract]</t>
  </si>
  <si>
    <t>Fair Value Measurement</t>
  </si>
  <si>
    <t>Fair Value Measurement GAAP establishes a framework for using fair value to measure assets and liabilities, and expands disclosure about fair value measurements. Fair value measurements guidance applies whenever other statements require or permit assets or liabilities to be measured at fair value. GAAP establishes a three-tier fair value hierarchy, which prioritizes the inputs used to measure fair value. These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Recurring fair value measurements related to liabilities are presented below: Fair Value Fiscal Year Ended August 30, 2017 Quoted Significant Significant Valuation Method Recurring Fair Value - Liabilities (In thousands) Continuing Operations: TSR Performance Based Incentive Plan (1) $ 831 $ — $ 831 $ — Monte Carlo Approach Derivative - Interest Rate Swap (2) $ 266 $ — $ 266 $ — Discounted Cash Flow Total liabilities at Fair Value $ 1,097 $ — $ 1,097 $ — (1) The fair value of the Company's 2015, 2016, and 2017 Performance Based Incentive Plan liabilities were approximately $496 thousand , $265 thousand , and $70 thousand , respectively. See Note 14 to the Company's consolidated financial statements in Part II, Item 8 in this Form 10-K for further discussion of Performance Based Incentive Plan. (2) The fair value of the interest rate swap is recorded in Other liabilities on the Company's Consolidated Balance Sheet. Fair Value Fiscal Year Ended August 31, 2016 Quoted Significant Significant Valuation Method Recurring Fair Value - Liabilities (In thousands) Continuing Operations: TSR Performance Based Incentive Plan (1) $ 793 $ — $ 793 $ — Monte Carlo Approach (1) The fair value of the Company's 2015 and 2016 Performance Based Incentive Plan liabilities were approximately $412 thousand and $381 thousand , respectively. See Note 14 to the Company's consolidated financial statements in Part II, Item 8 in this Form 10-K for further discussion of Performance Based Incentive Plan. Fair Value Fiscal Year Ended August 26, 2015 Quoted Significant Significant Valuation Method Recurring Fair Value - Liabilities (In thousands) Continuing Operations: TSR Performance Based Incentive Plan (1) $ 108 — $ 108 — Monte Carlo Approach (1) The fair value of the Company's 2015 Performance Based Incentive Plan liabilities was approximately $108 thousand . Non-recurring fair value measurements related to impaired property and equipment consist of the following: Fair Value Measurement Using Fiscal Year Ended August 30, 2017 Quoted Prices in Active Markets for Identical Assets (Level 1) Significant Other Observable Inputs (Level 2) Significant Unobservable Inputs (Level 3) Total Impairments (4) Nonrecurring Fair Value Measurements (In thousands) Continuing Operations: Property and equipment related to Company-owned restaurants (1) $ 5,519 $ — $ — $ 5,519 $ (8,571 ) Goodwill (2) — — — — (537 ) Property held for sale (3) 3,372 — — 3,372 (977 ) Total Nonrecurring Fair Value Measurements $ 8,891 $ — $ — $ 8,891 $ (10,085 ) (1) In accordance with Subtopic 360-10, long-lived assets held and used with a carrying amount of approximately $14.1 million were written down to their fair value of approximately $5.5 million , resulting in an impairment charge of approximately $8.6 million . (2) In accordance with Subtopic 350-20, goodwill with a carrying amount of approximately $537 thousand was written down to its implied fair value of approximately zero , resulting in an impairment charge of $537 thousand . See Note 7 and Note 11 to the Company's consolidated financial statements in this Form 10-K for further discussion of goodwill. (3) In accordance with Subtopic 360-10, long-lived assets held for sale with a carrying value of approximately $5.5 million were written down to their fair value of approximately $3.4 million , less costs to sell, resulting in an impairment charge of approximately $1.0 million . Proceeds on the sale of one property previously recorded in Property held for sale amounted to approximately $1.2 million . (4) Total impairments are included in Provision for asset impairments and restaurant closings in the Company's Consolidated Statement of Operations for the fiscal year ended 2017 . Fair Value Fiscal Year Ended August 31, 2016 Quoted Significant Significant Total (4) Nonrecurring Fair Value Measurements (In thousands) Continuing Operations: Property and equipment related to Company-owned restaurants (1) $ 959 $ — $ — $ 959 $ (738 ) Goodwill (2) — — — — (38 ) Property held for sale (3) 1,290 — — 1,290 (463 ) Total Nonrecurring Fair Value Measurements $ 2,249 $ — $ — $ 2,249 $ (1,239 ) (1) In accordance with Subtopic 360-10, long-lived assets held and used with a carrying amount of approximately $1.7 million were written down to their fair value of approximately $1.0 million , resulting in an impairment charge of approximately $0.7 million . (2) In accordance with Subtopic 350-20, goodwill with a carrying amount of approximately $38 thousand was written down to its implied fair value of approximately zero , resulting in an impairment charge of $38 thousand . See Note 7 and Note 11 to the Company's consolidated financial statements in this Form 10-K for further discussion of goodwill. (3) In accordance with Subtopic 360-10, long-lived assets held for sale with a carrying value of $1.8 million were written down to their fair value of approximately $1.3 million , less costs to sell, resulting in an impairment charge of approximately $0.5 million . (4) Total impairments are included in Provision for asset impairments and restaurant closings in the Company's Consolidated Statement of Operations for the fiscal year ended 2016 . Fair Value Fiscal Year Ended August 26, 2015 Quoted Significant Significant Total (3) Nonrecurring Fair Value Measurements (In thousands) Continuing Operations: Property and equipment related to Company-owned restaurants (1) $ 1,350 $ — $ — $ 1,350 $ (598 ) Goodwill (2) — — — — (38 ) Total Nonrecurring Fair Value Measurements $ 1,350 $ — $ — $ 1,350 $ (636 ) Discontinued Operations: Property and equipment related to corporate assets $ 865 $ — $ — $ 865 $ (90 ) (1) In accordance with Subtopic 360-10, long-lived assets held and used with a carrying amount of approximately $1.9 million were written down to their fair value of approximately $1.3 million , resulting in an impairment charge of approximately $0.6 million , which was included in earnings for the period. (2) In accordance with Subtopic 350-20, goodwill with a carrying amount of approximately $38 thousand was written down to its implied fair value of approximately zero , resulting in an impairment charge of $38 thousand . See Note 7 and Note 11 to the Company's consolidated financial statements in this Form 10-K for further discussion of goodwill. (3) Total impairments are included in Provision for asset impairments and restaurant closings in the Company's Consolidated Statement of Operations for the fiscal year ended 2015 .</t>
  </si>
  <si>
    <t>Trade Receivables and Other</t>
  </si>
  <si>
    <t>Receivables [Abstract]</t>
  </si>
  <si>
    <t>Trade Receivables and Other Trade and other receivables, net, consist of the following: August 30, August 31, (In thousands) Trade and other receivables $ 5,966 $ 5,161 Franchise royalties and marketing and advertising receivables 687 839 Trade receivables, unbilled 1,633 — Allowance for doubtful accounts (275 ) (81 ) Total Trade accounts and other receivables, net $ 8,011 $ 5,919 CCS receivable balance at August 30, 2017 was $5.0 million , primarily the result of 14 contracts with balances of approximately $0.1 million to approximately $2.3 million per contract entity. These 14 collectively represented approximately 58% of the Company’s total accounts receivables. Contract payment terms for its CCS customers’ receivables are due within 30 to 45 days. The Company's fiscal 2017 ended one day prior to calendar month end and fiscal 2016 ended at a calendar month end. Trade receivables, unbilled, was approximately $1.6 million at August 30, 2017 and $0.0 million at August 31, 2016 . CCS contracts are billed on a calendar month end basis and represent the total balance of Trade receivables, unbilled. The Company recorded receivables related to Fuddruckers franchise operations royalty and marketing and advertising payments from the franchisees, as required by their franchise agreements. Franchise royalty and marketing and advertising fund receivables balance at August 30, 2017 was approximately $0.7 million . At August 30, 2017 , the Company had 113 operating franchise restaurants with no concentration of accounts receivable. The change in allowances for doubtful accounts for each of the years in the three-year periods ended as of the dates below is as follows: Fiscal Year Ended August 30, August 31, August 26, (In thousands) Beginning balance $ 81 $ 555 $ 512 Provisions (reversal) for doubtful accounts 200 (18 ) 51 Write-offs (1) (6 ) (456 ) (8 ) Ending balance $ 275 $ 81 $ 555 (1) The approximate $0.5 million Balance Sheet write-off in fiscal 2016 resulted from uncollectable receivables at three Culinary Contract Services accounts previously reserved for approximately $0.1 million , $0.3 million , and $33.0 thousand in fiscal 2011, 2012, and 2013, respectively.</t>
  </si>
  <si>
    <t>Income Taxes</t>
  </si>
  <si>
    <t>Income Tax Disclosure [Abstract]</t>
  </si>
  <si>
    <t>Income Taxes The following table details the categories of total income tax assets and liabilities for both continuing and discontinued operations resulting from the cumulative tax effects of temporary differences: August 30, August 31, (In thousands) Deferred income tax assets: Workers’ compensation, employee injury, and general liability claims $ 486 $ 466 Deferred compensation 437 552 Net operating losses 2,140 1,258 General business and foreign tax credits 11,599 11,010 Depreciation, amortization and impairments 7,515 1,879 Straight-line rent, dining cards, accruals, and other 4,392 3,812 Subtotal 26,569 18,977 Valuation allowance (16,871 ) (6,905 ) Total deferred income tax assets 9,698 12,072 Deferred income tax liabilities: Property taxes and other 1,916 1,828 Total deferred income tax liabilities 1,916 1,828 Net deferred income tax asset $ 7,782 $ 10,244 The Company had deferred tax assets, excluding liabilities, at August 30, 2017 of approximately $9.7 million , the most significant of which include the Company’s general business tax credits carryovers to future years of approximately $11.1 million . This item may be carried forward up to twenty ( 20 ) years for possible utilization in the future. The carryover of general business tax credits, beginning in fiscal 2002, will begin to expire at the end of fiscal 2022 through 2037 , if not utilized by then. Deferred income taxes arise from temporary differences between the tax basis of assets and liabilities and their reported amounts in the financial statements, which will result in taxable or deductible amounts in the future, as well as from tax net operating losses and tax credit carryovers. We establish a valuation allowance when we no longer consider it more likely than not that a deferred tax asset will be realized. In evaluating our ability to recover our deferred tax assets, we consider available positive and negative evidence, including scheduled reversals of taxable temporary differences, identified tax-planning strategy, the results of recent operations, and where appropriate, projected future taxable income. We have negative evidence in the form of cumulative losses in recent years, a significant source of which was due to a number of underperforming restaurant locations, principally all of which have, as of this time, been disposed of under the Company's disposal plan. The presence of a cumulative loss in recent years, generally limits our ability to consider projections of future earnings in assessing realization of our deferred tax assets. Notwithstanding, we have objective positive evidence in the form of (i) identified tax planning strategy and (ii) an excess of appreciated asset value over the tax basis of properties within the Company's portfolio of real estate in an amount sufficient to realize certain of our deferred tax assets. Tax planning strategy includes the acceleration of unrealized gains from our owned property locations through sale or exchange, if and when necessary on a selective basis, to realize deferred tax assets including federal tax credit carryovers. We regularly evaluate our portfolio of owned properties, long-lived assets and their relative values, for many different business purposes, and have estimated the resulting unrealized net gains thereon to be of sufficient amount to realize certain of our deferred tax assets. Collectively, the available evidence supports an assertion that our deferred tax assets will be realized, but with the exception of a certain portion of the Company's general business and foreign tax credit carryovers that are not likely at this time to be realized, and on which the Company has established a valuation allowance. The general business credits and foreign tax credit carryovers generally expire if unused within twenty ( 20 ) years and ten ( 10 ) years, respectively. We have, as a result of the foregoing assessment, increased the valuation allowance by an additional $10.0 million during fiscal 2017 to a $16.9 million valuation allowance for deferred tax assets that are not likely to be realized prior to their expiration. The resulting valuation allowance increase is principally attributable to changes for this fiscal year in appreciated asset values of real estate properties considered in the Company's identified tax planning strategy. An analysis of the provision for income taxes for continuing operations is as follows: August 30, August 31, August 26, (In thousands) Current federal and state income tax expense $ 329 $ 128 $ 523 Current foreign income tax expense 84 82 63 Deferred income tax expense (benefit) 2,025 4,665 (1,662 ) Total income tax expense (benefit) $ 2,438 $ 4,875 $ (1,076 ) Relative only to continuing operations, the reconciliation of the expense (benefit) for income taxes to the expected income tax expense (benefit), computed using the statutory tax rate, was as follows: Fiscal Year Ended August 30, August 31, August 26, Amount % Amount % Amount % (In thousands and as a percent of pretax loss from continuing operations) Income tax benefit from continuing operations at the federal rate $ (6,922 ) 34.0 % $ (1,830 ) 34.0 % $ (832 ) 34.0 % Permanent and other differences: Federal jobs tax credits (wage deductions) 200 (1.0 ) 226 (4.2 ) 302 (12.3 ) Stock options and restricted stock 129 (0.6 ) 165 (3.1 ) 74 (3.0 ) Other permanent differences 62 (0.3 ) 74 (1.4 ) 60 (2.5 ) State income tax, net of federal benefit (45 ) 0.2 94 (1.7 ) 200 (8.2 ) General Business Tax Credits (589 ) 2.9 (665 ) 12.4 (888 ) 36.3 Other 84 (0.4 ) (94 ) 1.7 8 (0.3 ) Change in valuation allowance 9,519 (46.8 ) 6,905 (128.3 ) — — Income tax expense (benefit) from continuing operations $ 2,438 (12.0 )% $ 4,875 (90.6 )% $ (1,076 ) 44.0 % For the fiscal year ended August 30, 2017 , including both continuing and discontinued operations, the Company is estimated to report a federal taxable loss of approximately $3.0 million . For the fiscal year ended August 31, 2016 , including both continuing and discontinued operations, the Company generated federal taxable income of approximately $3.1 million . For the fiscal year ended August 26, 2015 , including both continuing and discontinued operations, the Company generated federal taxable income of approximately $0.4 million . Our income tax filings are periodically examined by various federal and state jurisdictions. The State of Louisiana is currently examining tax returns for fiscal 2014 and 2015. There were no payments of federal income taxes in fiscal 2015 , 2016 or 2017 . The Company has income tax filing requirements in over 30 states. State income tax payments were approximately $0.4 million , $0.4 million , and $0.7 million in fiscal 2017 , 2016 , and 2015 , respectively. The following table is a reconciliation of the total amounts of unrecognized tax benefits at the beginning and end of fiscal 2015 , 2016 and 2017 (in thousands): Balance as of August 27, 2014 $ 62 Decrease based on prior year tax positions — Interest Expense 1 Balance as of August 26, 2015 $ 63 Decrease based on prior year tax positions (18 ) Interest Expense — Balance as of August 31, 2016 $ 45 Decrease based on prior year tax positions (20 ) Interest Expense — Balance as of August 30, 2017 $ 25 The unrecognized tax benefits would favorably affect the Company’s effective tax rate in future periods if they are recognized. There is no interest associated with unrecognized benefits as of August 30, 2017 . The Company has included interest or penalties related to income tax matters as part of income tax expense (or benefit). It is reasonably possible that the amount of unrecognized tax benefits with respect to our uncertain tax positions could significantly increase or decrease within 12 months. However, based on the current status of examinations, it is not possible to estimate the future impact, if any, to recorded uncertain tax positions as of August 30, 2017 . 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Property and Equipment, Intangible Assets and Goodwill</t>
  </si>
  <si>
    <t>Property, Plant and Equipment [Abstract]</t>
  </si>
  <si>
    <t>Property and Equipment, Intangible Assets and Goodwill The cost, net of impairment, and accumulated depreciation of property and equipment at August 30, 2017 and August 31, 2016 , together with the related estimated useful lives used in computing depreciation and amortization, were as follows: August 30, 2017 August 31, 2016 Estimated Useful Lives (years) (In thousands) Land $ 60,414 $ 61,940 — Restaurant equipment and furnishings 73,411 75,764 3 to 15 Buildings 153,041 157,006 20 to 33 Leasehold and leasehold improvements 26,953 25,973 Lesser of lease term or Office furniture and equipment 3,684 3,277 3 to 10 Construction in progress 35 145 — 317,538 324,105 Less accumulated depreciation and amortization (144,724 ) (130,887 ) Property and equipment, net $ 172,814 $ 193,218 Intangible assets, net $ 19,640 $ 21,074 15 to 21 Goodwill $ 1,068 $ 1,605 Intangible assets, net, consist of the Fuddruckers trade name and franchise agreements and will b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accounting life of 15 years from the date of acquisition December 6, 2012. The aggregate amortization expense related to intangible assets subject to amortization for fiscal 2017 , 2016 , and 2015 was approximately $1.4 million , $1.4 million , and $1.4 million , respectively. The aggregate amortization expense related to intangible assets subject to amortization is expected to be approximately $1.4 million in each of the next five successive years. The following table presents intangible assets as of August 30, 2017 and August 31, 2016 : August 30, 2017 August 31, 2016 (In thousands) (In thousands) Gross Carrying Amount Accumulated Amortization Net Carrying Amount Gross Carrying Amount Accumulated Amortization Net Carrying Amount Intangible Assets Subject to Amortization: Fuddruckers trade name and franchise agreements $ 29,486 $ (9,943 ) $ 19,543 $ 29,486 $ (8,535 ) $ 20,951 Cheeseburger in Paradise trade name and license agreements $ 421 $ (324 ) $ 97 $ 421 $ (298 ) $ 123 Intangible assets, net $ 29,907 $ (10,267 ) $ 19,640 $ 29,907 $ (8,833 ) $ 21,074 In fiscal 2010, the Company recorded an intangible asset for goodwill in the amount of approximately $0.2 million related to the acquisition of substantially all of the assets of Fuddruckers. The Company also recorded, in fiscal 2013, an intangible asset for goodwill in the amount of approximately $2.0 million related to the acquisition of Cheeseburger in Paradise. Goodwill is considered to have an indefinite useful life and is not amortized. The Company performs a goodwill impairment test annually and more frequently when negative conditions or a triggering event arise. After an assessment of certain qualitative factors, if it is determined to be more likely than not that the fair value of a reporting unit is less than its carrying amount, entities must perform the quantitative analysis of the goodwill impairment test. Otherwise, the quantitative test(s) become optional. For the annual analysis in fiscal 2017 , 2016 and 2015 , the Company elected to bypass the qualitative assessment and proceeded directly to performing the first step of the goodwill impairment test. In future periods, the Company may determine that facts and circumstances indicate use of the qualitative assessment may be the most reasonable approach. Management performed its formal annual assessment as of the second quarter of each fiscal year. The individual restaurant level is the level at which goodwill is assessed for impairment under ASC 350. In accordance with our understanding of ASC 350, we have allocated the goodwill value to each reporting unit in proportion to each location’s fair value at the date of acquisition. The result of these assessments were impairment of goodwill of approximately $537 thousand , $38 thousand , and $38 thousand in fiscal 2017 , 2016 , and 2015 , respectively. The Company will formally perform additional assessments on an interim basis if an event occurs or circumstances exist that indicate that it is more likely than not that a goodwill impairment exists. As of November 7, 2017 , of the 23 Cheeseburger in Paradise locations that were acquired, seven locations remain operating as Cheeseburger in Paradise restaurants and of the restaurants closed for conversion to Fuddruckers five locations remain operating as a Fuddruckers restaurant. Three locations were removed due to their lease term expiring, three locations were subleased to franchisees, and the remaining five locations were closed and held for future use. As we are not moving any of the former Cheeseburger in Paradise restaurants out of their respective market, the goodwill associated with the acquired location and market area is expected to be realized through operating these former Cheeseburger in Paradise branded restaurants as Fuddruckers branded restaurants. The Company has experience converting and opening new restaurant locations and the Fuddruckers brand units have positive cash flow history. This historical data was considered when completing our fair value estimates for recovery of the remaining net book value including goodwill. In addition, we included the incremental conversion costs in our cash flow projections when completing our routine impairment of long-lived assets testing. Management has therefore performed valuations using a discounted cash flow analysis for each of its restaurants to determine the fair value of each reporting unit for comparison with the reporting unit’s carrying value. Goodwill, net of accumulated impairments of approximately $1.1 million and $0.6 million in fiscal 2017 and 2016 , respectively, was approximately $1.1 million as of August 30, 2017 and $1.6 million as of August 31, 2016 and relates to our Company-owned restaurants reportable segment.</t>
  </si>
  <si>
    <t>Current Accrued Expenses and Other Liabilities</t>
  </si>
  <si>
    <t>Other Liabilities Disclosure [Abstract]</t>
  </si>
  <si>
    <t>Current Accrued Expenses and Other Liabilities The following table sets forth current accrued expenses and other liabilities as of August 30, 2017 and August 31, 2016 : August 30, August 31, (In thousands) Salaries, compensated absences, incentives, and bonuses (1) $ 5,339 $ 4,184 Operating expenses 1,041 1,118 Unredeemed gift cards and certificates 7,298 6,269 Taxes, other than income 9,423 7,882 Accrued claims and insurance 1,505 1,577 Income taxes, legal and other 3,470 2,722 Total $ 28,076 $ 23,752 (1) Salaries, compensated absences, incentives, and bonuses include the award value of the 2015 Performance Based Incentive Plan liability in the amount of $496 thousand at August 30, 2017 .</t>
  </si>
  <si>
    <t>Other Long-Term Liabilities</t>
  </si>
  <si>
    <t>Other Long-Term Liabilities The following table sets forth other long-term liabilities as of August 30, 2017 and August 31, 2016 : August 30, August 31, (In thousands) Workers’ compensation and general liability insurance reserve $ 923 $ 986 Capital leases 109 44 Deferred rent and unfavorable leases 5,297 5,565 Deferred compensation (1) 426 895 Fair value derivative - Interest Rate Swap 266 — Other 290 262 Total $ 7,311 $ 7,752 (1) Deferred compensation includes 2016 and 2017 Performance Based Incentive Plan liabilities in the amount of approximately $266 thousand and approximately $70 thousand , respectively, at August 30, 2017 and 2015 and 2016 Performance Based Incentive Plan liabilities in the amount of approximately $412 thousand and $380 thousand , respectively, at August 31, 2016 .</t>
  </si>
  <si>
    <t>Debt</t>
  </si>
  <si>
    <t>Debt Disclosure [Abstract]</t>
  </si>
  <si>
    <t>Debt The following table summarizes credit facility debt, less current portion at August 30, 2017 and August 31, 2016 . August 30, August 31, 2016 (In thousands) 2013 Credit Agreement - Revolver $ — $ 37,000 2016 Credit Agreement - Revolver 4,400 — 2016 Credit Agreement - Term Loan 26,585 — Total credit facility debt 30,985 37,000 Less unamortized debt issue costs (287 ) — Total credit facility debt, less unamortized debt issuance costs 30,698 37,000 Current portion of credit facility debt — — Total 30,698 37,000 On November 8, 2016, we refinanced the Company's 2013 Credit Facility with a new $65.0 million Senior Secured Credit Agreement. The debt issue costs the Company incurred on the new 2016 Credit Agreement financing amounted to approximately $0.6 million of which approximately $0.3 million was applicable to the Term Loan and was setup on a pro-rata basis as a liability, which is included in credit facility debt, less current portion. Senior Secured Credit Agreement On November 8, 2016, the Company entered into a $65.0 million Senior Secured Credit Facility with Wells Fargo Bank, National Association, as Administrative Agent and Cadence Bank, NA and Texas Capital Bank, NA, as lenders (“2016 Credit Agreement”). The 2016 Credit Agreement, as amended, is comprised of a $30.0 million 5 -year Revolver (the “Revolver”) and a $35.0 million 5 -year Term Loan (the “Term Loan”). The maturity date of the 2016 Credit Agreement is November 8, 2021 . For this section of the form 10-K, capitalized terms that are used but not otherwise defined shall have the meanings give to such terms in the 2016 Credit Agreement. The Term Loan and/or Revolver commitments may be increased by up to an additional $10.0 million in the aggregate. The 2016 Credit Agreement also provides for the issuance of letters of credit in an aggregate amount equal to the lesser of $5.0 million and the Revolving Credit Commitment, which was $30.0 million as of November 8, 2016 . The 2016 Credit Agreement is guaranteed by all of the Company’s present subsidiaries and will be guaranteed by the Company's future subsidiaries. At any time throughout the term of the 2016 Credit Agreement, the Company has the option to elect one of two bases of interest rates. One interest rate option is the highest of (a) the Prime Rate, (b) the Federal Funds Rate plus 0.50% and (c) 30-day LIBOR plus 1.00% , plus, in each case, the Applicable Margin, which ranges from 1.50% to 2.50% per annum. The other interest rate option is LIBOR plus the Applicable Margin, which ranges from 2.50% to 3.50% per annum. The Applicable margin under each option is dependent upon the Company's Consolidated Total Lease Adjusted Leverage Ratio ("CTLAL") at the most recent quarterly determination date. The Term Loan amortizes 7.00% per year ( 35% in 5 years) which includes the quarterly payment of principal. On December 14, 2016, The Company entered into an interest rate swap with a notional amount of $17.5 million , representing 50% of the initial outstanding Term Loan. The Company is obligated to pay to the Administrative Agent for the account of each lender a quarterly commitment fee based on the average daily unused amount of the commitment of such lender, ranging from 0.30% to 0.35% per annum depending on the CTLAL at the most recent quarterly determination date. The proceeds of the 2016 Credit Agreement are available for the Company to (i) pay in full all indebtedness outstanding under the 2013 Credit Agreement as of November 8, 2016, (ii) pay fees, commissions, and expenses in connection with the Company's repayment of the 2013 Credit Agreement, initial extensions of credit under the 2016 Credit Agreement, and (iii) for working capital and general corporate purposes of the Company. The 2016 Credit Agreement, as amended, contains the following covenants among others: • CTLAL of not more than (i) 5.00 to 1.00 at all times through and including the third fiscal quarter of the Borrower’s fiscal 2018, and (ii) 4.75 to 1.00 at all times thereafter, • Consolidated Fixed Charge Coverage Ratio of not less than 1.25 to 1.00, at the end of each fiscal quarter, • Limit on Growth Capital Expenditures so long as the CTLAL is at least 0.25 x less than the then-applicable permitted maximum CTLAL, • restrictions on mergers, acquisitions, consolidations and asset sales, • restrictions on the payment of dividends, redemption of stock and other distributions, • restrictions on incurring indebtedness, including certain guarantees and capital lease obligations, • restrictions on incurring liens on certain of our property and the property of our subsidiaries, • restrictions on transactions with affiliates and materially changing our business, • restrictions on making certain investments, loans, advances and guarantees, • restrictions on selling assets outside the ordinary course of business, • prohibitions on entering into sale and leaseback transactions, and • restrictions on certain acquisitions of all or a substantial portion of the assets, property and/or equity interests of any person, including share repurchases and dividends. The 2016 Credit Agreement is secured by substantially all of the Company’s personal property, including without limitation the equity interest in each subsidiary of the Company. The 2016 Credit Agreement also includes customary events of default. If a default occurs and is continuing, the lenders’ commitments under the 2016 Credit Agreement may be immediately terminated and/or the Company may be required to repay all amounts outstanding under the 2016 Credit Agreement. As of August 30, 2017 , the Company had $31.0 million in total outstanding loans and approximately $1.3 million committed under letters of credit, which is used as security for the payment of insurance obligations, and approximately $0.1 million in other indebtedness. The Company was in compliance with the covenants contained in the 2016 Credit Agreement as of August 30, 2017 . At any determination date, if certain leverage and fixed charge coverage ratios exceed the maximum permitted under the Company's 2016 Credit Agreement, the Company would be considered in default under the terms of the agreement. Due to negative results in fiscal 2017 , continued under performance could cause the Company's financial ratios to exceed the permitted limits under the terms of the 2016 Credit Agreement. 2013 Credit Agreement In August 2013, the Company entered into a $70.0 million revolving credit facility with Wells Fargo Bank, National Association, as Administrative Agent, and ZB, N.A. dba Amegy Bank (formerly Amegy Bank, N.A.), as Syndication Agent. Pursuant to the October 2, 2015 amendment, the total aggregate amount of the lenders' commitments was lowered to $60 million from $70.0 million . The following description summarizes the material terms of the revolving credit facility, as subsequently amended on March 21, 2014, November 7, 2014 and October 2, 2015, (the revolving credit facility is referred to as the “2013 Credit Facility”). The 2013 Credit Facility was governed by the credit agreement dated as of August 14, 2013 (the “2013 Credit Agreement”) among the Company, the lenders from time to time party thereto, Wells Fargo Bank, National Association, as Administrative Agent, and ZB, N.A. dba Amegy Bank (formerly Amegy Bank, N.A.), as Syndication Agent. The maturity date of the 2013 Credit Facility was September 1, 2017. The 2013 Credit Facility also provided for the issuance of letters of credit in a maximum aggregate amount of $5.0 million outstanding as of August 14, 2013 and $15.0 million outstanding at any one time with prior written consent of the Administrative Agent and the Issuing Bank. At any time throughout the term of the 2013 Credit Facility, the Company had the option to elect one of two bases of interest rates. One interest rate option was the greater of (a) the Federal Funds Effective Rate plus 0.50% , or (b) prime, plus, in either case, an applicable spread that ranges from 0.75% to 2.25% per annum. The other interest rate option was the London InterBank Offered Rate plus a spread that ranges from 2.50% to 4.0% per annum. The applicable spread under each option was dependent upon the ratio of the Company's debt to EBITDA at the most recent determination date. The Company was obligated to pay to the Administrative Agent for the account of each lender a quarterly commitment fee based on the average daily unused amount of the commitment of such lender, ranging from 0.30% to 0.40% per annum depending on the Total Leverage Ratio at the most recent determination date. The proceeds of the 2013 Credit Facility was available for the Company’s general corporate purposes and general working capital purposes and capital expenditures. The 2013 Credit Agreement, as amended, contained the following covenants among others: • Debt Service Coverage Ratio of not less than (i) 1.10 to 1.00 at all times during the first, second and third fiscal quarters of the Borrower’s fiscal 2015 , (ii) 1.25 to 1.00 at all times during the fourth fiscal quarter of the Borrower’s fiscal 2015 , and (iii) 1.50 to 1.00 at all times thereafter, • Lease Adjusted Leverage Ratio of not more than (i) 5.75 to 1.00 at all times during the first, second and third fiscal quarters of the Borrower’s fiscal 2015 , (ii) 5.50 to 1.00 at all times during the fourth fiscal quarter of the Borrower’s fiscal 2015 , (iii) 5.25 to 1.00 at all times during the first fiscal quarter of the Borrower’s fiscal 2016 , (iv) 5.00 to 1.00 at all times during the second fiscal quarter of the Borrower’s fiscal 2016 , and (v) 4.75 to 1.00 at all times thereafter, • capital expenditures limited to $25.0 million per year, • restrictions on incurring indebtedness, including certain guarantees and capital lease obligations, • restrictions on incurring liens on certain of our property and the property of our subsidiaries, • restrictions on transactions with affiliates and materially changing our business, • restrictions on making certain investments, loans, advances and guarantees, • restrictions on selling assets outside the ordinary course of business, • prohibitions on entering into sale and leaseback transactions, and • restrictions on certain acquisitions of all or a substantial portion of the assets, property and/or equity interests of any person, including share repurchases and dividends. The 2013 Credit Agreement also included customary events of default. If a default occured and continued, the lenders’ commitments under the 2013 Credit Facility may have be immediately terminated and, or the Company could have been required to repay all amounts outstanding under the 2013 Credit Facility. The 2013 Credit Facility was secured by a perfected first priority lien on certain of the Company's real property and all of the material personal property owned by the Company or any of its subsidiaries, other than certain excluded assets (as defined in the Credit Agreement). Interest Expense Total interest expense incurred for fiscal 2017 , 2016 , and 2015 was approximately $2.2 million , $2.2 million , and $2.3 million , respectively. Interest paid was approximately $1.8 million , $1.9 million , and $2.1 million in fiscal 2017 , 2016 , and 2015 , respectively. No interest expense was allocated to discontinued operations in fiscal 2017 , 2016 , or 2015 . Interest was capitalized on properties in fiscal 2017 , 2016 , and 2015 , in the amounts of zero , zero , and $80 thousand , respectively.</t>
  </si>
  <si>
    <t>Impairment of Long-Lived Assets, Store Closings, Discontinued Operations and Property Held for Sale</t>
  </si>
  <si>
    <t>Discontinued Operations and Disposal Groups [Abstract]</t>
  </si>
  <si>
    <t>Impairment of Long-Lived Assets, Store Closings, Discontinued Operations and Property Held for Sale Impairment of Long-Lived Assets and Store Closings 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 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is longer and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 The Company recognized the following impairment charges (credits) to income from operations: Fiscal Year Ended August 30, 2017 August 31, 2016 August 26, 2015 (In thousands, except per share data) Provision for asset impairments and restaurant closings $ 10,567 $ 1,442 $ 636 Net gain on disposition of property and equipment (1,804 ) (684 ) (3,994 ) Total $ 8,763 $ 758 $ (3,358 ) Effect on EPS: Basic $ (0.29 ) $ (0.03 ) $ 0.12 Assuming dilution $ (0.29 ) $ (0.03 ) $ 0.12 The approximate $10.6 million impairment charge in fiscal 2017 is primarily related to assets impaired at 17 property locations, goodwill at six property locations, five properties held for sale written down to their fair value, and a reserve for 10 restaurant closings of approximately $482 thousand . The approximate $1.8 million net gain on disposition of property and equipment in fiscal 2017 is primarily related to the gain on the sale of six properties of approximately $2.4 million partially offset by routine asset retirements. The approximate $1.4 million impairment charge in fiscal 2016 is primarily related to assets impaired at 4 property locations, goodwill at one property location, and a reserve for four restaurant closings of approximately $202 thousand . The approximate $0.7 million net gain on disposition of property and equipment in fiscal 2016 is primarily related to the gain on the sale of two properties of approximately 1.0 million partially offset by routine asset retirements. The approximate $0.6 million impairment charge in fiscal 2015 is primarily related to three property locations. The approximate $4.0 million net gain on disposition of property and equipment in fiscal 2015 is primarily related to the gain on the sale of five properties of approximately $4.5 million partially offset by routine asset retirements. Discontinued Operations On March 21, 2014, the Board of Directors of the Company approved a plan focused on improving cash flow from the acquired Cheeseburger in Paradise leasehold locations. This underperforming Cheeseburger in Paradise leasehold disposal plan called for five or more units to be closed or converted to Fuddruckers restaurants. As of August 30, 2017 , no locations remain classified as discontinued operations in this plan. As a result of the first quarter fiscal 2010 adoption of the Company’s Cash Flow Improvement and Capital Redeployment Plan, the Company reclassified 24 Luby’s Cafeterias to discontinued operations. As of August 30, 2017 , one location remains held for sale. The following table sets forth the assets and liabilities for all discontinued operations: August 30, August 31, (In thousands) Prepaid expenses $ — $ 1 Assets related to discontinued operations—current $ — $ 1 Property and equipment $ 1,872 $ 1,872 Deferred tax assets 883 1,320 Assets related to discontinued operations—non-current $ 2,755 $ 3,192 Deferred income taxes $ 354 $ 361 Accrued expenses and other liabilities 13 51 Liabilities related to discontinued operations—current $ 367 $ 412 Other liabilities $ 16 $ 17 Liabilities related to discontinued operations—non-current $ 16 $ 17 As of August 30, 2017 , under both closure plans, the Company had one property classified as discontinued operations. The asset carrying value of the owned property was approximately $1.9 million and is included in assets related to discontinued operations. The Company is actively marketing this property for sale and has one property with a ground lease previously impaired to zero . The following table sets forth the sales and pretax losses reported for all discontinued locations: Fiscal Year Ended August 30, August 31, August 26, (In thousands, except locations) Sales $ — $ — $ — Pretax loss $ (28 ) $ (136 ) $ (864 ) Income tax benefit on discontinued operations $ (438 ) $ 46 $ 406 Loss on discontinued operations $ (466 ) $ (90 ) $ (458 ) Discontinued locations closed during the period 0 0 0 The following table summarizes discontinued operations for fiscal 2017 , 2016 , and 2015 : Fiscal Year Ended August 30, August 31, August 26, (In thousands, except per share data) Discontinued operating losses $ (28 ) $ (161 ) $ (890 ) Impairments — — (90 ) Gains — 25 116 Net loss $ (28 ) $ (136 ) $ (864 ) Income tax benefit (expense) from discontinued operations (438 ) 46 406 Loss from discontinued operations, net of income taxes $ (466 ) $ (90 ) $ (458 ) Effect on EPS from discontinued operations—decrease—basic $ (0.02 ) $ (0.00 ) $ (0.01 ) Within discontinued operations, the Company offsets gains from applicable property disposals against total impairments. The amounts in the table described as “Other” include employment termination and shut-down costs, as well as operating losses through each restaurant’s closing date and carrying costs until the locations are finally disposed. The impairment charges included above relate to properties closed and designated for immediate disposal. The assets of these individual operating units have been written down to their net realizable values. In turn, the related properties have either been sold or are being actively marketed for sale. All dispositions are expected to be completed within one to two years. Within discontinued operations, the Company also recorded the related fiscal year-to-date net operating results, employee terminations and basic carrying costs of the closed units. Property Held for Sale The Company periodically reviews long-lived assets against its plans to retain or ultimately dispose of properties. If the Company decides to dispose of a property, it will be reclassifi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 Property held for sale includes unimproved land, closed restaurant properties and related equipment for locations not classified as discontinued operations. The specific assets are valued at the lower of net depreciable value or net realizable value. The Company actively markets all locations classified as property held for sale. At August 30, 2017 , the Company had four owned properties recorded at approximately $3.4 million in property held for sale. At August 31, 2016 , the Company had five owned properties recorded at approximately $5.5 million in property held for sale. The Company’s results of continuing operations will be affected to the extent proceeds from sales exceed or are less than net book value. A roll forward of property held for sale for fiscal 2017 , 2016 , and 2015 is provided below (in thousands) : Balance as of August 27, 2014 $ 991 Disposals (3,203 ) Net transfers to property held for sale 6,748 Balance as of August 26, 2015 $ 4,536 Disposals (1,488 ) Net transfers to property held for sale 2,937 Adjustment to fair value (463 ) Balance as of August 31, 2016 $ 5,522 Disposals (1,173 ) Adjustment to fair value (977 ) Balance as of August 30, 2017 $ 3,372 Abandoned Leased Facilities - Reserve for Store Closing As of August 30, 2017 , the Company classified seven leased locations in Arkansas, Illinois, Indiana, New York, Texas, Virginia and Wisconsin as abandoned. Although the Company remains obligated under the terms of the leases for the rent and other costs that may be associated with the leases, the Company decided to cease operations and has no foreseeable plans to occupy the spaces as a company restaurant in the future. Therefore, the Company recorded a charge to earnings, in provision for asset impairments and restaurant closings for fiscal years 2017 and 2016 of approximately $482 thousand and $203 thousand , respectively. The liability is equal to the total amount of rent and other direct costs for the remaining period of time the properties will be unoccupied plus the present value of the amount by which the rent paid by the Company to the landlord exceeds any rent paid to the Company by a tenant under a sublease over the remaining period of the lease terms. Accrued lease termination expense was approximately $540 thousand and $151 thousand as of August 30, 2017 and August 31, 2016 , respectively.</t>
  </si>
  <si>
    <t>Commitments and Contingencies Disclosure [Abstract]</t>
  </si>
  <si>
    <t>Commitments and Contingencies Off-Balance Sheet Arrangements The Company has no off-balance sheet arrangements, except for operating leases for the Company’s corporate office, facility service warehouse, and certain restaurant properties. Claims From time to time, the Company is subject to various other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quarter or fiscal year could be impacted by changes in circumstances relating to lawsuits, proceedings, or claims. Construction Activity From time to time, the Company enters into non-cancelable contracts for the construction of its new restaurants or restaurant remodels. This construction activity exposes the Company to the risks inherent in this industry including but not limited to rising material prices, labor shortages, delays in getting required permits and inspections, adverse weather conditions, and injuries sustained by workers. The Company had no non-cancelable contracts as of August 30, 2017 . Cheeseburger in Paradise, Royalty Commitment The license agreement and trade name relates to a perpetual license to use intangible assets including trademarks, service marks and publicity rights related to Cheeseburger in Paradise owned by Jimmy Buffett and affiliated entities. In return, the Company will pay a royalty fee of 2.5% of gross sales, less discounts, at the Company's operating Cheeseburger in Paradise locations to an entity owned or controlled by Jimmy Buffett. The trade name represents a respected brand with positive customer loyalty, and the Company intends to cultivate and protect the use of the trade name.</t>
  </si>
  <si>
    <t>Operating Leases</t>
  </si>
  <si>
    <t>Leases [Abstract]</t>
  </si>
  <si>
    <t>Operating Leases The Company conducts part of its operations from facilities that are leased under non-cancelable lease agreements. Lease agreements generally contain a primary term of five to 30 years with options to renew or extend the lease from one to 25 years. As of August 30, 2017 , the Company has lease agreements for 91 properties which include the Company’s corporate office, facility service warehouse, two remote office spaces, and restaurant properties. The leasing terms of the 91 properties consist of 13 properties expiring in less than one year, 56 properties expiring between one and five years and the remaining 22 properties having current terms that are greater than five years. Of the 91 leased properties, 66 properties have options remaining to renew or extend the lease. A majority of the leases include periodic escalation clauses. Accordingly, the Company follows the straight-line rent method of recognizing lease rental expense. As of August 30, 2017 , the Company has entered into noncancelable operating lease agreements for certain office equipment with terms ranging from 36 to 60 months . Annual future minimum lease payments under noncancelable operating leases with terms in excess of one year as of August 30, 2017 are as follows: Fiscal Year Ending: (In thousands) August 29, 2018 $ 11,747 August 28, 2019 10,088 August 26, 2020 7,777 August 25, 2021 6,287 August 31, 2022 5,122 Thereafter 25,078 Total minimum lease payments $ 66,099 Most of the leases are for periods of 5 to thirty years and some leases provide for contingent rentals based on sales in excess of a base amount. Total rent expense for operating leases for fiscal 2017 , 2016 , and 2015 was as follows: Year Ended August 30, August 31, August 26, (In thousands, except percentages) Minimum rent-facilities $ 11,849 $ 12,341 $ 12,547 Contingent rentals 86 164 129 Minimum rent-equipment 758 712 805 Total rent expense (including amounts in discontinued operations) $ 12,693 $ 13,217 $ 13,481 Percent of sales 3.4 % 3.3 % 3.4 % See Note 15, “Related Parties,” for lease payments associated with related parties.</t>
  </si>
  <si>
    <t>Share-Based Compensation</t>
  </si>
  <si>
    <t>Disclosure of Compensation Related Costs, Share-based Payments [Abstract]</t>
  </si>
  <si>
    <t>Share-Based Compensation We have two active share-based stock plans, the Luby's Incentive Stock Plan, as amended and restated effective December 5, 2015 (the "Employee Stock Plan ") and the Nonemployee Director Stock Plan. Both plans authorize the granting of stock options, restricted stock, and other types of awards consistent with the purpose of the plans. Of the 1.1 million shares approved for issuance under the Nonemployee Director Stock Plan, 1.1 million options, restricted stock units and restricted stock awards were granted, 0.1 million options were cancelled or expired and added back into the plan, since the plans inception. Approximately 0.1 million shares remain available for future issuance as of August 30, 2017 . Compensation cost for share-based payment arrangements under the Nonemployee Director Stock Plan, recognized in selling, general and administrative expenses for fiscal 2017 , 2016 , and 2015 was approximately $0.7 million , $0.7 million , and $0.7 million , respectively. Of the 4.1 million shares approved for issuance under the Employee Stock Plan (which amount includes shares authorized under the original plan and shares authorized pursuant to the amended and restated plan effective as of December 5, 2015), 6.1 million options and restricted stock units were granted, 3.7 million options and restricted stock units were cancelled or expired and added back into the plan, since the plans inception in 2005. Approximately 1.7 million shares remain available for future issuance as of August 30, 2017 . Compensation cost for share-based payment arrangements under the Employee Stock Plan, recognized in selling, general and administrative expenses for fiscal 2017 , 2016 , and 2015 was approximately $0.9 million , $1.0 million , and $0.9 million , respectively. Included in these costs for fiscal 2016 was approximately $252 thousand , which represented accelerated share-based compensation expense as a result of the rescission of 312,663 stock options. In fiscal 2015, 2016, and 2017, the Company approved a Total Shareholder Return, (“TSR”), Performance Based Incentive Plan which provides for a right to receive an unspecified number of shares of common stock under the Employee Stock Plan based on the total shareholder return ranking compared to a selection of peer companies over a three -year cycle, for each plan year. The award value varies from 0% to 200% of a base amount, as a result of the Company’s TSR performance in comparison to its peers over the measurement period. The number of shares at the end of the three -year measurement period will be determined as the award value divided by the closing stock price on the last day of each fiscal year accordingly. Each three -year measurement period is designated a plan year name based on year one of the measurement period. Since the plans provide for an undeterminable number of awards, the plans are accounted for as liability based plans. The liability valuation estimate for each plan year has been determined based on a Monte Carlo simulation model. Based on this estimate, management accrues expense ratably over the three -year service periods. A valuation estimate of the future liability associated with each fiscal year's performance award plan is performed periodically with adjustments made to the outstanding liability at each reporting period to properly state the outstanding liability for all plan years in the aggregate as of the respective balance sheet date. As of August 30, 2017 , the valuation estimate which represents the fair value of the performance awards liability for all plan years resulted in an aggregate liability of approximately $0.8 million . Non-cash compensation expense related to the Company's TSR Performance Based Incentive Plans was an expense of approximately $38 thousand , $684 thousand and $108 thousand in fiscal 2017, 2016, and 2015, respectively, and are recorded in Selling, general and administrative expenses. The number of shares awarded for the 2015 TSR Performance Based Incentive Plan was based on the Company's stock price at closing on the last day of fiscal 2017. The number of shares at the end of each plans' three-year periods will be determined as the award value divided by the Company's closing stock price on the last day of the plans fiscal year. Stock Options Stock options granted under either the Employee Stock Plan or the Nonemployee Director Stock Plan have exercise prices equal to the market price of the Company’s common stock at the date of the grant. The market price under the Employee Stock Plan is the closing price at the date of the grant. The market price under the Nonemployee Director Plan is the average of the high and the low price on the date of the grant. Option awards under the Nonemployee Director Stock Plan generally vest 100% on the first anniversary of the grant date and expire ten years from the grant date. No options were granted under the Nonemployee Director Stock Plan in fiscal 2017 , 2016 , or 2015 . No options to purchase shares remain outstanding under this plan, as of August 30, 2017 . Options granted under the Employee Stock Plan generally vest 50% on the first anniversary of grant date, 25% on the second anniversary of the grant date and 25% on the third anniversary of the grant date, with all options expiring ten years from the grant date. All options granted in fiscal 2017 , 2016 , and 2015 were granted under the Employee Stock Plan. Options to purchase 1,345,916 shares at options prices from $3.44 to $11.10 per share remain outstanding as of August 30, 2017 . The Company has segregated option awards into two homogenous groups for the purpose of determining fair values for its options because of differences in option terms and historical exercise patterns among the plans. Valuation assumptions are determined separately for the two groups which represent, respectively, the Employee Stock Plan and the Nonemployee Director Stock Option Plan. The assumptions are as follows: • The Company estimated volatility using its historical share price performance over the expected life of the option. Management believes the historical estimated volatility is materially indicative of expectations about expected future volatility. • The Company uses an estimate of expected lives for options granted during the period based on historical data. • The risk-free interest rate is based on the U.S. Treasury yield curve in effect at the time of grant for the expected term of the option. • The expected dividend yield is based on the Company’s current dividend yield and the best estimate of projected dividend yield for future periods within the expected life of the option. The fair value of each option award is estimated on the date of the grant using the Black-Scholes option pricing model which determine inputs as shown in the following table for options granted under the Employee Stock Plan: Fiscal Year Ended August 30, August 31, August 26, (In thousands, except percentages) Dividend yield 0 % 0 % 0 % Volatility 37.65 % 39.64 % 42.30 % Risk-free interest rate 1.99 % 1.82 % 1.41 % Expected life (in years) 5.87 5.58 5.61 A summary of the Company’s stock option activity for fiscal 2017 , 2016 , and 2015 is presented in the following table: Shares Weighted- Weighted- Aggregate (Years) (In thousands) Outstanding at August 27, 2014 800,754 $ 4.95 4.1 $ 583 Granted 628,060 4.49 — — Exercised (57,007 ) 3.45 — — Forfeited (1,523 ) 5.59 — — Expired (82,185 ) 5.47 — — Outstanding at August 26, 2015 1,288,099 $ 4.76 6.5 $ 350 Granted 279,944 4.89 — — Exercised (21,249 ) 3.51 — — Cancelled (312,663 ) 4.98 — — Forfeited (55,893 ) 4.80 — — Expired (9,000 ) 3.44 — — Outstanding at August 31, 2016 1,169,238 $ 4.76 6.6 $ 178 Granted 295,869 4.26 — — Exercised 0 0.00 — — Cancelled (9,290 ) 4.49 — — Forfeited (72,212 ) 4.57 — Expired (37,689 ) 5.39 — — Outstanding at August 30, 2017 1,345,916 $ 4.64 6.4 $ 0 Exercisable at August 30, 2017 872,216 $ 4.74 5.2 $ 0 The intrinsic value for stock options is defined as the difference between the current market value and the grant price. At August 30, 2017 , there was approximately $0.4 million of total unrecognized compensation cost related to unvested options that are expected to be recognized over a weighted-average period of 1.4 years. The weighted-average grant-date fair value of options granted during fiscal 2017 , 2016 , and 2015 was $1.66 , $1.92 , and $1.83 per share, respectively. During fiscal 2017 , no options were exercised. During fiscal 2016 and 2015 cash received from options exercised was approximately $82 thousand and $190 thousand , respectively. Restricted Stock Units Grants of restricted stock units consist of the Company’s common stock and generally vest after three years. All restricted stock units are cliff-vested. Restricted stock units are valued at market price of the Company’s common stock at the date of grant. The market price under the Employee Stock Plan is the closing price at the date of the grant. The market price under the Nonemployee Director Plan is the average of the high and the low price on the date of the grant. A summary of the Company’s restricted stock unit activity during fiscal years is presented in the following table: Restricted Stock Units Weighted Average Fair Value Weighted- Average Remaining Contractual Term (Per share) (In years) Unvested at August 27, 2014 397,837 $ 6.03 1.6 Granted 84,495 4.54 — Vested (72,915 ) 4.55 — Forfeited — — — Unvested at August 26, 2015 409,417 $ 5.98 1.6 Granted 172,212 4.87 — Vested (257,482 ) 6.19 — Forfeited (9,314 ) 5.37 — Unvested at August 31, 2016 314,833 $ 5.23 1.9 Granted 200,549 4.26 — Vested (92,058 ) 6.30 — Forfeited (18,960 ) 4.55 — Unvested at August 30, 2017 404,364 $ 4.54 1.8 At August 30, 2017 , there was approximately $0.9 million of total unrecognized compensation cost related to unvested restricted stock units that is expected to be recognized over a weighted-average period of 1.8 years. Restricted Stock Awards Under the Nonemployee Director Stock Plan, directors are granted restricted stock in lieu of cash payments, for all or a portion of their compensation as directors. Directors may receive a 20% premium of additional restricted stock by opting to receive stock over a minimum required amount of stock, in lieu of cash. The number of shares granted i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 Supplemental Executive Retirement Plan The Company has a Supplemental Executive Retirement Plan (“SERP”) designed to provide benefits for selected officers at normal retirement age with 25 years of service equal to 50% of their final average compensation offset by Social Security, profit sharing benefits, and deferred compensation. None of the Company’s executive officers participates in the Supplemental Executive Retirement Plan. Some of the officers designated to participate in the plan have retired and are receiving benefits under the plan. Accrued benefits of all actively employed participants become fully vested upon termination of the plan or a change in control (as defined in the plan). The plan is unfunded and the Company is obligated to make benefit payments solely on a current disbursement basis. On December 6, 2005, the Board of Directors voted to amend the SERP and suspend the further accrual of benefits and participation. As a result, a curtailment gain of approximately $88,000 was recognized. The net benefit recognized for the SERP for the years ended August 30, 2017 , August 31, 2016 , and August 26, 2015 , was zero , and the unfunded accrued liability included in “Other Liabilities” on the Company’s consolidated Balance Sheets as of August 30, 2017 and August 31, 2016 was approximately $45 thousand and $58 thousand , respectively. Nonemployee Director Phantom Stock Plan Under the Company’s Nonemployee Director Phantom Stock Plan (“Phantom Stock Plan”), nonemployee directors deferred portions of their retainer and meeting fees which, along with certain matching incentives, were credited to phantom stock accounts in the form of phantom shares priced at the market value of the Company’s common stock on the date of grant. Additionally, the phantom stock accounts were credited with dividends, if any, paid on the common stock represented by phantom shares. Authorized shares ( 100,000 shares) under the Phantom Stock Plan were fully depleted in early fiscal 2003; since that time, no deferrals, incentives or dividends have been credited to phantom stock accounts. As participants cease to be directors, their phantom shares are converted into an equal number of shares of common stock and issued from the Company’s treasury stock. As of August 30, 2017 , 29,627 phantom shares remained unissued under the Phantom Stock Plan. 401 (k) Plan The Company has a voluntary 401(k) employee savings plan to provide substantially all employees of the Company an opportunity to accumulate personal funds for their retirement. The Company matches 25% of participants’ contributions made to the plan up to 6% of their salary. The net expense recognized in connection with the employer match feature of the voluntary 401(k) employee savings plan for the years ended August 30, 2017 , August 31, 2016 , and August 26, 2015 , was approximately $359 thousand , $350 thousand , and $255 thousand , respectively.</t>
  </si>
  <si>
    <t>Related Parties</t>
  </si>
  <si>
    <t>Related Party Transactions [Abstract]</t>
  </si>
  <si>
    <t>Related Parties Affiliate Services The Company’s Chief Executive Officer, Christopher J. Pappas, and Harris J. Pappas, a Director of the Company, own two restaurant entities (the “Pappas entities”) that may, from time to time, provide services to the Company and its subsidiaries, as detailed in the Amended and Restated Master Sales Agreement dated May 28, 2015 among the Company and the Pappas entities. Under the terms of the Amended and Restated Master Sales Agreement, the Pappas entities continue to provide specialized (customized) equipment fabrication, primarily for new construction, and basic equipment maintenance, including stainless steel stoves, shelving, rolling carts, and chef tables. The total costs under the Master Sales Agreement of custom-fabricated and refurbished equipment in fiscal 2017 , 2016 , and 2015 were approximately $4 thousand , $2 thousand , and zero , respectively. Services provided under this agreement are subject to review and approval by the Finance and Audit Committee of the Company’s Board of Directors.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 -year options and gives the landlord an option to buy out the tenant on or after the calendar year 2015 by paying the then unamortized cost of improvements to the tenant. The Company paid rent of $22.00 per square foot plus maintenance, taxes, and insurance during the remaining primary term of the lease. Thereafter, the lease provides for increases in rent at set intervals. The Company made payments of approximately $419 thousand , $417 thousand , and $416 thousand in fiscal 2017 , 2016 , and 2015 , respectively, under the lease agreement. The new lease agreement was approved by the Finance and Audit Committee. In the third quarter of fiscal 2014, on March 12, 2014, the Company executed a new lease agreement for one of the Company’s Houston Fuddruckers locations with Pappas Restaurants, Inc. The lease provides for a primary term of approximately six years with two subsequent five -year options. Pursuant to the new ground lease agreement, the Company paid rent of $28.06 per square foot plus maintenance, taxes, and insurance from March 12, 2014 until May 31, 2020. Thereafter, the new ground lease agreement provides for increases in rent at set intervals. The Company made payments of $162 thousand , $160 thousand , and $160 thousand during fiscal 2017 , 2016 , and 2015 , respectively. Affiliated rents paid for the Houston property lease represented 2.7% , 2.6% , and 2.7% of total rents for continuing operations for fiscal 2017 , 2016 , and 2015 , respectively. Board of Directors Pursuant to the terms of a separate Purchase Agreement dated March 9, 2001, entered into by and among the Company, Christopher J. Pappas and Harris J. Pappas, the Company agreed to submit three persons designated by Christopher J. Pappas and Harris J. Pappas as nominees for election at the 2002 Annual Meeting of Shareholders. Messrs. Pappas designated themselves and Frank Markantonis as their nominees for directors, all of whom were subsequently elected. Christopher J. Pappas and Harris J. Pappas are brothers and Frank Markantonis is an attorney whose principal client is Pappas Restaurants, Inc., an entity owned by Harris J. Pappas and Christopher J. Pappas. Christopher J. Pappas is a member of the Advisory Board of Amegy Bank, a Division of ZB, N.A. (formerly, Amegy Bank, N.A.), which was a lender and syndication agent under the Company’s 2013 Revolving Credit Facility. Key Management Personnel The Company entered into a new employment agreement with Christopher Pappas on January 24, 2014. The employment agreement was amended on August 2, 2017, to extend the termination date thereof to August 29, 2018. Mr. Pappas continues to devote his primary time and business efforts to the Company while maintaining his role at Pappas Restaurants, Inc. Peter Tropoli, a director of the Company and the Company’s Chief Operating Officer, and formerly the Company’s Senior Vice President, Administration, General Counsel and Secretary, is an attorney and stepson of Frank Markantonis, who is a director of the Company. Paulette Gerukos, Vice President of Human Resources of the Company, is the sister-in-law of Harris J. Pappas, who is a director of the Company.</t>
  </si>
  <si>
    <t>Common Stock</t>
  </si>
  <si>
    <t>Equity [Abstract]</t>
  </si>
  <si>
    <t>Common Stock At August 30, 2017 , the Company had 500,000 shares of common stock reserved for issuance upon the exercise of outstanding stock options. Treasury Shares In February 2008, the Company acquired 500,000 treasury shares for $4.8 million .</t>
  </si>
  <si>
    <t>Earnings Per Share</t>
  </si>
  <si>
    <t>Earnings Per Share [Abstract]</t>
  </si>
  <si>
    <t>Earnings Per Share A reconciliation of the numerators and denominators of basic earnings per share and earnings per share assuming dilution is shown in the table below: Fiscal Year Ended August 30, August 31, August 26, (In thousands, except per share data) Numerator: Loss from continuing operations $ (22,796 ) $ (10,256 ) $ (1,616 ) NET LOSS $ (23,262 ) $ (10,346 ) $ (2,074 ) Denominator: Denominator for basic earnings per share—weighted-average shares 29,476 29,226 28,974 Effect of potentially dilutive securities: Employee and non-employee stock options — — — Denominator for earnings per share assuming dilution 29,476 29,226 28,974 Loss from continuing operations: Basic $ (0.77 ) $ (0.35 ) $ (0.06 ) Assuming dilution (a) $ (0.77 ) $ (0.35 ) $ (0.06 ) Net loss per share: Basic $ (0.79 ) $ (0.35 ) $ (0.07 ) Assuming dilution (a) $ (0.79 ) $ (0.35 ) $ (0.07 ) (a) Potentially dilutive shares, not included in the computation of net income per share because to do so would have been antidilutive, totaled 3,000 shares in fiscal 2017 , 55,000 shares in fiscal 2016 , and 77,000 shares in fiscal 2015 . Additionally, stock options with exercise prices exceeding market close prices that were excluded from the computation of net income per share amounted to 1,346,000 shares in fiscal 2017 , 494,000 shares in fiscal 2016 , and 415,000 shares in fiscal 2015 .</t>
  </si>
  <si>
    <t>Quarterly Financial Information</t>
  </si>
  <si>
    <t>Quarterly Financial Information Disclosure [Abstract]</t>
  </si>
  <si>
    <t>Quarterly Financial Information The following tables summarize quarterly unaudited financial information for fiscal 2017 and 2016 . Quarter Ended (a) August 30, June 7, March 15, December 21, (84 days) (84 days) (84 days) (112 days) (In thousands, except per share data) Restaurant sales $ 79,078 $ 82,594 $ 81,064 $ 108,082 Franchise revenue 1,556 1,477 1,819 1,871 Culinary contract services 5,825 4,515 3,306 4,297 Vending revenue 130 133 125 159 Total sales $ 86,589 $ 88,719 $ 86,314 $ 114,409 Loss from continuing operations (4,069 ) (377 ) (12,836 ) (5,514 ) Income (loss) from discontinued operations (32 ) (19 ) (343 ) (72 ) Net loss $ (4,101 ) $ (396 ) $ (13,179 ) $ (5,586 ) Net loss per share: Basic $ (0.14 ) $ (0.01 ) $ (0.45 ) $ (0.19 ) Assuming dilution $ (0.14 ) $ (0.01 ) $ (0.45 ) $ (0.19 ) Costs and Expenses ( as a percentage of restaurant sales ) Cost of food 28.3 % 27.8 % 27.9 % 28.5 % Payroll and related costs 36.1 % 35.7 % 36.1 % 35.8 % Other operating expenses 18.6 % 16.7 % 17.0 % 18.2 % Occupancy costs 6.4 % 6.0 % 6.6 % 6.0 % Quarter Ended (a) August 31, 2016 June 1, March 9, December 16, (91 days) (84 days) (84 days) (112 days) (In thousands, except per share data) Restaurant sales $ 91,775 $ 86,476 $ 86,314 $ 113,546 Franchise revenue 1,839 1,586 1,700 2,125 Culinary contract services 3,970 3,892 3,918 4,915 Vending revenue 145 143 137 158 Total sales $ 97,729 $ 92,097 92,069 $ 120,744 Loss from continuing operations (7,789 ) (147 ) (582 ) (1,738 ) Income (loss) from discontinued operations (13 ) 13 (17 ) (73 ) Net loss $ (7,802 ) $ (134 ) $ (599 ) $ (1,811 ) Net loss per share: Basic $ (0.27 ) $ — $ (0.02 ) $ (0.06 ) Assuming dilution $ (0.27 ) $ — $ (0.02 ) $ (0.06 ) Costs and Expenses ( as a percentage of restaurant sales ) Cost of food 28.0 % 28.0 % 28.5 % 28.6 % Payroll and related costs 35.9 % 35.6 % 34.6 % 34.7 % Other operating expenses 16.6 % 15.7 % 15.9 % 16.2 % Occupancy costs 5.6 % 5.9 % 6.4 % 5.8 % (a) The fiscal quarters ended, December 21, 2016 and December 16, 2015, consist of fou r four-week periods and the fiscal quarter ended August 31, 2016 , consists of two four-week periods and one five week period.</t>
  </si>
  <si>
    <t>Nature of Operations and Significant Accounting Policies (Policies)</t>
  </si>
  <si>
    <t>Nature of Operations</t>
  </si>
  <si>
    <t>Nature of Operations Luby’s, Inc. is based in Houston, Texas. As of August 30, 2017 , the Company owned and operated 167 restaurants, with 122 in Texas and the remainder in other states. In addition, the Company received royalties from 113 franchises as of August 30, 2017 located primarily throughout the United States. The Company’s owned and franchised restaurant locations are convenient to shopping and business developments, as well as, to residential areas. Accordingly, the restaurants appeal to a variety of customers at breakfast, lunch, and dinner. Culinary Contract Services consists of contract arrangements to manage food services for clients operating in primarily three lines of business: healthcare, higher education, and corporate dining.</t>
  </si>
  <si>
    <t>Principles of Consolidation</t>
  </si>
  <si>
    <t>Principles of Consolidation The accompanying consolidated financial statements include the accounts of Luby’s, Inc. and its wholly owned subsidiaries. Luby’s, Inc. was restructured into a holding company on February 1, 1997, at which time all of the operating assets were transferred to Luby’s Restaurants Limited Partnership, a Texas limited partnership consisting of two wholly owned, indirect corporate subsidiaries of the Company. On July 9, 2010, Luby’s Restaurants Limited Partnership was converted into Luby’s Fuddruckers Restaurants, LLC, a Texas limited liability company (“LFR”). Unless the context indicates otherwise, the word “Company” as used herein includes Luby’s, Inc., LFR, and the consolidated subsidiaries of Luby’s, Inc. All significant intercompany accounts and transactions have been eliminated in consolidation.</t>
  </si>
  <si>
    <t>Reportable Segments Each restaurant is an operating segment because operating results and cash flow can be determined for each restaurant which is regularly reviewed by the chief operating decision maker. The Company has three reportable segments: Company-owned restaurants, franchise operations, and Culinary Contract Services (“CCS”). Company-owned restaurants are aggregated into one reportable segment because the nature of the products and services, the production processes, the customers, the methods used to distribute the products and services, and the nature of the regulatory environment are alike.</t>
  </si>
  <si>
    <t>Cash and Cash Equivalents</t>
  </si>
  <si>
    <t>Cash and Cash Equivalents Cash and cash equivalents include highly liquid investments such as money market funds that have a maturity of three months or less. All of the Company’s bank account balances are insured by the Federal Deposit Insurance Corporation. However, balances in money market fund accounts are not insured. Amounts in transit from credit card companies are also considered cash equivalents because they are both short-term and highly liquid in nature and are typically converted to cash within three days of the sales transaction.</t>
  </si>
  <si>
    <t>Trade Accounts and Other Receivables, net</t>
  </si>
  <si>
    <t>Trade Accounts and Other Receivables, net Receivables consist principally of amounts due from franchises, culinary contract service clients, catering customers and restaurant food sales to corporations. Receivables are recorded at the invoiced amount. The allowance for doubtful accounts is the Company’s best estimate of the amount of probable credit losses in the Company’s existing accounts receivable. The Company determines the allowance based on historical loss experience for contract service clients, catering customers and restaurant sales to corporations. The Company determines the allowance for CCS receivables and franchise royalty and marketing and advertising receivables based on the franchisees’ and CCS clients’ unsecured default status. The Company periodically reviews its allowance for doubtful accounts. Account balances are charged off against the allowance after all means of collection have been exhausted and the potential for recovery is considered remote.</t>
  </si>
  <si>
    <t>Inventories</t>
  </si>
  <si>
    <t xml:space="preserve">Inventories Food and supply inventories are stated at the lower of cost (first-in, first-out) or market. </t>
  </si>
  <si>
    <t>Property Held for Sale</t>
  </si>
  <si>
    <t>Property Held for Sale The Company periodically reviews long-lived assets against its plans to retain or ultimately dispose of properties. If the Company decides to dispose of a property, it will be moved to property held for sale and actively marketed. Property held for sale is recorded at amounts not in excess of what management currently expects to receive upon sale, less costs of disposal. Depreciation on assets moved to property held for sale is discontinued and gains are not recognized until the properties are sold.</t>
  </si>
  <si>
    <t>Impairment of Long-Lived Assets</t>
  </si>
  <si>
    <t>Impairment of Long-Lived Assets Impairment losses are recorded on long-lived assets used in operations when indicators of impairment are present and the undiscounted cash flows estimated to be generated by those assets are less than the carrying amount. The Company evaluates impairments on a restaurant-by-restaurant basis and uses cash flow results and other market conditions as indicators of impairment.</t>
  </si>
  <si>
    <t>Debt Issuance Costs</t>
  </si>
  <si>
    <t xml:space="preserve">Debt Issuance Costs Debt issuance costs include costs incurred in connection with the arrangement of long-term financing agreements. The debt issuance costs associated with the Term Loan are presented on the Balance Sheet as a direct deduction from long-term debt. The debt issue costs associated with the Revolver are presented on the Balance Sheet as an asset. These costs are amortized using the effective interest method over the respective term of the debt to which they specifically relate. </t>
  </si>
  <si>
    <t>Fair Value of Financial Instruments</t>
  </si>
  <si>
    <t>Fair Value of Financial Instruments The carrying value of cash and cash equivalents, trade accounts and other receivables, accounts payable and accrued expenses approximates fair value based on the short-term nature of these accounts. The carrying value of credit facility debt also approximates fair value based on its recent renewal.</t>
  </si>
  <si>
    <t>Self-Insurance Accrued Expenses</t>
  </si>
  <si>
    <t>Self-Insurance Accrued Expenses The Company self-insures a significant portion of expected losses under its workers’ compensation, employee injury and general liability programs. Accrued liabilities have been recorded based on estimates of the ultimate costs to settle incurred claims, both reported and not yet reported. These recorded estimated liabilities are based on judgments and independent actuarial estimates, which include the use of claim development factors based on loss history; economic conditions; the frequency or severity of claims and claim development patterns; and claim reserve management settlement practices.</t>
  </si>
  <si>
    <t>Revenue Recognition</t>
  </si>
  <si>
    <t>Revenue Recognition Revenue from restaurant sales is recognized when food and beverage products are sold. Unearned revenues are recorded as a liability for gift cards that have been sold but not yet redeemed and are recorded at their expected redemption value. When gift cards are redeemed, revenue is recognized, and unearned revenue is reduced. Revenue from culinary contract services is recognized when services are provided and reimbursable costs are incurred within contractual terms. Revenue from franchise royalties is recognized each fiscal period based on contractual royalty rates applied to the franchise’s restaurant sales each fiscal period. Royalties are accrued as earned and are calculated each period based on the franchisee’s reported sales. Area development fees and franchise fees are recognized as revenue when the Company has performed all material obligations and initial services. Area development fees are recognized proportionately with the opening of each new restaurant, which generally occurs upon the opening of the new restaurant. Until earned, these fees are accounted for as an accrued liability.</t>
  </si>
  <si>
    <t>Cost of CCS</t>
  </si>
  <si>
    <t>Cost of CCS The cost of CCS includes all food, payroll and related expenses, other operating expenses, and selling, general and administrative expenses related to culinary contract service sales. All depreciation and amortization, property disposal, and asset impairment expenses associated with CCS are reported within those respective lines as applicable.</t>
  </si>
  <si>
    <t>Cost of Franchise Operations</t>
  </si>
  <si>
    <t>Cost of Franchise Operations The cost of franchise operations includes all food, payroll and related expenses, other operating expenses, and selling, general and administrative expenses related to franchise operations sales. All depreciation and amortization, property disposal, and asset impairment expenses associated with franchise operations are reported within those respective lines as applicable.</t>
  </si>
  <si>
    <t>Marketing and Advertising Expenses</t>
  </si>
  <si>
    <t>Marketing and Advertising Expenses Marketing and advertising costs are expensed as incurred. Total advertising expense included in other operating expenses and selling, general and administrative expense was $5.7 million , $6.3 million , and $4.4 million in fiscal 2017 , 2016 , and 2015 , respectively. We record advertising attributable to local store marketing and local community involvement efforts in other operating expenses; we record advertising attributable to our brand identity, our promotional offers, and our other marketing messages intended to drive guest awareness of our brands, in selling, general, and administrative expenses. We believe this separation of our marketing and advertising costs assists with measurement of the profitability of individual restaurant locations by associating only the local store marketing efforts with the operations of each restaurant.</t>
  </si>
  <si>
    <t>Depreciation and Amortization</t>
  </si>
  <si>
    <t>Depreciation and Amortization Property and equipment are recorded at cost. The Company depreciates the cost of equipment over its estimated useful life using the straight-line method. Leasehold improvements are amortized over the lesser of their estimated useful lives or the related lease terms. Depreciation of buildings is provided on a straight-line basis over the estimated useful lives.</t>
  </si>
  <si>
    <t>Opening Costs</t>
  </si>
  <si>
    <t>Opening Costs Opening costs are expenditures related to the opening of new restaurants through its opening periods, other than those for capital assets. Such costs are charged to expense when incurred.</t>
  </si>
  <si>
    <t>Operating Leases The Company leases restaurant and administrative facilities and administrative equipment under operating leases. Building lease agreements generally include rent holidays, rent escalation clauses and contingent rent provisions for a percentage of sales in excess of specified levels. Contingent rental expenses are recognized prior to the achievement of a specified target, provided that the achievement of the target is considered probable. Most of the Company’s lease agreements include renewal periods at the Company’s option. The Company recognizes rent holiday periods and scheduled rent increases on a straight-line basis over the lease term beginning with the date the Company takes possession of the leased space.</t>
  </si>
  <si>
    <t>Income Taxes The estimated future tax effects of temporary differences between the tax base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es of assets and liabilities (temporary differences) and are measured using the enacted tax rates and laws that will be in effect when the differences are expected to reverse. A valuation allowance is recognized if, based on the weight of available evidence, it is more likely than not a portion or all of the deferred tax asset will not be recognized. Management makes judgments regarding the interpretation of tax laws that might be challenged upon an audit and cause changes to previous estimates of tax liability. In addition, the Company operates within multiple taxing jurisdictions and is subject to audit in these jurisdictions as well as by the Internal Revenue Service (“IRS”). In management’s opinion, adequate provisions for income taxes have been made for all open tax years. The potential outcomes of examinations are regularly assessed in determining the adequacy of the provision for income taxes and income tax liabilities. Management believes that adequate provisions have been made for reasonably possible outcomes related to uncertain tax matters.</t>
  </si>
  <si>
    <t>Sales Taxes</t>
  </si>
  <si>
    <t>Sales Taxes The Company presents sales taxes on a net basis (excluded from revenue).</t>
  </si>
  <si>
    <t>Discontinued Operations</t>
  </si>
  <si>
    <t>Discontinued Operations Management evaluates unit closures for presentation in discontinued operations following guidance from ASC 205-20-55. To qualify for presentation as a discontinued operation, management determines if the closure or exit of a business location or activity meets the following conditions: (1) the operations and cash flows of the component have been (or will be) eliminated from the ongoing operations of the entity as a result of the disposal transaction and (2) there will not be any significant continuing involvement in the operations of the component after the disposal transaction. To evaluate whether these conditions are met, management considers whether the cash flows lost will not be recovered and generated by the ongoing entity, the level of guest traffic and sales transfer, the significance of the number of locations closed and expectancy of cash flow replacement by sales from new and existing locations, as well as the level of continuing involvement in the disposed operation. Operating and non-operating results of these locations are then classified and reported as discontinued operations of all periods presented.</t>
  </si>
  <si>
    <t>Share-Based Compensation Share-based compensation expense is estimated for equity awards at fair value at the grant date. The Company determines fair value of restricted stock awards based on the average of the high and low price of its common stock on the date awarded by the Board of Directors. The Company determines the fair value of stock option awards using a Black-Scholes option pricing model. The Black-Scholes option pricing model requires various judgmental assumptions including the expected dividend yield, stock price volatility, and the expected life of the award. If any of the assumptions used in the model change significantly, share-based compensation expense may differ materially in the future, from that recorded in the current period. The fair value of performance share based award liabilities are estimated based on a Monte Carlo simulation model. For further discussion, see Note 14, “Share-Based Compensation,” below.</t>
  </si>
  <si>
    <t>Earnings Per Share Basic income per share is computed by dividing net income by the weighted-average number of shares outstanding, including restricted stock units, during each period presented. For the calculation of diluted net income per share, the basic weighted average number of shares is increased by the dilutive effect of stock options, determined using the treasury stock method.</t>
  </si>
  <si>
    <t>Accounting Periods</t>
  </si>
  <si>
    <t>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fiscal 2016 was such a year. Each of the first three quarters of each fiscal year, prior to fiscal 2016, consisted of three four-week periods, while the fourth quarter normally consists of four four-week periods. Beginning in fiscal 2016, we changed our fiscal quarter ending dates with the first fiscal quarter end was extended by one accounting period and the fiscal fourth quarter was reduced by one accounting period. The purpose of this change is in part to minimize the Thanksgiving calendar shift by extending the first fiscal quarter until after Thanksgiving. With this change in fiscal quarter ending dates, our first quarter is 16 weeks, and the remaining three quarters will typically be 12 weeks in length. The fourth fiscal quarter will be 13 weeks in certain fiscal years to adjust for our standard 52 week, or 364 day, fiscal year compared to the 365 day calendar year. Fiscal 2016 was such a year where the fourth quarter included 13 weeks, resulting in a 53 week fiscal year. Comparability between quarters may be affected by varying lengths of the quarters, as well as the seasonality associated with the restaurant busines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ese estimates.</t>
  </si>
  <si>
    <t>Recently Adopted Accounting Pronouncements and New Accounting Pronouncements - to be Adopted</t>
  </si>
  <si>
    <t>Recently Adopted Accounting Pronouncements In April 2015, the FASB issued ASU 2015-03, Simplifying the Presentation of Debt Issuance Costs. This update requires that debt issuance costs be presented in the balance sheet as a direct deduction from the associated debt liability. Debt issuance costs related to the Company's new 2016 Credit Agreement (defined hereafter) amounted to $0.6 million . The portion of the debt issuance costs associated with the Term Loan (defined hereafter) are setup as a direct deduction from long-term debt. The adoption of this update did not have a material impact on our consolidated financial statements. See Item 2. Management's Discussion and Analysis in this Form-10K for more discussion on debt issuance costs. In January 2017, the Financial Accounting Standards Board (“FASB”) issued Accounting Standards Update (“ASU”) No. 2017–04, Simplifying the Test for Goodwill Impairment (“ASU 2017-04”). This guidance eliminates the requirement to determine the implied fair value of goodwill to measure an impairment of goodwill. Rather, goodwill impairment charges will be calculated as the amount by which a reporting unit's carrying amount exceeds its fair value. Adoption of the provisions in ASU 2017-04 is required for the Company for its annual or any interim goodwill impairment tests in fiscal years beginning after December 15, 2019. Early adoption is permitted for interim or annual goodwill impairment tests performed on testing dates on or after January 1, 2017. The Company adopted ASU 2017-04 in the quarter ended March 15, 2017. The provisions of ASU 2017-04 did not have a material effect on the Company's financial condition, results of operations, or cash flows. New Accounting Pronouncements - "to be Adopted"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is update is effective for annual reporting periods beginning after December 15, 2017, including interim periods within that reporting period, which will require us to adopt these provisions in the first quarter of fiscal 2019. Early application is not permitted. This update permits the use of either the retrospective or cumulative effect transition method. Further, in March 2016, the FASB issued ASU No. 2016–08, “Revenue from Contracts with Customers: Principal versus Agent Considerations (Reporting Revenue Gross versus Net),” which clarifies the guidance in ASU No. 2014–09 for evaluating when another party, along with the entity, is involved in providing a good or service to a customer. In April 2016, the FASB issued ASU No. 2016–10, “Revenue from Contracts with Customers: Identifying Performance Obligations and Licensing,” which clarifies the guidance in ASU No. 2014–09 regarding assessing whether promises to transfer goods or services are distinct, and whether an entity's promise to grant a license provides a customer with a right to use or right to access the entity's intellectual property. The Company plans to adopt the standard in the first quarter of fiscal 2019, which is the first fiscal quarter of the annual reporting period beginning after December 15, 2017. We have not yet decided on a method of transition upon adoption. The Company expects the pronouncement may impact the recognition of the initial franchise fee, which is currently recognized upon the opening of a franchise restaurant. We are further evaluating the effect this guidance will have on our consolidated financial statements and related disclosures. In August 2014, the FASB issued ASU No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pronouncement is effective for fiscal years and interim periods within those fiscal years, after December 31, 2016, which requires us to adopt these provisions in the first quarter of fiscal 2018. The adoption of this pronouncement is not expected to have a material impact on the Company’s financial statements. In July 2015, the FASB issued ASU 2015-11, Simplifying the Measurement of Inventory (Topic 330). This update requires inventory within the scope of the standard to be measured at the lower of cost and net realizable value. Net realizable value is defined as the estimated selling prices in the ordinary course of business, less reasonably predictable costs of completion, disposal, and transportation. This update is effective for annual and interim periods beginning after December 15, 2016, which requires us to adopt these provisions in the first quarter of fiscal 2018. Early adoption is permitted. We do not expect the adoption of this guidance to have a material impact on our consolidated financial statements. In November 2015, the FASB issued ASU 2015-17, Balance Sheet Classification of Deferred Taxes (Topic 740). This update requires that deferred tax liabilities and assets be classified as noncurrent in a classified balance sheet. This update is effective for annual and interim periods beginning after December 15, 2016, which requires us to adopt these provisions in the first quarter of fiscal 2018. Early adoption is permitted. We do not expect the adoption of this guidance to have a material impact on our consolidated financial statements. In February 2016, the FASB issued ASU 2016-02, Leases (Topic 842). This update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beginning after December 15, 2018, which will require us to adopt these provisions in the first quarter of fiscal 2020. This standard requires adoption based upon a modified retrospective transition approach for leases existing at, or entered into after, the beginning of the earliest comparative period presented in the financial statements, with optional practical expedients.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our consolidated balance sheet. The Company is continuing its assessment, which may identify additional impacts this standard will have on its consolidated financial statements and related disclosure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requires us to adopt these provisions in the first quarter of fiscal 2018. Early adoption is permitted. We are evaluating the impact on the Company’s consolidated financial statements and have not yet selected a transition method. In March 2016, the FASB issued ASU No. 2016–04, “Liabilities – Extinguishment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however, early application is permitted. We are are evaluating the impact on the Company's consolidated financial statements and do not expect the adoption to have a material impact on our consolidated financial statements. In August 2016, the FASB issued ASU 2016-15, Statement of Cash Flows (Topic 230). This update provides clarification regarding how certain cash receipts and cash payment are presented and classified in the statement of cash flows. This update addresses eight specific cash flow issues with the objective of reducing the existing diversity in practice. This update is effective for annual and interim periods beginning after December 15, 2017, which will require us to adopt these provisions in the first quarter of fiscal 2019 using a retrospective approach. Early adoption is permitted. We do not expect the adoption of this guidance to have a material impact on our consolidated financial statements.</t>
  </si>
  <si>
    <t>Subsequent Events</t>
  </si>
  <si>
    <t>Subsequent Events Events subsequent to the Company’s fiscal year ended August 30, 2017 through the date of issuance of the financial statements are evaluated to determine if the nature and significance of the event warrants inclusion in the Company’s annual report.</t>
  </si>
  <si>
    <t>Reportable Segments (Tables)</t>
  </si>
  <si>
    <t>Schedule of Segment Reporting Information, by Segment</t>
  </si>
  <si>
    <t>The table on the following page shows financial information as required by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and prepaid expenses. Fiscal Year Ended August 30, 2017 August 31, 2016 August 26, 2015 (In thousands) Sales: Company-owned restaurants (1) $ 351,365 $ 378,694 $ 370,723 Culinary contract services 17,943 16,695 16,401 Franchise operations 6,723 7,250 6,961 Total $ 376,031 $ 402,639 $ 394,085 Segment level profit: Company-owned restaurants $ 42,943 $ 55,419 $ 51,763 Culinary contract services 2,169 1,740 1,615 Franchise operations 4,990 5,373 5,293 Total $ 50,102 $ 62,532 $ 58,671 Depreciation and amortization: Company-owned restaurants $ 16,948 $ 18,181 $ 18,120 Culinary contract services 64 103 177 Franchise operations 770 784 767 Corporate 2,656 2,821 2,343 Total $ 20,438 $ 21,889 $ 21,407 Total assets: Company-owned restaurants (2) $ 189,990 $ 211,182 $ 218,492 Culinary contract services 3,342 3,390 1,644 Franchise operations (3) 11,325 12,266 13,034 Corporate 21,800 25,387 31,088 Total $ 226,457 $ 252,225 $ 264,258 Capital expenditures: Company-owned restaurants $ 11,374 $ 17,258 $ 19,726 Culinary contract services 3 28 18 Corporate 1,125 967 634 Total $ 12,502 $ 18,253 $ 20,378 Loss before income taxes and discontinued operations: Segment level profit $ 50,102 $ 62,532 $ 58,671 Opening costs (492 ) (787 ) (2,743 ) Depreciation and amortization (20,438 ) (21,889 ) (21,407 ) Selling, general and administrative expenses (37,878 ) (42,422 ) (38,759 ) Provision for asset impairments and restaurant closings, net (10,567 ) (1,442 ) (636 ) Net gain on disposition of property and equipment 1,804 684 3,994 Interest income 8 4 4 Interest expense (2,443 ) (2,247 ) (2,337 ) Other income, net (454 ) 186 521 Total $ (20,358 ) $ (5,381 ) $ (2,692 ) (1) Includes vending revenue of $547 , $583 , and $531 thousand for the year ended August 30, 2017 , August 31, 2016 , and August 26, 2015 , respectively. (2) Company-owned restaurants segment includes $9.1 million of Fuddruckers trade name, Cheeseburger in Paradise liquor licenses, and Jimmy Buffett intangibles. (3) Franchise operations segment includes approximately $10.7 million in royalty intangibles.</t>
  </si>
  <si>
    <t>Fair Value Measurements (Tables)</t>
  </si>
  <si>
    <t>Fair Value, Liabilities Measured on Recurring Basis</t>
  </si>
  <si>
    <t>Recurring fair value measurements related to liabilities are presented below: Fair Value Fiscal Year Ended August 30, 2017 Quoted Significant Significant Valuation Method Recurring Fair Value - Liabilities (In thousands) Continuing Operations: TSR Performance Based Incentive Plan (1) $ 831 $ — $ 831 $ — Monte Carlo Approach Derivative - Interest Rate Swap (2) $ 266 $ — $ 266 $ — Discounted Cash Flow Total liabilities at Fair Value $ 1,097 $ — $ 1,097 $ — (1) The fair value of the Company's 2015, 2016, and 2017 Performance Based Incentive Plan liabilities were approximately $496 thousand , $265 thousand , and $70 thousand , respectively. See Note 14 to the Company's consolidated financial statements in Part II, Item 8 in this Form 10-K for further discussion of Performance Based Incentive Plan. (2) The fair value of the interest rate swap is recorded in Other liabilities on the Company's Consolidated Balance Sheet. Fair Value Fiscal Year Ended August 31, 2016 Quoted Significant Significant Valuation Method Recurring Fair Value - Liabilities (In thousands) Continuing Operations: TSR Performance Based Incentive Plan (1) $ 793 $ — $ 793 $ — Monte Carlo Approach (1) The fair value of the Company's 2015 and 2016 Performance Based Incentive Plan liabilities were approximately $412 thousand and $381 thousand , respectively. See Note 14 to the Company's consolidated financial statements in Part II, Item 8 in this Form 10-K for further discussion of Performance Based Incentive Plan. Fair Value Fiscal Year Ended August 26, 2015 Quoted Significant Significant Valuation Method Recurring Fair Value - Liabilities (In thousands) Continuing Operations: TSR Performance Based Incentive Plan (1) $ 108 — $ 108 — Monte Carlo Approach (1) The fair value of the Company's 2015 Performance Based Incentive Plan liabilities was approximately $108 thousand .</t>
  </si>
  <si>
    <t>Fair Value Measurements, Nonrecurring</t>
  </si>
  <si>
    <t xml:space="preserve"> Non-recurring fair value measurements related to impaired property and equipment consist of the following: Fair Value Measurement Using Fiscal Year Ended August 30, 2017 Quoted Prices in Active Markets for Identical Assets (Level 1) Significant Other Observable Inputs (Level 2) Significant Unobservable Inputs (Level 3) Total Impairments (4) Nonrecurring Fair Value Measurements (In thousands) Continuing Operations: Property and equipment related to Company-owned restaurants (1) $ 5,519 $ — $ — $ 5,519 $ (8,571 ) Goodwill (2) — — — — (537 ) Property held for sale (3) 3,372 — — 3,372 (977 ) Total Nonrecurring Fair Value Measurements $ 8,891 $ — $ — $ 8,891 $ (10,085 ) (1) In accordance with Subtopic 360-10, long-lived assets held and used with a carrying amount of approximately $14.1 million were written down to their fair value of approximately $5.5 million , resulting in an impairment charge of approximately $8.6 million . (2) In accordance with Subtopic 350-20, goodwill with a carrying amount of approximately $537 thousand was written down to its implied fair value of approximately zero , resulting in an impairment charge of $537 thousand . See Note 7 and Note 11 to the Company's consolidated financial statements in this Form 10-K for further discussion of goodwill. (3) In accordance with Subtopic 360-10, long-lived assets held for sale with a carrying value of approximately $5.5 million were written down to their fair value of approximately $3.4 million , less costs to sell, resulting in an impairment charge of approximately $1.0 million . Proceeds on the sale of one property previously recorded in Property held for sale amounted to approximately $1.2 million . (4) Total impairments are included in Provision for asset impairments and restaurant closings in the Company's Consolidated Statement of Operations for the fiscal year ended 2017 . Fair Value Fiscal Year Ended August 31, 2016 Quoted Significant Significant Total (4) Nonrecurring Fair Value Measurements (In thousands) Continuing Operations: Property and equipment related to Company-owned restaurants (1) $ 959 $ — $ — $ 959 $ (738 ) Goodwill (2) — — — — (38 ) Property held for sale (3) 1,290 — — 1,290 (463 ) Total Nonrecurring Fair Value Measurements $ 2,249 $ — $ — $ 2,249 $ (1,239 ) (1) In accordance with Subtopic 360-10, long-lived assets held and used with a carrying amount of approximately $1.7 million were written down to their fair value of approximately $1.0 million , resulting in an impairment charge of approximately $0.7 million . (2) In accordance with Subtopic 350-20, goodwill with a carrying amount of approximately $38 thousand was written down to its implied fair value of approximately zero , resulting in an impairment charge of $38 thousand . See Note 7 and Note 11 to the Company's consolidated financial statements in this Form 10-K for further discussion of goodwill. (3) In accordance with Subtopic 360-10, long-lived assets held for sale with a carrying value of $1.8 million were written down to their fair value of approximately $1.3 million , less costs to sell, resulting in an impairment charge of approximately $0.5 million . (4) Total impairments are included in Provision for asset impairments and restaurant closings in the Company's Consolidated Statement of Operations for the fiscal year ended 2016 . Fair Value Fiscal Year Ended August 26, 2015 Quoted Significant Significant Total (3) Nonrecurring Fair Value Measurements (In thousands) Continuing Operations: Property and equipment related to Company-owned restaurants (1) $ 1,350 $ — $ — $ 1,350 $ (598 ) Goodwill (2) — — — — (38 ) Total Nonrecurring Fair Value Measurements $ 1,350 $ — $ — $ 1,350 $ (636 ) Discontinued Operations: Property and equipment related to corporate assets $ 865 $ — $ — $ 865 $ (90 ) (1) In accordance with Subtopic 360-10, long-lived assets held and used with a carrying amount of approximately $1.9 million were written down to their fair value of approximately $1.3 million , resulting in an impairment charge of approximately $0.6 million , which was included in earnings for the period. (2) In accordance with Subtopic 350-20, goodwill with a carrying amount of approximately $38 thousand was written down to its implied fair value of approximately zero , resulting in an impairment charge of $38 thousand . See Note 7 and Note 11 to the Company's consolidated financial statements in this Form 10-K for further discussion of goodwill. (3) Total impairments are included in Provision for asset impairments and restaurant closings in the Company's Consolidated Statement of Operations for the fiscal year ended 2015 .</t>
  </si>
  <si>
    <t>Trade Receivables and Other (Tables)</t>
  </si>
  <si>
    <t>Schedule of Accounts, Notes, Loans and Financing Receivable</t>
  </si>
  <si>
    <t>Trade and other receivables, net, consist of the following: August 30, August 31, (In thousands) Trade and other receivables $ 5,966 $ 5,161 Franchise royalties and marketing and advertising receivables 687 839 Trade receivables, unbilled 1,633 — Allowance for doubtful accounts (275 ) (81 ) Total Trade accounts and other receivables, net $ 8,011 $ 5,919</t>
  </si>
  <si>
    <t>Allowance for Credit Losses on Financing Receivables</t>
  </si>
  <si>
    <t xml:space="preserve">The change in allowances for doubtful accounts for each of the years in the three-year periods ended as of the dates below is as follows: Fiscal Year Ended August 30, August 31, August 26, (In thousands) Beginning balance $ 81 $ 555 $ 512 Provisions (reversal) for doubtful accounts 200 (18 ) 51 Write-offs (1) (6 ) (456 ) (8 ) Ending balance $ 275 $ 81 $ 555 (1) The approximate $0.5 million Balance Sheet write-off in fiscal 2016 resulted from uncollectable receivables at three Culinary Contract Services accounts previously reserved for approximately $0.1 million , $0.3 million , and $33.0 thousand in fiscal 2011, 2012, and 2013, respectively. </t>
  </si>
  <si>
    <t>Income Taxes (Tables)</t>
  </si>
  <si>
    <t>Schedule of Deferred Tax Assets and Liabilities</t>
  </si>
  <si>
    <t>The following table details the categories of total income tax assets and liabilities for both continuing and discontinued operations resulting from the cumulative tax effects of temporary differences: August 30, August 31, (In thousands) Deferred income tax assets: Workers’ compensation, employee injury, and general liability claims $ 486 $ 466 Deferred compensation 437 552 Net operating losses 2,140 1,258 General business and foreign tax credits 11,599 11,010 Depreciation, amortization and impairments 7,515 1,879 Straight-line rent, dining cards, accruals, and other 4,392 3,812 Subtotal 26,569 18,977 Valuation allowance (16,871 ) (6,905 ) Total deferred income tax assets 9,698 12,072 Deferred income tax liabilities: Property taxes and other 1,916 1,828 Total deferred income tax liabilities 1,916 1,828 Net deferred income tax asset $ 7,782 $ 10,244</t>
  </si>
  <si>
    <t>Schedule of Components of Income Tax Expense (Benefit)</t>
  </si>
  <si>
    <t>An analysis of the provision for income taxes for continuing operations is as follows: August 30, August 31, August 26, (In thousands) Current federal and state income tax expense $ 329 $ 128 $ 523 Current foreign income tax expense 84 82 63 Deferred income tax expense (benefit) 2,025 4,665 (1,662 ) Total income tax expense (benefit) $ 2,438 $ 4,875 $ (1,076 )</t>
  </si>
  <si>
    <t>Income Tax Expense Benefit Continuing Operations Income Tax Reconciliation</t>
  </si>
  <si>
    <t>Relative only to continuing operations, the reconciliation of the expense (benefit) for income taxes to the expected income tax expense (benefit), computed using the statutory tax rate, was as follows: Fiscal Year Ended August 30, August 31, August 26, Amount % Amount % Amount % (In thousands and as a percent of pretax loss from continuing operations) Income tax benefit from continuing operations at the federal rate $ (6,922 ) 34.0 % $ (1,830 ) 34.0 % $ (832 ) 34.0 % Permanent and other differences: Federal jobs tax credits (wage deductions) 200 (1.0 ) 226 (4.2 ) 302 (12.3 ) Stock options and restricted stock 129 (0.6 ) 165 (3.1 ) 74 (3.0 ) Other permanent differences 62 (0.3 ) 74 (1.4 ) 60 (2.5 ) State income tax, net of federal benefit (45 ) 0.2 94 (1.7 ) 200 (8.2 ) General Business Tax Credits (589 ) 2.9 (665 ) 12.4 (888 ) 36.3 Other 84 (0.4 ) (94 ) 1.7 8 (0.3 ) Change in valuation allowance 9,519 (46.8 ) 6,905 (128.3 ) — — Income tax expense (benefit) from continuing operations $ 2,438 (12.0 )% $ 4,875 (90.6 )% $ (1,076 ) 44.0 %</t>
  </si>
  <si>
    <t>Schedule of Unrecognized Tax Benefits Reconciliation</t>
  </si>
  <si>
    <t>The following table is a reconciliation of the total amounts of unrecognized tax benefits at the beginning and end of fiscal 2015 , 2016 and 2017 (in thousands): Balance as of August 27, 2014 $ 62 Decrease based on prior year tax positions — Interest Expense 1 Balance as of August 26, 2015 $ 63 Decrease based on prior year tax positions (18 ) Interest Expense — Balance as of August 31, 2016 $ 45 Decrease based on prior year tax positions (20 ) Interest Expense — Balance as of August 30, 2017 $ 25</t>
  </si>
  <si>
    <t>Property and Equipment, Intangible Assets and Goodwill (Tables)</t>
  </si>
  <si>
    <t>Property, Equipment, Intangible Assets, and Goodwill Disclosure</t>
  </si>
  <si>
    <t xml:space="preserve">The cost, net of impairment, and accumulated depreciation of property and equipment at August 30, 2017 and August 31, 2016 , together with the related estimated useful lives used in computing depreciation and amortization, were as follows: August 30, 2017 August 31, 2016 Estimated Useful Lives (years) (In thousands) Land $ 60,414 $ 61,940 — Restaurant equipment and furnishings 73,411 75,764 3 to 15 Buildings 153,041 157,006 20 to 33 Leasehold and leasehold improvements 26,953 25,973 Lesser of lease term or Office furniture and equipment 3,684 3,277 3 to 10 Construction in progress 35 145 — 317,538 324,105 Less accumulated depreciation and amortization (144,724 ) (130,887 ) Property and equipment, net $ 172,814 $ 193,218 Intangible assets, net $ 19,640 $ 21,074 15 to 21 Goodwill $ 1,068 $ 1,605 </t>
  </si>
  <si>
    <t>Schedule of Intangible Assets and Goodwill</t>
  </si>
  <si>
    <t>The following table presents intangible assets as of August 30, 2017 and August 31, 2016 : August 30, 2017 August 31, 2016 (In thousands) (In thousands) Gross Carrying Amount Accumulated Amortization Net Carrying Amount Gross Carrying Amount Accumulated Amortization Net Carrying Amount Intangible Assets Subject to Amortization: Fuddruckers trade name and franchise agreements $ 29,486 $ (9,943 ) $ 19,543 $ 29,486 $ (8,535 ) $ 20,951 Cheeseburger in Paradise trade name and license agreements $ 421 $ (324 ) $ 97 $ 421 $ (298 ) $ 123 Intangible assets, net $ 29,907 $ (10,267 ) $ 19,640 $ 29,907 $ (8,833 ) $ 21,074</t>
  </si>
  <si>
    <t>Current Accrued Expenses and Other Liabilities (Tables)</t>
  </si>
  <si>
    <t>Schedule of Accrued Liabilities</t>
  </si>
  <si>
    <t>The following table sets forth current accrued expenses and other liabilities as of August 30, 2017 and August 31, 2016 : August 30, August 31, (In thousands) Salaries, compensated absences, incentives, and bonuses (1) $ 5,339 $ 4,184 Operating expenses 1,041 1,118 Unredeemed gift cards and certificates 7,298 6,269 Taxes, other than income 9,423 7,882 Accrued claims and insurance 1,505 1,577 Income taxes, legal and other 3,470 2,722 Total $ 28,076 $ 23,752 (1) Salaries, compensated absences, incentives, and bonuses include the award value of the 2015 Performance Based Incentive Plan liability in the amount of $496 thousand at August 30, 2017 .</t>
  </si>
  <si>
    <t>Other Long-Term Liabilities (Tables)</t>
  </si>
  <si>
    <t>Other Noncurrent Liabilities</t>
  </si>
  <si>
    <t>The following table sets forth other long-term liabilities as of August 30, 2017 and August 31, 2016 : August 30, August 31, (In thousands) Workers’ compensation and general liability insurance reserve $ 923 $ 986 Capital leases 109 44 Deferred rent and unfavorable leases 5,297 5,565 Deferred compensation (1) 426 895 Fair value derivative - Interest Rate Swap 266 — Other 290 262 Total $ 7,311 $ 7,752 (1) Deferred compensation includes 2016 and 2017 Performance Based Incentive Plan liabilities in the amount of approximately $266 thousand and approximately $70 thousand , respectively, at August 30, 2017 and 2015 and 2016 Performance Based Incentive Plan liabilities in the amount of approximately $412 thousand and $380 thousand , respectively, at August 31, 2016 .</t>
  </si>
  <si>
    <t>Debt (Tables)</t>
  </si>
  <si>
    <t>Schedule of Debt</t>
  </si>
  <si>
    <t>The following table summarizes credit facility debt, less current portion at August 30, 2017 and August 31, 2016 . August 30, August 31, 2016 (In thousands) 2013 Credit Agreement - Revolver $ — $ 37,000 2016 Credit Agreement - Revolver 4,400 — 2016 Credit Agreement - Term Loan 26,585 — Total credit facility debt 30,985 37,000 Less unamortized debt issue costs (287 ) — Total credit facility debt, less unamortized debt issuance costs 30,698 37,000 Current portion of credit facility debt — — Total 30,698 37,000</t>
  </si>
  <si>
    <t>Impairment of Long-Lived Assets, Store Closings, Discontinued Operations and Property Held for Sale (Tables)</t>
  </si>
  <si>
    <t>Schedule of Restructuring and Asset Impairment Charges</t>
  </si>
  <si>
    <t>The Company recognized the following impairment charges (credits) to income from operations: Fiscal Year Ended August 30, 2017 August 31, 2016 August 26, 2015 (In thousands, except per share data) Provision for asset impairments and restaurant closings $ 10,567 $ 1,442 $ 636 Net gain on disposition of property and equipment (1,804 ) (684 ) (3,994 ) Total $ 8,763 $ 758 $ (3,358 ) Effect on EPS: Basic $ (0.29 ) $ (0.03 ) $ 0.12 Assuming dilution $ (0.29 ) $ (0.03 ) $ 0.12</t>
  </si>
  <si>
    <t>Schedule of Assets and Liabilities of Discontinued Operations</t>
  </si>
  <si>
    <t>The following table sets forth the assets and liabilities for all discontinued operations: August 30, August 31, (In thousands) Prepaid expenses $ — $ 1 Assets related to discontinued operations—current $ — $ 1 Property and equipment $ 1,872 $ 1,872 Deferred tax assets 883 1,320 Assets related to discontinued operations—non-current $ 2,755 $ 3,192 Deferred income taxes $ 354 $ 361 Accrued expenses and other liabilities 13 51 Liabilities related to discontinued operations—current $ 367 $ 412 Other liabilities $ 16 $ 17 Liabilities related to discontinued operations—non-current $ 16 $ 17</t>
  </si>
  <si>
    <t>Schedule of Discontinued Operations Income Statement</t>
  </si>
  <si>
    <t>The following table sets forth the sales and pretax losses reported for all discontinued locations: Fiscal Year Ended August 30, August 31, August 26, (In thousands, except locations) Sales $ — $ — $ — Pretax loss $ (28 ) $ (136 ) $ (864 ) Income tax benefit on discontinued operations $ (438 ) $ 46 $ 406 Loss on discontinued operations $ (466 ) $ (90 ) $ (458 ) Discontinued locations closed during the period 0 0 0</t>
  </si>
  <si>
    <t>The following table summarizes discontinued operations for fiscal 2017 , 2016 , and 2015 : Fiscal Year Ended August 30, August 31, August 26, (In thousands, except per share data) Discontinued operating losses $ (28 ) $ (161 ) $ (890 ) Impairments — — (90 ) Gains — 25 116 Net loss $ (28 ) $ (136 ) $ (864 ) Income tax benefit (expense) from discontinued operations (438 ) 46 406 Loss from discontinued operations, net of income taxes $ (466 ) $ (90 ) $ (458 ) Effect on EPS from discontinued operations—decrease—basic $ (0.02 ) $ (0.00 ) $ (0.01 )</t>
  </si>
  <si>
    <t>Disclosure of Long Lived Assets Held-for-sale</t>
  </si>
  <si>
    <t>A roll forward of property held for sale for fiscal 2017 , 2016 , and 2015 is provided below (in thousands) : Balance as of August 27, 2014 $ 991 Disposals (3,203 ) Net transfers to property held for sale 6,748 Balance as of August 26, 2015 $ 4,536 Disposals (1,488 ) Net transfers to property held for sale 2,937 Adjustment to fair value (463 ) Balance as of August 31, 2016 $ 5,522 Disposals (1,173 ) Adjustment to fair value (977 ) Balance as of August 30, 2017 $ 3,372</t>
  </si>
  <si>
    <t>Operating Leases (Tables)</t>
  </si>
  <si>
    <t>Schedule of Future Minimum Rental Payments for Operating Leases</t>
  </si>
  <si>
    <t>Annual future minimum lease payments under noncancelable operating leases with terms in excess of one year as of August 30, 2017 are as follows: Fiscal Year Ending: (In thousands) August 29, 2018 $ 11,747 August 28, 2019 10,088 August 26, 2020 7,777 August 25, 2021 6,287 August 31, 2022 5,122 Thereafter 25,078 Total minimum lease payments $ 66,099</t>
  </si>
  <si>
    <t>Schedule of Rent Expense</t>
  </si>
  <si>
    <t>Total rent expense for operating leases for fiscal 2017 , 2016 , and 2015 was as follows: Year Ended August 30, August 31, August 26, (In thousands, except percentages) Minimum rent-facilities $ 11,849 $ 12,341 $ 12,547 Contingent rentals 86 164 129 Minimum rent-equipment 758 712 805 Total rent expense (including amounts in discontinued operations) $ 12,693 $ 13,217 $ 13,481 Percent of sales 3.4 % 3.3 % 3.4 %</t>
  </si>
  <si>
    <t>Share-Based Compensation (Tables)</t>
  </si>
  <si>
    <t>Schedule of Share-based Payment Award, Stock Options, Valuation Assumptions</t>
  </si>
  <si>
    <t>The fair value of each option award is estimated on the date of the grant using the Black-Scholes option pricing model which determine inputs as shown in the following table for options granted under the Employee Stock Plan: Fiscal Year Ended August 30, August 31, August 26, (In thousands, except percentages) Dividend yield 0 % 0 % 0 % Volatility 37.65 % 39.64 % 42.30 % Risk-free interest rate 1.99 % 1.82 % 1.41 % Expected life (in years) 5.87 5.58 5.61</t>
  </si>
  <si>
    <t>Schedule of Share-based Compensation, Stock Options, Activity</t>
  </si>
  <si>
    <t>A summary of the Company’s stock option activity for fiscal 2017 , 2016 , and 2015 is presented in the following table: Shares Weighted- Weighted- Aggregate (Years) (In thousands) Outstanding at August 27, 2014 800,754 $ 4.95 4.1 $ 583 Granted 628,060 4.49 — — Exercised (57,007 ) 3.45 — — Forfeited (1,523 ) 5.59 — — Expired (82,185 ) 5.47 — — Outstanding at August 26, 2015 1,288,099 $ 4.76 6.5 $ 350 Granted 279,944 4.89 — — Exercised (21,249 ) 3.51 — — Cancelled (312,663 ) 4.98 — — Forfeited (55,893 ) 4.80 — — Expired (9,000 ) 3.44 — — Outstanding at August 31, 2016 1,169,238 $ 4.76 6.6 $ 178 Granted 295,869 4.26 — — Exercised 0 0.00 — — Cancelled (9,290 ) 4.49 — — Forfeited (72,212 ) 4.57 — Expired (37,689 ) 5.39 — — Outstanding at August 30, 2017 1,345,916 $ 4.64 6.4 $ 0 Exercisable at August 30, 2017 872,216 $ 4.74 5.2 $ 0</t>
  </si>
  <si>
    <t>Schedule of Share-based Compensation, Restricted Stock Units Award Activity</t>
  </si>
  <si>
    <t>A summary of the Company’s restricted stock unit activity during fiscal years is presented in the following table: Restricted Stock Units Weighted Average Fair Value Weighted- Average Remaining Contractual Term (Per share) (In years) Unvested at August 27, 2014 397,837 $ 6.03 1.6 Granted 84,495 4.54 — Vested (72,915 ) 4.55 — Forfeited — — — Unvested at August 26, 2015 409,417 $ 5.98 1.6 Granted 172,212 4.87 — Vested (257,482 ) 6.19 — Forfeited (9,314 ) 5.37 — Unvested at August 31, 2016 314,833 $ 5.23 1.9 Granted 200,549 4.26 — Vested (92,058 ) 6.30 — Forfeited (18,960 ) 4.55 — Unvested at August 30, 2017 404,364 $ 4.54 1.8</t>
  </si>
  <si>
    <t>Earnings Per Share (Tables)</t>
  </si>
  <si>
    <t>Schedule of Earnings Per Share, Basic and Diluted</t>
  </si>
  <si>
    <t>A reconciliation of the numerators and denominators of basic earnings per share and earnings per share assuming dilution is shown in the table below: Fiscal Year Ended August 30, August 31, August 26, (In thousands, except per share data) Numerator: Loss from continuing operations $ (22,796 ) $ (10,256 ) $ (1,616 ) NET LOSS $ (23,262 ) $ (10,346 ) $ (2,074 ) Denominator: Denominator for basic earnings per share—weighted-average shares 29,476 29,226 28,974 Effect of potentially dilutive securities: Employee and non-employee stock options — — — Denominator for earnings per share assuming dilution 29,476 29,226 28,974 Loss from continuing operations: Basic $ (0.77 ) $ (0.35 ) $ (0.06 ) Assuming dilution (a) $ (0.77 ) $ (0.35 ) $ (0.06 ) Net loss per share: Basic $ (0.79 ) $ (0.35 ) $ (0.07 ) Assuming dilution (a) $ (0.79 ) $ (0.35 ) $ (0.07 ) (a) Potentially dilutive shares, not included in the computation of net income per share because to do so would have been antidilutive, totaled 3,000 shares in fiscal 2017 , 55,000 shares in fiscal 2016 , and 77,000 shares in fiscal 2015 . Additionally, stock options with exercise prices exceeding market close prices that were excluded from the computation of net income per share amounted to 1,346,000 shares in fiscal 2017 , 494,000 shares in fiscal 2016 , and 415,000 shares in fiscal 2015 .</t>
  </si>
  <si>
    <t>Quarterly Financial Information (Tables)</t>
  </si>
  <si>
    <t>Schedule of Quarterly Financial Information</t>
  </si>
  <si>
    <t>The following tables summarize quarterly unaudited financial information for fiscal 2017 and 2016 . Quarter Ended (a) August 30, June 7, March 15, December 21, (84 days) (84 days) (84 days) (112 days) (In thousands, except per share data) Restaurant sales $ 79,078 $ 82,594 $ 81,064 $ 108,082 Franchise revenue 1,556 1,477 1,819 1,871 Culinary contract services 5,825 4,515 3,306 4,297 Vending revenue 130 133 125 159 Total sales $ 86,589 $ 88,719 $ 86,314 $ 114,409 Loss from continuing operations (4,069 ) (377 ) (12,836 ) (5,514 ) Income (loss) from discontinued operations (32 ) (19 ) (343 ) (72 ) Net loss $ (4,101 ) $ (396 ) $ (13,179 ) $ (5,586 ) Net loss per share: Basic $ (0.14 ) $ (0.01 ) $ (0.45 ) $ (0.19 ) Assuming dilution $ (0.14 ) $ (0.01 ) $ (0.45 ) $ (0.19 ) Costs and Expenses ( as a percentage of restaurant sales ) Cost of food 28.3 % 27.8 % 27.9 % 28.5 % Payroll and related costs 36.1 % 35.7 % 36.1 % 35.8 % Other operating expenses 18.6 % 16.7 % 17.0 % 18.2 % Occupancy costs 6.4 % 6.0 % 6.6 % 6.0 % Quarter Ended (a) August 31, 2016 June 1, March 9, December 16, (91 days) (84 days) (84 days) (112 days) (In thousands, except per share data) Restaurant sales $ 91,775 $ 86,476 $ 86,314 $ 113,546 Franchise revenue 1,839 1,586 1,700 2,125 Culinary contract services 3,970 3,892 3,918 4,915 Vending revenue 145 143 137 158 Total sales $ 97,729 $ 92,097 92,069 $ 120,744 Loss from continuing operations (7,789 ) (147 ) (582 ) (1,738 ) Income (loss) from discontinued operations (13 ) 13 (17 ) (73 ) Net loss $ (7,802 ) $ (134 ) $ (599 ) $ (1,811 ) Net loss per share: Basic $ (0.27 ) $ — $ (0.02 ) $ (0.06 ) Assuming dilution $ (0.27 ) $ — $ (0.02 ) $ (0.06 ) Costs and Expenses ( as a percentage of restaurant sales ) Cost of food 28.0 % 28.0 % 28.5 % 28.6 % Payroll and related costs 35.9 % 35.6 % 34.6 % 34.7 % Other operating expenses 16.6 % 15.7 % 15.9 % 16.2 % Occupancy costs 5.6 % 5.9 % 6.4 % 5.8 % (a) The fiscal quarters ended, December 21, 2016 and December 16, 2015, consist of fou r four-week periods and the fiscal quarter ended August 31, 2016 , consists of two four-week periods and one five week period.</t>
  </si>
  <si>
    <t>Nature of Operations and Significant Accounting Policies (Details) $ in Millions</t>
  </si>
  <si>
    <t>Aug. 30, 2017USD ($)segmentfranchise</t>
  </si>
  <si>
    <t>Aug. 31, 2016USD ($)restaurant</t>
  </si>
  <si>
    <t>Aug. 26, 2015USD ($)restaurant</t>
  </si>
  <si>
    <t>Aug. 30, 2017restaurant</t>
  </si>
  <si>
    <t>Nov. 08, 2016USD ($)</t>
  </si>
  <si>
    <t>Nature of Operations and Significant Accounting Policies (Details) [Line Items]</t>
  </si>
  <si>
    <t>Number of reportable segments | segment</t>
  </si>
  <si>
    <t>Marketing and Advertising Expense</t>
  </si>
  <si>
    <t>Other operating expense [Member]</t>
  </si>
  <si>
    <t>Selling, general and administrative expense [Member]</t>
  </si>
  <si>
    <t>Company-owned restaurants [Member]</t>
  </si>
  <si>
    <t>Number of restaurants | restaurant</t>
  </si>
  <si>
    <t>Company-owned restaurants [Member] | Texas [Member]</t>
  </si>
  <si>
    <t>Franchise operations [Member]</t>
  </si>
  <si>
    <t>Number of restaurants</t>
  </si>
  <si>
    <t>Reportable Segments (Details Textual)</t>
  </si>
  <si>
    <t>Aug. 30, 2017contractsegment</t>
  </si>
  <si>
    <t>Aug. 30, 2017franchise</t>
  </si>
  <si>
    <t>Aug. 31, 2016contractrestaurant</t>
  </si>
  <si>
    <t>Aug. 26, 2015contractrestaurant</t>
  </si>
  <si>
    <t>Segment Reporting Information [Line Items]</t>
  </si>
  <si>
    <t>Number of reportable segments</t>
  </si>
  <si>
    <t>Culinary contract services [Member]</t>
  </si>
  <si>
    <t>Number of contracts | contract</t>
  </si>
  <si>
    <t>Franchise term</t>
  </si>
  <si>
    <t>20 years</t>
  </si>
  <si>
    <t>Reportable Segments - Segment Reporting Information (Details) - USD ($) $ in Thousands</t>
  </si>
  <si>
    <t>3 Months Ended</t>
  </si>
  <si>
    <t>4 Months Ended</t>
  </si>
  <si>
    <t>Jun. 07, 2017</t>
  </si>
  <si>
    <t>Jun. 01, 2016</t>
  </si>
  <si>
    <t>Mar. 09, 2016</t>
  </si>
  <si>
    <t>Dec. 21, 2016</t>
  </si>
  <si>
    <t>Dec. 16, 2015</t>
  </si>
  <si>
    <t>Sales:</t>
  </si>
  <si>
    <t>Sales</t>
  </si>
  <si>
    <t>Segment level profit:</t>
  </si>
  <si>
    <t>Segment level profit</t>
  </si>
  <si>
    <t>Depreciation and amortization:</t>
  </si>
  <si>
    <t>Total assets:</t>
  </si>
  <si>
    <t>Assets</t>
  </si>
  <si>
    <t>Capital expenditures:</t>
  </si>
  <si>
    <t>Capital expenditures</t>
  </si>
  <si>
    <t>Loss before income taxes and discontinued operations:</t>
  </si>
  <si>
    <t>Provision for asset impairments and restaurant closings, net</t>
  </si>
  <si>
    <t>Intangible assets</t>
  </si>
  <si>
    <t>Company-owned restaurants [Member] | Fuddruckers trade name, Cheeseburger in Paradise liquor licenses, and Jimmy Buffet intangibles [Member]</t>
  </si>
  <si>
    <t>Franchise operations [Member] | Royalty intangibles [Member]</t>
  </si>
  <si>
    <t>Operating Segments [Member] | Company-owned restaurants [Member]</t>
  </si>
  <si>
    <t>Operating Segments [Member] | Culinary contract services [Member]</t>
  </si>
  <si>
    <t>Operating Segments [Member] | Franchise operations [Member]</t>
  </si>
  <si>
    <t>Corporate [Member]</t>
  </si>
  <si>
    <t>Derivative Financial Instruments (Details) - USD ($) $ in Thousands</t>
  </si>
  <si>
    <t>Dec. 14, 2016</t>
  </si>
  <si>
    <t>Derivative, constant notional amount</t>
  </si>
  <si>
    <t>Derivative, fixed interest rate</t>
  </si>
  <si>
    <t>1.965%</t>
  </si>
  <si>
    <t>Derivative, term of contract</t>
  </si>
  <si>
    <t>5 years</t>
  </si>
  <si>
    <t>Derivative, expense resulting from change in fair value</t>
  </si>
  <si>
    <t>Fair Value Measurements - Recurring Fair Value Measurements Related to Liabilities (Details) - Fair Value, Measurements, Recurring [Member] - USD ($) $ in Thousands</t>
  </si>
  <si>
    <t>Fair Value, Assets and Liabilities Measured on Recurring and Nonrecurring Basis [Line Items]</t>
  </si>
  <si>
    <t>TSR Performance Based Incentive Plan</t>
  </si>
  <si>
    <t>Derivative - Interest Rate Swap</t>
  </si>
  <si>
    <t>Total liabilities at Fair Value</t>
  </si>
  <si>
    <t>2015 Performance Based Incentive Plan [Member]</t>
  </si>
  <si>
    <t>2016 Performance Based Incentive Plan [Member]</t>
  </si>
  <si>
    <t>2017 Performance Based Incentive Plan [Member]</t>
  </si>
  <si>
    <t>Quoted Prices in Active Markets for Identical Assets (Level 1) [Member]</t>
  </si>
  <si>
    <t>Significant Other Observable Inputs (Level 2) [Member]</t>
  </si>
  <si>
    <t>Significant Unobservable Inputs (Level 3) [Member]</t>
  </si>
  <si>
    <t>Fair Value Measurements - Non-recurring Fair Value Measurements Related to Impaired Property and Equipment (Details) - USD ($)</t>
  </si>
  <si>
    <t>Goodwill - Total impairments</t>
  </si>
  <si>
    <t>Total Nonrecurring Fair Value Measurements - Total impairments</t>
  </si>
  <si>
    <t>Goodwill, carrying value</t>
  </si>
  <si>
    <t>Discontinued Operations [Member]</t>
  </si>
  <si>
    <t>Discontinued Operations [Member] | Company-owned restaurants [Member]</t>
  </si>
  <si>
    <t>Fair Value, Measurements, Nonrecurring [Member] | Continuing Operations [Member]</t>
  </si>
  <si>
    <t>Property held for sale - Total impairments</t>
  </si>
  <si>
    <t>Total Nonrecurring Fair Value Measurements</t>
  </si>
  <si>
    <t>Proceeds on sales and costs to sell</t>
  </si>
  <si>
    <t>Fair Value, Measurements, Nonrecurring [Member] | Continuing Operations [Member] | Company-owned restaurants [Member]</t>
  </si>
  <si>
    <t>Property and equipment related to Company-owned restaurants</t>
  </si>
  <si>
    <t>Property and equipment related to company-owned restaurants - Total impairments</t>
  </si>
  <si>
    <t>Fair Value, Measurements, Nonrecurring [Member] | Discontinued Operations [Member] | Company-owned restaurants [Member]</t>
  </si>
  <si>
    <t>Fair Value, Measurements, Nonrecurring [Member] | Quoted Prices in Active Markets for Identical Assets (Level 1) [Member] | Continuing Operations [Member]</t>
  </si>
  <si>
    <t>Fair Value, Measurements, Nonrecurring [Member] | Quoted Prices in Active Markets for Identical Assets (Level 1) [Member] | Continuing Operations [Member] | Company-owned restaurants [Member]</t>
  </si>
  <si>
    <t>Fair Value, Measurements, Nonrecurring [Member] | Quoted Prices in Active Markets for Identical Assets (Level 1) [Member] | Discontinued Operations [Member] | Company-owned restaurants [Member]</t>
  </si>
  <si>
    <t>Fair Value, Measurements, Nonrecurring [Member] | Significant Other Observable Inputs (Level 2) [Member] | Continuing Operations [Member]</t>
  </si>
  <si>
    <t>Fair Value, Measurements, Nonrecurring [Member] | Significant Other Observable Inputs (Level 2) [Member] | Continuing Operations [Member] | Company-owned restaurants [Member]</t>
  </si>
  <si>
    <t>Fair Value, Measurements, Nonrecurring [Member] | Significant Other Observable Inputs (Level 2) [Member] | Discontinued Operations [Member] | Company-owned restaurants [Member]</t>
  </si>
  <si>
    <t>Fair Value, Measurements, Nonrecurring [Member] | Significant Unobservable Inputs (Level 3) [Member] | Continuing Operations [Member]</t>
  </si>
  <si>
    <t>Fair Value, Measurements, Nonrecurring [Member] | Significant Unobservable Inputs (Level 3) [Member] | Continuing Operations [Member] | Company-owned restaurants [Member]</t>
  </si>
  <si>
    <t>Fair Value, Measurements, Nonrecurring [Member] | Significant Unobservable Inputs (Level 3) [Member] | Discontinued Operations [Member] | Company-owned restaurants [Member]</t>
  </si>
  <si>
    <t>Trade Receivables and Other - Components of Trade and Other Receivables (Details) - USD ($) $ in Thousands</t>
  </si>
  <si>
    <t>Trade and other receivables</t>
  </si>
  <si>
    <t>Franchise royalties and marketing and advertising receivables</t>
  </si>
  <si>
    <t>Trade receivables, unbilled</t>
  </si>
  <si>
    <t>Allowance for doubtful accounts</t>
  </si>
  <si>
    <t>Total Trade accounts and other receivables, net</t>
  </si>
  <si>
    <t>Trade Receivables and Other (Details) $ in Thousands</t>
  </si>
  <si>
    <t>Aug. 30, 2017contract</t>
  </si>
  <si>
    <t>Aug. 30, 2017USD ($)</t>
  </si>
  <si>
    <t>Aug. 31, 2016USD ($)contractrestaurant</t>
  </si>
  <si>
    <t>Accounts, Notes, Loans and Financing Receivable [Line Items]</t>
  </si>
  <si>
    <t>Percentage of accounts receivable</t>
  </si>
  <si>
    <t>58.00%</t>
  </si>
  <si>
    <t>Franchise royalty and marketing and advertising fund receivables balance</t>
  </si>
  <si>
    <t>Minimum [Member]</t>
  </si>
  <si>
    <t>Payment terms</t>
  </si>
  <si>
    <t>30 days</t>
  </si>
  <si>
    <t>Maximum [Member]</t>
  </si>
  <si>
    <t>45 days</t>
  </si>
  <si>
    <t>Primary contract receivable [Member]</t>
  </si>
  <si>
    <t>Primary contract receivable [Member] | Minimum [Member]</t>
  </si>
  <si>
    <t>Contract balance</t>
  </si>
  <si>
    <t>Primary contract receivable [Member] | Maximum [Member]</t>
  </si>
  <si>
    <t>Receivable balance</t>
  </si>
  <si>
    <t>Trade Receivables and Other - Changes in Allowances for Doubtful Accounts (Details)</t>
  </si>
  <si>
    <t>Aug. 31, 2016USD ($)receivable</t>
  </si>
  <si>
    <t>Aug. 26, 2015USD ($)</t>
  </si>
  <si>
    <t>Aug. 28, 2013USD ($)</t>
  </si>
  <si>
    <t>Aug. 29, 2012USD ($)</t>
  </si>
  <si>
    <t>Aug. 31, 2011USD ($)</t>
  </si>
  <si>
    <t>Allowance for Doubtful Accounts Receivable [Roll Forward]</t>
  </si>
  <si>
    <t>Beginning balance</t>
  </si>
  <si>
    <t>Provisions (reversal) for doubtful accounts</t>
  </si>
  <si>
    <t>Write-offs</t>
  </si>
  <si>
    <t>Ending balance</t>
  </si>
  <si>
    <t>Trade Accounts Receivable [Member]</t>
  </si>
  <si>
    <t>Number of uncollectable receivables | receivable</t>
  </si>
  <si>
    <t>Income Taxes - Income Tax Assets and Liabilities for Continuing and Discontinued Operations (Details) - USD ($) $ in Thousands</t>
  </si>
  <si>
    <t>Deferred income tax assets:</t>
  </si>
  <si>
    <t>Workers’ compensation, employee injury, and general liability claims</t>
  </si>
  <si>
    <t>Deferred compensation</t>
  </si>
  <si>
    <t>Net operating losses</t>
  </si>
  <si>
    <t>General business and foreign tax credits</t>
  </si>
  <si>
    <t>Depreciation, amortization and impairments</t>
  </si>
  <si>
    <t>Straight-line rent, dining cards, accruals, and other</t>
  </si>
  <si>
    <t>Subtotal</t>
  </si>
  <si>
    <t>Valuation allowance</t>
  </si>
  <si>
    <t>Total deferred income tax assets</t>
  </si>
  <si>
    <t>Deferred income tax liabilities:</t>
  </si>
  <si>
    <t>Property taxes and other</t>
  </si>
  <si>
    <t>Total deferred income tax liabilities</t>
  </si>
  <si>
    <t>Net deferred income tax asset</t>
  </si>
  <si>
    <t>Income Taxes (Details Textual)</t>
  </si>
  <si>
    <t>Aug. 30, 2017USD ($)state</t>
  </si>
  <si>
    <t>Aug. 31, 2016USD ($)</t>
  </si>
  <si>
    <t>Income Taxes [Line Items]</t>
  </si>
  <si>
    <t>Deferred tax assets, excluding liabilities</t>
  </si>
  <si>
    <t>General business tax credits carryovers to future years</t>
  </si>
  <si>
    <t>Increase in valuation allowance</t>
  </si>
  <si>
    <t>Federal taxable income</t>
  </si>
  <si>
    <t>Federal income tax liability</t>
  </si>
  <si>
    <t>Number of states which the company has income tax filing requirements (more than) | state</t>
  </si>
  <si>
    <t>Interest associated with unrecognized benefits</t>
  </si>
  <si>
    <t>Federal Income Tax Authority [Member]</t>
  </si>
  <si>
    <t>Payments of federal income taxes</t>
  </si>
  <si>
    <t>State Income Tax Authority [Member]</t>
  </si>
  <si>
    <t>Income Taxes - Analysis of the Provision For Income Taxes For Continuing Operations (Details) - USD ($) $ in Thousands</t>
  </si>
  <si>
    <t>Current federal and state income tax expense</t>
  </si>
  <si>
    <t>Current foreign income tax expense</t>
  </si>
  <si>
    <t>Deferred income tax expense (benefit)</t>
  </si>
  <si>
    <t>Income tax expense (benefit) from continuing operations</t>
  </si>
  <si>
    <t>Income Taxes - Reconciliation of the Expense (Benefit) for Income Taxes (Details) - USD ($) $ in Thousands</t>
  </si>
  <si>
    <t>Effective Income Tax Rate Reconciliation, Amount [Abstract]</t>
  </si>
  <si>
    <t>Income tax benefit from continuing operations at the federal rate</t>
  </si>
  <si>
    <t>Permanent and other differences:</t>
  </si>
  <si>
    <t>Federal jobs tax credits (wage deductions)</t>
  </si>
  <si>
    <t>Stock options and restricted stock</t>
  </si>
  <si>
    <t>Other permanent differences</t>
  </si>
  <si>
    <t>State income tax, net of federal benefit</t>
  </si>
  <si>
    <t>General Business Tax Credits</t>
  </si>
  <si>
    <t>Other</t>
  </si>
  <si>
    <t>Change in valuation allowance</t>
  </si>
  <si>
    <t>Effective Income Tax Rate Reconciliation, Percent [Abstract]</t>
  </si>
  <si>
    <t>34.00%</t>
  </si>
  <si>
    <t>(1.00%)</t>
  </si>
  <si>
    <t>(4.20%)</t>
  </si>
  <si>
    <t>(12.30%)</t>
  </si>
  <si>
    <t>(0.60%)</t>
  </si>
  <si>
    <t>(3.10%)</t>
  </si>
  <si>
    <t>(3.00%)</t>
  </si>
  <si>
    <t>(0.30%)</t>
  </si>
  <si>
    <t>(1.40%)</t>
  </si>
  <si>
    <t>(2.50%)</t>
  </si>
  <si>
    <t>0.20%</t>
  </si>
  <si>
    <t>(1.70%)</t>
  </si>
  <si>
    <t>(8.20%)</t>
  </si>
  <si>
    <t>2.90%</t>
  </si>
  <si>
    <t>12.40%</t>
  </si>
  <si>
    <t>36.30%</t>
  </si>
  <si>
    <t>(0.40%)</t>
  </si>
  <si>
    <t>1.70%</t>
  </si>
  <si>
    <t>(46.80%)</t>
  </si>
  <si>
    <t>(128.30%)</t>
  </si>
  <si>
    <t>0.00%</t>
  </si>
  <si>
    <t>(12.00%)</t>
  </si>
  <si>
    <t>(90.60%)</t>
  </si>
  <si>
    <t>44.00%</t>
  </si>
  <si>
    <t>Income Taxes - Reconciliation of the Total Amounts of Unrecognized Tax Benefits (Details) - USD ($) $ in Thousands</t>
  </si>
  <si>
    <t>Balance</t>
  </si>
  <si>
    <t>Decrease based on prior year tax positions</t>
  </si>
  <si>
    <t>Interest Expense</t>
  </si>
  <si>
    <t>Property and Equipment, Intangible Assets and Goodwill - Property and Equipment (Details) - USD ($) $ in Thousands</t>
  </si>
  <si>
    <t>Property, Plant and Equipment [Line Items]</t>
  </si>
  <si>
    <t>Less accumulated depreciation and amortization</t>
  </si>
  <si>
    <t>Estimated useful lives (years)</t>
  </si>
  <si>
    <t>15 years</t>
  </si>
  <si>
    <t>21 years</t>
  </si>
  <si>
    <t>Land [Member]</t>
  </si>
  <si>
    <t>Restaurant equipment and furnishings [Member]</t>
  </si>
  <si>
    <t>Restaurant equipment and furnishings [Member] | Minimum [Member]</t>
  </si>
  <si>
    <t>3 years</t>
  </si>
  <si>
    <t>Restaurant equipment and furnishings [Member] | Maximum [Member]</t>
  </si>
  <si>
    <t>Buildings [Member]</t>
  </si>
  <si>
    <t>Buildings [Member] | Minimum [Member]</t>
  </si>
  <si>
    <t>Buildings [Member] | Maximum [Member]</t>
  </si>
  <si>
    <t>33 years</t>
  </si>
  <si>
    <t>Leasehold and leasehold improvements [Member]</t>
  </si>
  <si>
    <t>Office furniture and equipment [Member]</t>
  </si>
  <si>
    <t>Office furniture and equipment [Member] | Minimum [Member]</t>
  </si>
  <si>
    <t>Office furniture and equipment [Member] | Maximum [Member]</t>
  </si>
  <si>
    <t>10 years</t>
  </si>
  <si>
    <t>Construction in progress [Member]</t>
  </si>
  <si>
    <t>Property and Equipment, Intangible Assets and Goodwill (Details Textual) $ in Thousands</t>
  </si>
  <si>
    <t>Nov. 07, 2017location</t>
  </si>
  <si>
    <t>Aug. 30, 2017USD ($)property</t>
  </si>
  <si>
    <t>Amortization expense related to intangible assets</t>
  </si>
  <si>
    <t>Aggregate amortization expense, year one</t>
  </si>
  <si>
    <t>Aggregate amortization expense, year two</t>
  </si>
  <si>
    <t>Aggregate amortization expense, year three</t>
  </si>
  <si>
    <t>Aggregate amortization expense, year four</t>
  </si>
  <si>
    <t>Aggregate amortization expense, year five</t>
  </si>
  <si>
    <t>Impairment of goodwill</t>
  </si>
  <si>
    <t>Number of operating leases expiring | property</t>
  </si>
  <si>
    <t>Accumulated impairments</t>
  </si>
  <si>
    <t>Subsequent Event [Member]</t>
  </si>
  <si>
    <t>Number of restaurants acquired | location</t>
  </si>
  <si>
    <t>Restaurants closed for conversion, Number of locations remaining operating | location</t>
  </si>
  <si>
    <t>Number of operating leases expiring | location</t>
  </si>
  <si>
    <t>Number of locations subleased | location</t>
  </si>
  <si>
    <t>Locations closed and held for future use | location</t>
  </si>
  <si>
    <t>Cheeseburger in Paradise [Member] | Subsequent Event [Member]</t>
  </si>
  <si>
    <t>Fuddruckers [Member]</t>
  </si>
  <si>
    <t>Intangible asset for goodwill</t>
  </si>
  <si>
    <t>Cheeseburger in Paradise [Member]</t>
  </si>
  <si>
    <t>Fuddruckers brand name [Member]</t>
  </si>
  <si>
    <t>Intangible asset useful life (years)</t>
  </si>
  <si>
    <t>Franchise agreements [Member]</t>
  </si>
  <si>
    <t>Intangible assets related to Cheeseburger in Paradise [Member]</t>
  </si>
  <si>
    <t>Property and Equipment, Intangible Assets and Goodwill - Intangible Assets (Details) - USD ($) $ in Thousands</t>
  </si>
  <si>
    <t>Finite-Lived Intangible Assets [Line Items]</t>
  </si>
  <si>
    <t>Gross Carrying Amount</t>
  </si>
  <si>
    <t>Accumulated Amortization</t>
  </si>
  <si>
    <t>Net Carrying Amount</t>
  </si>
  <si>
    <t>Fuddruckers trade name and franchise agreements [Member]</t>
  </si>
  <si>
    <t>Cheeseburger in Paradise trade name and license agreements [Member]</t>
  </si>
  <si>
    <t>Current Accrued Expenses and Other Liabilities - Accrued Expenses and Other Liabilities (Details) - USD ($) $ in Thousands</t>
  </si>
  <si>
    <t>Current Accrued Expenses and Other Liabilities [Abstract]</t>
  </si>
  <si>
    <t>Salaries, compensated absences, incentives, and bonuses</t>
  </si>
  <si>
    <t>Operating expenses</t>
  </si>
  <si>
    <t>Unredeemed gift cards and certificates</t>
  </si>
  <si>
    <t>Taxes, other than income</t>
  </si>
  <si>
    <t>Accrued claims and insurance</t>
  </si>
  <si>
    <t>Income taxes, legal and other</t>
  </si>
  <si>
    <t>Other Long-Term Liabilities (Details) - USD ($) $ in Thousands</t>
  </si>
  <si>
    <t>Other Long-Term Liabilities [Abstract]</t>
  </si>
  <si>
    <t>Workers’ compensation and general liability insurance reserve</t>
  </si>
  <si>
    <t>Capital leases</t>
  </si>
  <si>
    <t>Deferred rent and unfavorable leases</t>
  </si>
  <si>
    <t>Deferred compensation(1)</t>
  </si>
  <si>
    <t>Fair value derivative - Interest Rate Swap</t>
  </si>
  <si>
    <t>Debt - Schedule of Debt (Details) - USD ($) $ in Thousands</t>
  </si>
  <si>
    <t>Line of Credit Facility [Line Items]</t>
  </si>
  <si>
    <t>Total credit facility debt</t>
  </si>
  <si>
    <t>Less unamortized debt issue costs</t>
  </si>
  <si>
    <t>Total credit facility debt, less unamortized debt issuance costs</t>
  </si>
  <si>
    <t>2013 Credit Agreement [Member]</t>
  </si>
  <si>
    <t>2016 Credit Agreement [Member] | Term Loan [Member]</t>
  </si>
  <si>
    <t>2016 Credit Agreement [Member] | Revolver [Member]</t>
  </si>
  <si>
    <t>Debt - 2016 Credit Agreement (Details)</t>
  </si>
  <si>
    <t>Dec. 14, 2016USD ($)</t>
  </si>
  <si>
    <t>Debt Instrument [Line Items]</t>
  </si>
  <si>
    <t>Derivative, notional amount</t>
  </si>
  <si>
    <t>2016 Credit Agreement [Member]</t>
  </si>
  <si>
    <t>Debt face amount</t>
  </si>
  <si>
    <t>Debt issuance costs and deferred finance costs gross</t>
  </si>
  <si>
    <t>Aggregate possible increase to agreement</t>
  </si>
  <si>
    <t>Debt covenant, CTLAL maximum</t>
  </si>
  <si>
    <t>Debt covenant, CTLAL maximum thereafter</t>
  </si>
  <si>
    <t>Debt covenant, Consolidated Fixed Charge Coverage Ratio</t>
  </si>
  <si>
    <t>Debt covenant, CTLAL minimum for Limit on Growth Capital Expenditures</t>
  </si>
  <si>
    <t>Total outstanding loans</t>
  </si>
  <si>
    <t>Outstanding loans committed under letters of credit</t>
  </si>
  <si>
    <t>Other indebtedness</t>
  </si>
  <si>
    <t>2016 Credit Agreement [Member] | Minimum [Member]</t>
  </si>
  <si>
    <t>Commitment fee percentage</t>
  </si>
  <si>
    <t>0.30%</t>
  </si>
  <si>
    <t>2016 Credit Agreement [Member] | Maximum [Member]</t>
  </si>
  <si>
    <t>0.35%</t>
  </si>
  <si>
    <t>Credit facility, maximum borrowing capacity</t>
  </si>
  <si>
    <t>Debt term</t>
  </si>
  <si>
    <t>2016 Credit Agreement [Member] | Revolver [Member] | Federal Funds Rate [Member]</t>
  </si>
  <si>
    <t>Basis spread on variable rate</t>
  </si>
  <si>
    <t>0.50%</t>
  </si>
  <si>
    <t>2016 Credit Agreement [Member] | Revolver [Member] | 30-day LIBOR (LIBOR) [Member]</t>
  </si>
  <si>
    <t>1.00%</t>
  </si>
  <si>
    <t>2016 Credit Agreement [Member] | Revolver [Member] | Base rate [Member] | Minimum [Member]</t>
  </si>
  <si>
    <t>1.50%</t>
  </si>
  <si>
    <t>2016 Credit Agreement [Member] | Revolver [Member] | Base rate [Member] | Maximum [Member]</t>
  </si>
  <si>
    <t>2.50%</t>
  </si>
  <si>
    <t>2016 Credit Agreement [Member] | Revolver [Member] | LIBOR [Member] | Minimum [Member]</t>
  </si>
  <si>
    <t>2016 Credit Agreement [Member] | Revolver [Member] | LIBOR [Member] | Maximum [Member]</t>
  </si>
  <si>
    <t>3.50%</t>
  </si>
  <si>
    <t>2016 Credit Agreement [Member] | Letters of Credit [Member]</t>
  </si>
  <si>
    <t>Amortization in year one, percent</t>
  </si>
  <si>
    <t>7.00%</t>
  </si>
  <si>
    <t>Amortization in year two, percent</t>
  </si>
  <si>
    <t>Amortization in year three, percent</t>
  </si>
  <si>
    <t>Amortization in year four, percent</t>
  </si>
  <si>
    <t>Amortization in year five, percent</t>
  </si>
  <si>
    <t>Amortization total, percent</t>
  </si>
  <si>
    <t>35.00%</t>
  </si>
  <si>
    <t>Percent of initial outstanding term loan</t>
  </si>
  <si>
    <t>50.00%</t>
  </si>
  <si>
    <t>Debt - 2013 Credit Agreement (Details)</t>
  </si>
  <si>
    <t>Feb. 02, 2016</t>
  </si>
  <si>
    <t>Nov. 20, 2015</t>
  </si>
  <si>
    <t>Oct. 02, 2015USD ($)</t>
  </si>
  <si>
    <t>May 06, 2015</t>
  </si>
  <si>
    <t>Aug. 31, 2013USD ($)</t>
  </si>
  <si>
    <t>Aug. 14, 2013USD ($)</t>
  </si>
  <si>
    <t>Interest paid</t>
  </si>
  <si>
    <t>Revolving credit facility</t>
  </si>
  <si>
    <t>Letters of credit</t>
  </si>
  <si>
    <t>Debt service coverage ratio</t>
  </si>
  <si>
    <t>Lease adjusted leverage ratio</t>
  </si>
  <si>
    <t>Interest capitalized</t>
  </si>
  <si>
    <t>2013 Credit Agreement [Member] | Minimum [Member]</t>
  </si>
  <si>
    <t>0.75%</t>
  </si>
  <si>
    <t>2013 Credit Agreement [Member] | Minimum [Member] | LIBOR [Member]</t>
  </si>
  <si>
    <t>Stated interest rate</t>
  </si>
  <si>
    <t>2013 Credit Agreement [Member] | Maximum [Member]</t>
  </si>
  <si>
    <t>2.25%</t>
  </si>
  <si>
    <t>0.40%</t>
  </si>
  <si>
    <t>2013 Credit Agreement [Member] | Maximum [Member] | LIBOR [Member]</t>
  </si>
  <si>
    <t>4.00%</t>
  </si>
  <si>
    <t>Impairment of Long-Lived Assets, Store Closings, Discontinued Operations and Property Held for Sale (Details Textual)</t>
  </si>
  <si>
    <t>Nov. 18, 2009restaurant</t>
  </si>
  <si>
    <t>Aug. 30, 2017USD ($)restaurantlocationproperty</t>
  </si>
  <si>
    <t>Aug. 31, 2016USD ($)restaurantlocationproperty</t>
  </si>
  <si>
    <t>Aug. 26, 2015USD ($)restaurantlocationproperty</t>
  </si>
  <si>
    <t>Income Statement, Balance Sheet and Additional Disclosures by Disposal Groups, Including Discontinued Operations [Line Items]</t>
  </si>
  <si>
    <t>Impairment charge</t>
  </si>
  <si>
    <t>Number of restaurants with assets impaired | location</t>
  </si>
  <si>
    <t>Number of restaurants with goodwill impairment | location</t>
  </si>
  <si>
    <t>Number of restaurant closings | restaurant</t>
  </si>
  <si>
    <t>Reserve for restaurant closings</t>
  </si>
  <si>
    <t>Number of restaurants related to net gain on disposition of property and equipment | property</t>
  </si>
  <si>
    <t>Asset carrying value</t>
  </si>
  <si>
    <t>Accrued lease termination expense</t>
  </si>
  <si>
    <t>Number of restaurants | property</t>
  </si>
  <si>
    <t>Ground lease impairment</t>
  </si>
  <si>
    <t>Number of restaurants reclassified to continuing operations | location</t>
  </si>
  <si>
    <t>Luby's Cafeteria [Member] | Discontinued Operations [Member]</t>
  </si>
  <si>
    <t>Number of cafeterias classified as discontinued operations | restaurant</t>
  </si>
  <si>
    <t>Discontinued Operations, Held-for-sale [Member]</t>
  </si>
  <si>
    <t>Discontinued Operations, Held-for-sale [Member] | Luby's Cafeteria [Member] | Discontinued Operations [Member]</t>
  </si>
  <si>
    <t>Disposal Group, Disposed of by Sale [Member]</t>
  </si>
  <si>
    <t>Disposal Group, Held-for-sale [Member]</t>
  </si>
  <si>
    <t>Number of properties | property</t>
  </si>
  <si>
    <t>Discontinued Operations, Abandonment [Member]</t>
  </si>
  <si>
    <t>Discontinued Operations, Abandonment [Member] | Fuddruckers [Member]</t>
  </si>
  <si>
    <t>Minimum [Member] | Discontinued Operations [Member]</t>
  </si>
  <si>
    <t>Expected disposal period</t>
  </si>
  <si>
    <t>1 year</t>
  </si>
  <si>
    <t>Minimum [Member] | Newer Properties [Member]</t>
  </si>
  <si>
    <t>Time span for which future cash flows are estimated</t>
  </si>
  <si>
    <t>Minimum [Member] | Older Properties [Member]</t>
  </si>
  <si>
    <t>Maximum [Member] | Discontinued Operations [Member]</t>
  </si>
  <si>
    <t>2 years</t>
  </si>
  <si>
    <t>Maximum [Member] | Newer Properties [Member]</t>
  </si>
  <si>
    <t>25 years</t>
  </si>
  <si>
    <t>Maximum [Member] | Older Properties [Member]</t>
  </si>
  <si>
    <t>Impairment of Long-Lived Assets, Store Closings, Discontinued Operations and Property Held for Sale - Impairment Charges to Income from Operations (Details) - USD ($) $ / shares in Units, $ in Thousands</t>
  </si>
  <si>
    <t>Effect on EPS:</t>
  </si>
  <si>
    <t>Impairment of Long-Lived Assets, Store Closings, Discontinued Operations and Property Held for Sale - Assets and Liabilities for All Discontinued Operations (Details) - USD ($) $ in Thousands</t>
  </si>
  <si>
    <t>Assets related to discontinued operations—current</t>
  </si>
  <si>
    <t>Property and equipment</t>
  </si>
  <si>
    <t>Assets related to discontinued operations—non-current</t>
  </si>
  <si>
    <t>Liabilities related to discontinued operations—current</t>
  </si>
  <si>
    <t>Liabilities related to discontinued operations—non-current</t>
  </si>
  <si>
    <t>Deferred tax assets</t>
  </si>
  <si>
    <t>Impairment of Long-Lived Assets, Store Closings, Discontinued Operations and Property Held for Sale - Sales and Pretax Income (Losses) Reported for Discontinued Operations (Details) $ in Thousands</t>
  </si>
  <si>
    <t>Aug. 30, 2017USD ($)restaurantlocation</t>
  </si>
  <si>
    <t>Aug. 31, 2016USD ($)restaurantlocation</t>
  </si>
  <si>
    <t>Aug. 26, 2015USD ($)location</t>
  </si>
  <si>
    <t>Pretax loss</t>
  </si>
  <si>
    <t>Income tax benefit on discontinued operations</t>
  </si>
  <si>
    <t>Discontinued locations closed during the period | location</t>
  </si>
  <si>
    <t>Impairment of Long-Lived Assets, Store Closings, Discontinued Operations and Property Held for Sale - Discontinued Operations (Details) - USD ($) $ / shares in Units, $ in Thousands</t>
  </si>
  <si>
    <t>Discontinued operating losses</t>
  </si>
  <si>
    <t>Impairments</t>
  </si>
  <si>
    <t>Gains</t>
  </si>
  <si>
    <t>Income tax benefit (expense) from discontinued operations</t>
  </si>
  <si>
    <t>Effect on EPS from discontinued operations—decrease—basic (in Dollars per share)</t>
  </si>
  <si>
    <t>Impairment of Long-Lived Assets, Store Closings, Discontinued Operations and Property Held for Sale - Rollforward of Property Held for Sale (Details) - USD ($) $ in Thousands</t>
  </si>
  <si>
    <t>Movement in Property, Plant and Equipment [Roll Forward]</t>
  </si>
  <si>
    <t>Property held for sale [Member]</t>
  </si>
  <si>
    <t>Disposals</t>
  </si>
  <si>
    <t>Net transfers to property held for sale</t>
  </si>
  <si>
    <t>Adjustment to fair value</t>
  </si>
  <si>
    <t>Commitments and Contingencies (Details)</t>
  </si>
  <si>
    <t>Aug. 30, 2017USD ($)contract</t>
  </si>
  <si>
    <t>Other Commitments [Line Items]</t>
  </si>
  <si>
    <t>Number of non-cancelable contracts | contract</t>
  </si>
  <si>
    <t>Royalty fee percentage</t>
  </si>
  <si>
    <t>Non-cancelable contracts [Member]</t>
  </si>
  <si>
    <t>Off-balance sheet arrangements | $</t>
  </si>
  <si>
    <t>Operating Leases (Details)</t>
  </si>
  <si>
    <t>Aug. 30, 2017propertyoffice_space</t>
  </si>
  <si>
    <t>Operating Leased Assets [Line Items]</t>
  </si>
  <si>
    <t>Number of properties under lease agreements</t>
  </si>
  <si>
    <t>Number of remote office spaces under lease agreements | office_space</t>
  </si>
  <si>
    <t>Number of operating leases expiring</t>
  </si>
  <si>
    <t>Lease Terms Expiring In Less Than One Year [Member]</t>
  </si>
  <si>
    <t>Number of properties under operating lease agreements</t>
  </si>
  <si>
    <t>Lease Terms Expiring Between One And Five Years [Member]</t>
  </si>
  <si>
    <t>Lease Terms Expiring After Five Years [Member]</t>
  </si>
  <si>
    <t>Lease primary term</t>
  </si>
  <si>
    <t>Lease renewal term</t>
  </si>
  <si>
    <t>Noncancelable lease term</t>
  </si>
  <si>
    <t>36 months</t>
  </si>
  <si>
    <t>30 years</t>
  </si>
  <si>
    <t>60 months</t>
  </si>
  <si>
    <t>Operating Leases - Annual Future Minimum Lease Payments (Details) $ in Thousands</t>
  </si>
  <si>
    <t>August 29, 2018</t>
  </si>
  <si>
    <t>August 28, 2019</t>
  </si>
  <si>
    <t>August 26, 2020</t>
  </si>
  <si>
    <t>August 25, 2021</t>
  </si>
  <si>
    <t>August 31, 2022</t>
  </si>
  <si>
    <t>Thereafter</t>
  </si>
  <si>
    <t>Total minimum lease payments</t>
  </si>
  <si>
    <t>Operating Leases - Rent Expense for Operating Leases (Details) - USD ($) $ in Thousands</t>
  </si>
  <si>
    <t>Contingent rentals</t>
  </si>
  <si>
    <t>Total rent expense (including amounts in discontinued operations)</t>
  </si>
  <si>
    <t>Percent of sales</t>
  </si>
  <si>
    <t>3.40%</t>
  </si>
  <si>
    <t>3.30%</t>
  </si>
  <si>
    <t>Facilities [Member]</t>
  </si>
  <si>
    <t>Minimum rent</t>
  </si>
  <si>
    <t>Equipment [Member]</t>
  </si>
  <si>
    <t>Share-Based Compensation (Details)</t>
  </si>
  <si>
    <t>151 Months Ended</t>
  </si>
  <si>
    <t>152 Months Ended</t>
  </si>
  <si>
    <t>Aug. 30, 2017USD ($)plan$ / sharesshares</t>
  </si>
  <si>
    <t>Aug. 31, 2016USD ($)$ / sharesshares</t>
  </si>
  <si>
    <t>Aug. 26, 2015USD ($)$ / sharesshares</t>
  </si>
  <si>
    <t>Aug. 30, 2017USD ($)planshares</t>
  </si>
  <si>
    <t>Aug. 27, 2014shares</t>
  </si>
  <si>
    <t>Share-based Compensation Arrangement by Share-based Payment Award [Line Items]</t>
  </si>
  <si>
    <t>Number of stock plans | plan</t>
  </si>
  <si>
    <t>Options cancelled or expired (in Shares)</t>
  </si>
  <si>
    <t>Stock options cancelled (in Shares)</t>
  </si>
  <si>
    <t>Expected volatility, minimum</t>
  </si>
  <si>
    <t>Expected volatility, maximum</t>
  </si>
  <si>
    <t>200.00%</t>
  </si>
  <si>
    <t>Stock Options</t>
  </si>
  <si>
    <t>Options granted (in Shares)</t>
  </si>
  <si>
    <t>Options to purchase shares (in Shares)</t>
  </si>
  <si>
    <t>Unrecognized compensation cost | $</t>
  </si>
  <si>
    <t>Weighted-average period for recognition of compensation cost</t>
  </si>
  <si>
    <t>1 year 5 months 12 days</t>
  </si>
  <si>
    <t>Weighted-average grant-date fair value | $ / shares</t>
  </si>
  <si>
    <t>Cash received from options exercised | $</t>
  </si>
  <si>
    <t>Phantom Stock Plan [Abstract]</t>
  </si>
  <si>
    <t>Authorized shares (in Shares)</t>
  </si>
  <si>
    <t>401 (k) Plan [Abstract]</t>
  </si>
  <si>
    <t>Company match of participant contributions</t>
  </si>
  <si>
    <t>25.00%</t>
  </si>
  <si>
    <t>Company matching percentage of salary</t>
  </si>
  <si>
    <t>6.00%</t>
  </si>
  <si>
    <t>Net expense | $</t>
  </si>
  <si>
    <t>Supplemental Executive Retirement Plan [Member]</t>
  </si>
  <si>
    <t>Supplemental Executive Retirement Plan [Abstract]</t>
  </si>
  <si>
    <t>Plan vesting period</t>
  </si>
  <si>
    <t>Percent of final average compensation</t>
  </si>
  <si>
    <t>Curtailment gain | $</t>
  </si>
  <si>
    <t>Net benefit | $</t>
  </si>
  <si>
    <t>Unfunded accrued liability | $</t>
  </si>
  <si>
    <t>Restricted Stock Units [Member]</t>
  </si>
  <si>
    <t>1 year 9 months 26 days</t>
  </si>
  <si>
    <t>Restricted Stock Units [Abstract]</t>
  </si>
  <si>
    <t>Vesting period</t>
  </si>
  <si>
    <t>Fair Value, Measurements, Recurring [Member] | Performance Shares [Member]</t>
  </si>
  <si>
    <t>Reduction in aggregate liability | $</t>
  </si>
  <si>
    <t>Selling, general and administrative expense [Member] | Performance Shares [Member]</t>
  </si>
  <si>
    <t>Compensation cost for share-based payment arrangements | $</t>
  </si>
  <si>
    <t>Non Employee Directors Stock Plan [Member]</t>
  </si>
  <si>
    <t>Shares approved for issuance (in Shares)</t>
  </si>
  <si>
    <t>Shares issued (in Shares)</t>
  </si>
  <si>
    <t>Shares available fore future issuance (in Shares)</t>
  </si>
  <si>
    <t>Expiration period</t>
  </si>
  <si>
    <t>Restricted stock award premium</t>
  </si>
  <si>
    <t>20.00%</t>
  </si>
  <si>
    <t>Non Employee Directors Stock Plan [Member] | First Anniversary [Member]</t>
  </si>
  <si>
    <t>Vesting percentage</t>
  </si>
  <si>
    <t>100.00%</t>
  </si>
  <si>
    <t>Non Employee Directors Stock Plan [Member] | Selling, general and administrative expense [Member]</t>
  </si>
  <si>
    <t>TSR Performance Based Incentive Plan [Member]</t>
  </si>
  <si>
    <t>Service period</t>
  </si>
  <si>
    <t>Employee Stock Plan [Member]</t>
  </si>
  <si>
    <t>Option price, minimum (in Dollars per share) | $ / shares</t>
  </si>
  <si>
    <t>Option price, maximum (in Dollars per share) | $ / shares</t>
  </si>
  <si>
    <t>Employee Stock Plan [Member] | Second Anniversary [Member]</t>
  </si>
  <si>
    <t>Employee Stock Plan [Member] | Third Anniversary [Member]</t>
  </si>
  <si>
    <t>Employee Stock Plan [Member] | Selling, general and administrative expense [Member]</t>
  </si>
  <si>
    <t>Employee Stock Plan [Member] | Selling, general and administrative expense [Member] | Accelerated Share-based Compensation [Member]</t>
  </si>
  <si>
    <t>Phantom Stock Plan [Member]</t>
  </si>
  <si>
    <t>Shares remaining unissued (in Shares)</t>
  </si>
  <si>
    <t>Share-Based Compensation - Fair Value of Options Granted Under Employee Stock Plan (Details)</t>
  </si>
  <si>
    <t>Dividend yield</t>
  </si>
  <si>
    <t>Volatility</t>
  </si>
  <si>
    <t>37.65%</t>
  </si>
  <si>
    <t>39.64%</t>
  </si>
  <si>
    <t>42.30%</t>
  </si>
  <si>
    <t>Risk-free interest rate</t>
  </si>
  <si>
    <t>1.99%</t>
  </si>
  <si>
    <t>1.82%</t>
  </si>
  <si>
    <t>1.41%</t>
  </si>
  <si>
    <t>Expected life (in years)</t>
  </si>
  <si>
    <t>5 years 10 months 15 days</t>
  </si>
  <si>
    <t>5 years 6 months 29 days</t>
  </si>
  <si>
    <t>5 years 222 days</t>
  </si>
  <si>
    <t>Share-Based Compensation - Stock Option Activity (Details) - USD ($) $ / shares in Units, $ in Thousands</t>
  </si>
  <si>
    <t>Aug. 27, 2014</t>
  </si>
  <si>
    <t>Shares Under Fixed Options</t>
  </si>
  <si>
    <t>Beginning balance (in Shares)</t>
  </si>
  <si>
    <t>Granted (in Shares)</t>
  </si>
  <si>
    <t>Exercised (in Shares)</t>
  </si>
  <si>
    <t>Cancelled (in Shares)</t>
  </si>
  <si>
    <t>Forfeited (in Shares)</t>
  </si>
  <si>
    <t>Expired (in Shares)</t>
  </si>
  <si>
    <t>Ending balance (in Shares)</t>
  </si>
  <si>
    <t>Weighted- Average Exercise Price</t>
  </si>
  <si>
    <t>Beginning balance (in Dollars per share)</t>
  </si>
  <si>
    <t>Granted (in Dollars per share)</t>
  </si>
  <si>
    <t>Exercised (in Dollars per share)</t>
  </si>
  <si>
    <t>Cancelled (in Dollars per share)</t>
  </si>
  <si>
    <t>Forfeited (in Dollars per share)</t>
  </si>
  <si>
    <t>Expired (in Dollars per share)</t>
  </si>
  <si>
    <t>Ending balance (in Dollars per share)</t>
  </si>
  <si>
    <t>Share-based Compensation Arrangement by Share-based Payment Award, Options, Additional Disclosures [Abstract]</t>
  </si>
  <si>
    <t>Weighted-average remaining contractual term</t>
  </si>
  <si>
    <t>6 years 5 months 8 days</t>
  </si>
  <si>
    <t>6 years 6 months 23 days</t>
  </si>
  <si>
    <t>6 years 6 months</t>
  </si>
  <si>
    <t>4 years 36 days</t>
  </si>
  <si>
    <t>Aggregate Intrinsic value (in Dollars)</t>
  </si>
  <si>
    <t>Exercisable (in Shares)</t>
  </si>
  <si>
    <t>Exercisable, Weighted-average exercise price (in Dollars per share)</t>
  </si>
  <si>
    <t>Exercisable, Weighted-average remaining contractual term</t>
  </si>
  <si>
    <t>5 years 2 months 30 days</t>
  </si>
  <si>
    <t>Exercisable, Aggregate Intrinsic value (in Dollars)</t>
  </si>
  <si>
    <t>Share-Based Compensation - Restricted Stock Unit Activity (Details) - Restricted Stock Units [Member] - $ / shares</t>
  </si>
  <si>
    <t>Restricted Stock Units</t>
  </si>
  <si>
    <t>Vested (in Shares)</t>
  </si>
  <si>
    <t>Weighted Average Fair Value</t>
  </si>
  <si>
    <t>Vested (in Dollars per share)</t>
  </si>
  <si>
    <t>Weighted- Average Remaining Contractual Term</t>
  </si>
  <si>
    <t>1 year 10 months 17 days</t>
  </si>
  <si>
    <t>1 year 219 days</t>
  </si>
  <si>
    <t>Related Parties (Details)</t>
  </si>
  <si>
    <t>Mar. 12, 2014option$ / ft²</t>
  </si>
  <si>
    <t>Nov. 22, 2006$ / ft²</t>
  </si>
  <si>
    <t>Jul. 31, 2008option</t>
  </si>
  <si>
    <t>Aug. 30, 2017USD ($)entity</t>
  </si>
  <si>
    <t>Related Party Transaction [Line Items]</t>
  </si>
  <si>
    <t>Percent of total rents for continuing operations</t>
  </si>
  <si>
    <t>2.70%</t>
  </si>
  <si>
    <t>2.60%</t>
  </si>
  <si>
    <t>New Lease Agreement [Member]</t>
  </si>
  <si>
    <t>Limited partnership interest</t>
  </si>
  <si>
    <t>General partnership interest in the limited partnership</t>
  </si>
  <si>
    <t>Percent of space rented</t>
  </si>
  <si>
    <t>Payments under lease agreements</t>
  </si>
  <si>
    <t>Lease Agreement Executed in 2006 [Member]</t>
  </si>
  <si>
    <t>12 years</t>
  </si>
  <si>
    <t>Number of options to extend lease term | option</t>
  </si>
  <si>
    <t>Lease rent payments per square foot | $ / ft²</t>
  </si>
  <si>
    <t>Pappas Entities [Member] | New Lease Agreement [Member] | Houston [Member]</t>
  </si>
  <si>
    <t>6 years</t>
  </si>
  <si>
    <t>Chief Executive Officer | Pappas Entities [Member]</t>
  </si>
  <si>
    <t>Number of related party entities | entity</t>
  </si>
  <si>
    <t>Chief Executive Officer | Pappas Entities [Member] | Amended and Restated Master Sales Agreement [Member]</t>
  </si>
  <si>
    <t>Total costs under the Master Sales Agreement</t>
  </si>
  <si>
    <t>Common Stock (Details) - USD ($) $ in Millions</t>
  </si>
  <si>
    <t>1 Months Ended</t>
  </si>
  <si>
    <t>Feb. 29, 2008</t>
  </si>
  <si>
    <t>Common stock reserved for issuance (in shares)</t>
  </si>
  <si>
    <t>Treasury stock acquired (in shares)</t>
  </si>
  <si>
    <t>Treasury stock acquired</t>
  </si>
  <si>
    <t>Earnings Per Share - Components of Basic and Diluted Net Income Per Share (Details) - USD ($) $ / shares in Units, shares in Thousands, $ in Thousands</t>
  </si>
  <si>
    <t>Numerator:</t>
  </si>
  <si>
    <t>Denominator:</t>
  </si>
  <si>
    <t>Denominator for basic earnings per share—weighted-average shares (in Shares)</t>
  </si>
  <si>
    <t>Effect of potentially dilutive securities:</t>
  </si>
  <si>
    <t>Employee and non-employee stock options (in Shares)</t>
  </si>
  <si>
    <t>Denominator for earnings per share assuming dilution (in Shares)</t>
  </si>
  <si>
    <t>Loss from continuing operations:</t>
  </si>
  <si>
    <t>Potentially dilutive shares not included in the computation of net income per share (in Shares)</t>
  </si>
  <si>
    <t>Stock options [Member]</t>
  </si>
  <si>
    <t>Quarterly Financial Information - Summary of Quarterly Unaudited Financial Information (Details) - USD ($) $ / shares in Units, $ in Thousands</t>
  </si>
  <si>
    <t>Income (loss) from discontinued operations</t>
  </si>
  <si>
    <t>Costs and Expenses (as a percentage of restaurant sales)</t>
  </si>
  <si>
    <t>28.30%</t>
  </si>
  <si>
    <t>27.80%</t>
  </si>
  <si>
    <t>27.90%</t>
  </si>
  <si>
    <t>28.00%</t>
  </si>
  <si>
    <t>28.50%</t>
  </si>
  <si>
    <t>28.60%</t>
  </si>
  <si>
    <t>36.10%</t>
  </si>
  <si>
    <t>35.70%</t>
  </si>
  <si>
    <t>35.90%</t>
  </si>
  <si>
    <t>35.60%</t>
  </si>
  <si>
    <t>34.60%</t>
  </si>
  <si>
    <t>35.80%</t>
  </si>
  <si>
    <t>34.70%</t>
  </si>
  <si>
    <t>18.60%</t>
  </si>
  <si>
    <t>16.70%</t>
  </si>
  <si>
    <t>17.00%</t>
  </si>
  <si>
    <t>16.60%</t>
  </si>
  <si>
    <t>15.70%</t>
  </si>
  <si>
    <t>15.90%</t>
  </si>
  <si>
    <t>18.20%</t>
  </si>
  <si>
    <t>16.20%</t>
  </si>
  <si>
    <t>6.40%</t>
  </si>
  <si>
    <t>6.60%</t>
  </si>
  <si>
    <t>5.60%</t>
  </si>
  <si>
    <t>5.90%</t>
  </si>
  <si>
    <t>5.8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09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9315465</v>
      </c>
    </row>
    <row r="15" spans="1:4">
      <c r="A15" s="4" t="s">
        <v>25</v>
      </c>
      <c r="B15" s="4" t="s">
        <v>26</v>
      </c>
    </row>
    <row r="16" spans="1:4">
      <c r="A16" s="4" t="s">
        <v>27</v>
      </c>
      <c r="B16" s="4" t="s">
        <v>26</v>
      </c>
    </row>
    <row r="17" spans="1:4">
      <c r="A17" s="4" t="s">
        <v>28</v>
      </c>
      <c r="B17" s="4" t="s">
        <v>29</v>
      </c>
    </row>
    <row r="18" spans="1:4">
      <c r="A18" s="4" t="s">
        <v>30</v>
      </c>
      <c r="D18" s="6" t="n">
        <v>62273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200</v>
      </c>
    </row>
    <row r="4" spans="1:2">
      <c r="A4" s="4" t="s">
        <v>56</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96</v>
      </c>
      <c r="C3" s="6" t="n">
        <v>1339</v>
      </c>
    </row>
    <row r="4" spans="1:3">
      <c r="A4" s="4" t="s">
        <v>35</v>
      </c>
      <c r="B4" s="5" t="n">
        <v>8011</v>
      </c>
      <c r="C4" s="5" t="n">
        <v>5919</v>
      </c>
    </row>
    <row r="5" spans="1:3">
      <c r="A5" s="4" t="s">
        <v>36</v>
      </c>
      <c r="B5" s="5" t="n">
        <v>4453</v>
      </c>
      <c r="C5" s="5" t="n">
        <v>4596</v>
      </c>
    </row>
    <row r="6" spans="1:3">
      <c r="A6" s="4" t="s">
        <v>37</v>
      </c>
      <c r="B6" s="5" t="n">
        <v>3431</v>
      </c>
      <c r="C6" s="5" t="n">
        <v>3147</v>
      </c>
    </row>
    <row r="7" spans="1:3">
      <c r="A7" s="4" t="s">
        <v>38</v>
      </c>
      <c r="B7" s="5" t="n">
        <v>0</v>
      </c>
      <c r="C7" s="5" t="n">
        <v>1</v>
      </c>
    </row>
    <row r="8" spans="1:3">
      <c r="A8" s="4" t="s">
        <v>39</v>
      </c>
      <c r="B8" s="5" t="n">
        <v>0</v>
      </c>
      <c r="C8" s="5" t="n">
        <v>540</v>
      </c>
    </row>
    <row r="9" spans="1:3">
      <c r="A9" s="4" t="s">
        <v>40</v>
      </c>
      <c r="B9" s="5" t="n">
        <v>16991</v>
      </c>
      <c r="C9" s="5" t="n">
        <v>15542</v>
      </c>
    </row>
    <row r="10" spans="1:3">
      <c r="A10" s="4" t="s">
        <v>41</v>
      </c>
      <c r="B10" s="5" t="n">
        <v>3372</v>
      </c>
      <c r="C10" s="5" t="n">
        <v>5522</v>
      </c>
    </row>
    <row r="11" spans="1:3">
      <c r="A11" s="4" t="s">
        <v>38</v>
      </c>
      <c r="B11" s="5" t="n">
        <v>2755</v>
      </c>
      <c r="C11" s="5" t="n">
        <v>3192</v>
      </c>
    </row>
    <row r="12" spans="1:3">
      <c r="A12" s="4" t="s">
        <v>42</v>
      </c>
      <c r="B12" s="5" t="n">
        <v>172814</v>
      </c>
      <c r="C12" s="5" t="n">
        <v>193218</v>
      </c>
    </row>
    <row r="13" spans="1:3">
      <c r="A13" s="4" t="s">
        <v>43</v>
      </c>
      <c r="B13" s="5" t="n">
        <v>19640</v>
      </c>
      <c r="C13" s="5" t="n">
        <v>21074</v>
      </c>
    </row>
    <row r="14" spans="1:3">
      <c r="A14" s="4" t="s">
        <v>44</v>
      </c>
      <c r="B14" s="5" t="n">
        <v>1068</v>
      </c>
      <c r="C14" s="5" t="n">
        <v>1605</v>
      </c>
    </row>
    <row r="15" spans="1:3">
      <c r="A15" s="4" t="s">
        <v>39</v>
      </c>
      <c r="B15" s="5" t="n">
        <v>7254</v>
      </c>
      <c r="C15" s="5" t="n">
        <v>8738</v>
      </c>
    </row>
    <row r="16" spans="1:3">
      <c r="A16" s="4" t="s">
        <v>45</v>
      </c>
      <c r="B16" s="5" t="n">
        <v>2563</v>
      </c>
      <c r="C16" s="5" t="n">
        <v>3334</v>
      </c>
    </row>
    <row r="17" spans="1:3">
      <c r="A17" s="4" t="s">
        <v>46</v>
      </c>
      <c r="B17" s="5" t="n">
        <v>226457</v>
      </c>
      <c r="C17" s="5" t="n">
        <v>252225</v>
      </c>
    </row>
    <row r="18" spans="1:3">
      <c r="A18" s="3" t="s">
        <v>47</v>
      </c>
    </row>
    <row r="19" spans="1:3">
      <c r="A19" s="4" t="s">
        <v>48</v>
      </c>
      <c r="B19" s="5" t="n">
        <v>15937</v>
      </c>
      <c r="C19" s="5" t="n">
        <v>17539</v>
      </c>
    </row>
    <row r="20" spans="1:3">
      <c r="A20" s="4" t="s">
        <v>49</v>
      </c>
      <c r="B20" s="5" t="n">
        <v>367</v>
      </c>
      <c r="C20" s="5" t="n">
        <v>412</v>
      </c>
    </row>
    <row r="21" spans="1:3">
      <c r="A21" s="4" t="s">
        <v>50</v>
      </c>
      <c r="B21" s="5" t="n">
        <v>0</v>
      </c>
      <c r="C21" s="5" t="n">
        <v>0</v>
      </c>
    </row>
    <row r="22" spans="1:3">
      <c r="A22" s="4" t="s">
        <v>51</v>
      </c>
      <c r="B22" s="5" t="n">
        <v>28076</v>
      </c>
      <c r="C22" s="5" t="n">
        <v>23752</v>
      </c>
    </row>
    <row r="23" spans="1:3">
      <c r="A23" s="4" t="s">
        <v>52</v>
      </c>
      <c r="B23" s="5" t="n">
        <v>44380</v>
      </c>
      <c r="C23" s="5" t="n">
        <v>41703</v>
      </c>
    </row>
    <row r="24" spans="1:3">
      <c r="A24" s="4" t="s">
        <v>53</v>
      </c>
      <c r="B24" s="5" t="n">
        <v>30698</v>
      </c>
      <c r="C24" s="5" t="n">
        <v>37000</v>
      </c>
    </row>
    <row r="25" spans="1:3">
      <c r="A25" s="4" t="s">
        <v>49</v>
      </c>
      <c r="B25" s="5" t="n">
        <v>16</v>
      </c>
      <c r="C25" s="5" t="n">
        <v>17</v>
      </c>
    </row>
    <row r="26" spans="1:3">
      <c r="A26" s="4" t="s">
        <v>54</v>
      </c>
      <c r="B26" s="5" t="n">
        <v>7311</v>
      </c>
      <c r="C26" s="5" t="n">
        <v>7752</v>
      </c>
    </row>
    <row r="27" spans="1:3">
      <c r="A27" s="4" t="s">
        <v>55</v>
      </c>
      <c r="B27" s="5" t="n">
        <v>82405</v>
      </c>
      <c r="C27" s="5" t="n">
        <v>86472</v>
      </c>
    </row>
    <row r="28" spans="1:3">
      <c r="A28" s="4" t="s">
        <v>56</v>
      </c>
      <c r="B28" s="4" t="s">
        <v>57</v>
      </c>
      <c r="C28" s="4" t="s">
        <v>57</v>
      </c>
    </row>
    <row r="29" spans="1:3">
      <c r="A29" s="3" t="s">
        <v>58</v>
      </c>
    </row>
    <row r="30" spans="1:3">
      <c r="A30" s="4" t="s">
        <v>59</v>
      </c>
      <c r="B30" s="5" t="n">
        <v>9480</v>
      </c>
      <c r="C30" s="5" t="n">
        <v>9421</v>
      </c>
    </row>
    <row r="31" spans="1:3">
      <c r="A31" s="4" t="s">
        <v>60</v>
      </c>
      <c r="B31" s="5" t="n">
        <v>31850</v>
      </c>
      <c r="C31" s="5" t="n">
        <v>30348</v>
      </c>
    </row>
    <row r="32" spans="1:3">
      <c r="A32" s="4" t="s">
        <v>61</v>
      </c>
      <c r="B32" s="5" t="n">
        <v>107497</v>
      </c>
      <c r="C32" s="5" t="n">
        <v>130759</v>
      </c>
    </row>
    <row r="33" spans="1:3">
      <c r="A33" s="4" t="s">
        <v>62</v>
      </c>
      <c r="B33" s="5" t="n">
        <v>-4775</v>
      </c>
      <c r="C33" s="5" t="n">
        <v>-4775</v>
      </c>
    </row>
    <row r="34" spans="1:3">
      <c r="A34" s="4" t="s">
        <v>63</v>
      </c>
      <c r="B34" s="5" t="n">
        <v>144052</v>
      </c>
      <c r="C34" s="5" t="n">
        <v>165753</v>
      </c>
    </row>
    <row r="35" spans="1:3">
      <c r="A35" s="4" t="s">
        <v>64</v>
      </c>
      <c r="B35" s="6" t="n">
        <v>226457</v>
      </c>
      <c r="C35" s="6" t="n">
        <v>252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170</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02</v>
      </c>
      <c r="B21" s="4" t="s">
        <v>254</v>
      </c>
    </row>
    <row r="22" spans="1:2">
      <c r="A22" s="4" t="s">
        <v>183</v>
      </c>
      <c r="B22" s="4" t="s">
        <v>255</v>
      </c>
    </row>
    <row r="23" spans="1:2">
      <c r="A23" s="4" t="s">
        <v>256</v>
      </c>
      <c r="B23" s="4" t="s">
        <v>257</v>
      </c>
    </row>
    <row r="24" spans="1:2">
      <c r="A24" s="4" t="s">
        <v>258</v>
      </c>
      <c r="B24" s="4" t="s">
        <v>259</v>
      </c>
    </row>
    <row r="25" spans="1:2">
      <c r="A25" s="4" t="s">
        <v>205</v>
      </c>
      <c r="B25" s="4" t="s">
        <v>260</v>
      </c>
    </row>
    <row r="26" spans="1:2">
      <c r="A26" s="4" t="s">
        <v>214</v>
      </c>
      <c r="B26" s="4" t="s">
        <v>261</v>
      </c>
    </row>
    <row r="27" spans="1:2">
      <c r="A27" s="4" t="s">
        <v>262</v>
      </c>
      <c r="B27" s="4" t="s">
        <v>263</v>
      </c>
    </row>
    <row r="28" spans="1:2">
      <c r="A28" s="4" t="s">
        <v>264</v>
      </c>
      <c r="B28" s="4" t="s">
        <v>265</v>
      </c>
    </row>
    <row r="29" spans="1:2">
      <c r="A29" s="4" t="s">
        <v>266</v>
      </c>
      <c r="B29" s="4" t="s">
        <v>267</v>
      </c>
    </row>
    <row r="30" spans="1:2">
      <c r="A30" s="4" t="s">
        <v>268</v>
      </c>
      <c r="B30"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7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3" t="s">
        <v>66</v>
      </c>
    </row>
    <row r="3" spans="1:3">
      <c r="A3" s="4" t="s">
        <v>67</v>
      </c>
      <c r="B3" s="7" t="n">
        <v>0.32</v>
      </c>
      <c r="C3" s="7" t="n">
        <v>0.32</v>
      </c>
    </row>
    <row r="4" spans="1:3">
      <c r="A4" s="4" t="s">
        <v>68</v>
      </c>
      <c r="B4" s="5" t="n">
        <v>100000000</v>
      </c>
      <c r="C4" s="5" t="n">
        <v>100000000</v>
      </c>
    </row>
    <row r="5" spans="1:3">
      <c r="A5" s="4" t="s">
        <v>69</v>
      </c>
      <c r="B5" s="5" t="n">
        <v>29624083</v>
      </c>
      <c r="C5" s="5" t="n">
        <v>29440041</v>
      </c>
    </row>
    <row r="6" spans="1:3">
      <c r="A6" s="4" t="s">
        <v>70</v>
      </c>
      <c r="B6" s="5" t="n">
        <v>29124083</v>
      </c>
      <c r="C6" s="5" t="n">
        <v>28940041</v>
      </c>
    </row>
    <row r="7" spans="1:3">
      <c r="A7" s="4" t="s">
        <v>71</v>
      </c>
      <c r="B7" s="5" t="n">
        <v>500000</v>
      </c>
      <c r="C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18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190</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19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row r="7" spans="1:2">
      <c r="A7" s="4" t="s">
        <v>258</v>
      </c>
      <c r="B7" s="4" t="s">
        <v>313</v>
      </c>
    </row>
    <row r="8" spans="1:2">
      <c r="A8" s="4" t="s">
        <v>314</v>
      </c>
      <c r="B8"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4"/>
    <col customWidth="1" max="6" min="6" width="21"/>
  </cols>
  <sheetData>
    <row r="1" spans="1:6">
      <c r="A1" s="1" t="s">
        <v>334</v>
      </c>
      <c r="B1" s="2" t="s">
        <v>1</v>
      </c>
    </row>
    <row r="2" spans="1:6">
      <c r="B2" s="2" t="s">
        <v>335</v>
      </c>
      <c r="C2" s="2" t="s">
        <v>336</v>
      </c>
      <c r="D2" s="2" t="s">
        <v>337</v>
      </c>
      <c r="E2" s="2" t="s">
        <v>338</v>
      </c>
      <c r="F2" s="2" t="s">
        <v>339</v>
      </c>
    </row>
    <row r="3" spans="1:6">
      <c r="A3" s="3" t="s">
        <v>340</v>
      </c>
    </row>
    <row r="4" spans="1:6">
      <c r="A4" s="4" t="s">
        <v>341</v>
      </c>
      <c r="B4" s="5" t="n">
        <v>3</v>
      </c>
    </row>
    <row r="5" spans="1:6">
      <c r="A5" s="4" t="s">
        <v>155</v>
      </c>
      <c r="F5" s="9" t="n">
        <v>0.6</v>
      </c>
    </row>
    <row r="6" spans="1:6">
      <c r="A6" s="4" t="s">
        <v>342</v>
      </c>
      <c r="B6" s="9" t="n">
        <v>5.7</v>
      </c>
      <c r="C6" s="9" t="n">
        <v>6.3</v>
      </c>
      <c r="D6" s="9" t="n">
        <v>4.4</v>
      </c>
    </row>
    <row r="7" spans="1:6">
      <c r="A7" s="4" t="s">
        <v>343</v>
      </c>
    </row>
    <row r="8" spans="1:6">
      <c r="A8" s="3" t="s">
        <v>340</v>
      </c>
    </row>
    <row r="9" spans="1:6">
      <c r="A9" s="4" t="s">
        <v>342</v>
      </c>
      <c r="B9" s="10" t="n">
        <v>0.6</v>
      </c>
      <c r="C9" s="10" t="n">
        <v>0.7</v>
      </c>
      <c r="D9" s="10" t="n">
        <v>1.2</v>
      </c>
    </row>
    <row r="10" spans="1:6">
      <c r="A10" s="4" t="s">
        <v>344</v>
      </c>
    </row>
    <row r="11" spans="1:6">
      <c r="A11" s="3" t="s">
        <v>340</v>
      </c>
    </row>
    <row r="12" spans="1:6">
      <c r="A12" s="4" t="s">
        <v>342</v>
      </c>
      <c r="B12" s="9" t="n">
        <v>5.1</v>
      </c>
      <c r="C12" s="9" t="n">
        <v>5.6</v>
      </c>
      <c r="D12" s="9" t="n">
        <v>3.2</v>
      </c>
    </row>
    <row r="13" spans="1:6">
      <c r="A13" s="4" t="s">
        <v>345</v>
      </c>
    </row>
    <row r="14" spans="1:6">
      <c r="A14" s="3" t="s">
        <v>340</v>
      </c>
    </row>
    <row r="15" spans="1:6">
      <c r="A15" s="4" t="s">
        <v>346</v>
      </c>
      <c r="C15" s="5" t="n">
        <v>175</v>
      </c>
      <c r="D15" s="5" t="n">
        <v>177</v>
      </c>
      <c r="E15" s="5" t="n">
        <v>167</v>
      </c>
    </row>
    <row r="16" spans="1:6">
      <c r="A16" s="4" t="s">
        <v>341</v>
      </c>
      <c r="B16" s="5" t="n">
        <v>1</v>
      </c>
    </row>
    <row r="17" spans="1:6">
      <c r="A17" s="4" t="s">
        <v>347</v>
      </c>
    </row>
    <row r="18" spans="1:6">
      <c r="A18" s="3" t="s">
        <v>340</v>
      </c>
    </row>
    <row r="19" spans="1:6">
      <c r="A19" s="4" t="s">
        <v>346</v>
      </c>
      <c r="E19" s="5" t="n">
        <v>122</v>
      </c>
    </row>
    <row r="20" spans="1:6">
      <c r="A20" s="4" t="s">
        <v>348</v>
      </c>
    </row>
    <row r="21" spans="1:6">
      <c r="A21" s="3" t="s">
        <v>340</v>
      </c>
    </row>
    <row r="22" spans="1:6">
      <c r="A22" s="4" t="s">
        <v>349</v>
      </c>
      <c r="B22" s="5" t="n">
        <v>113</v>
      </c>
      <c r="C22" s="5" t="n">
        <v>113</v>
      </c>
      <c r="D22" s="5" t="n">
        <v>106</v>
      </c>
      <c r="E22" s="5" t="n">
        <v>11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50818</v>
      </c>
      <c r="C4" s="6" t="n">
        <v>378111</v>
      </c>
      <c r="D4" s="6" t="n">
        <v>370192</v>
      </c>
    </row>
    <row r="5" spans="1:4">
      <c r="A5" s="4" t="s">
        <v>76</v>
      </c>
      <c r="B5" s="5" t="n">
        <v>17943</v>
      </c>
      <c r="C5" s="5" t="n">
        <v>16695</v>
      </c>
      <c r="D5" s="5" t="n">
        <v>16401</v>
      </c>
    </row>
    <row r="6" spans="1:4">
      <c r="A6" s="4" t="s">
        <v>77</v>
      </c>
      <c r="B6" s="5" t="n">
        <v>6723</v>
      </c>
      <c r="C6" s="5" t="n">
        <v>7250</v>
      </c>
      <c r="D6" s="5" t="n">
        <v>6961</v>
      </c>
    </row>
    <row r="7" spans="1:4">
      <c r="A7" s="4" t="s">
        <v>78</v>
      </c>
      <c r="B7" s="5" t="n">
        <v>547</v>
      </c>
      <c r="C7" s="5" t="n">
        <v>583</v>
      </c>
      <c r="D7" s="5" t="n">
        <v>531</v>
      </c>
    </row>
    <row r="8" spans="1:4">
      <c r="A8" s="4" t="s">
        <v>79</v>
      </c>
      <c r="B8" s="5" t="n">
        <v>376031</v>
      </c>
      <c r="C8" s="5" t="n">
        <v>402639</v>
      </c>
      <c r="D8" s="5" t="n">
        <v>394085</v>
      </c>
    </row>
    <row r="9" spans="1:4">
      <c r="A9" s="3" t="s">
        <v>80</v>
      </c>
    </row>
    <row r="10" spans="1:4">
      <c r="A10" s="4" t="s">
        <v>81</v>
      </c>
      <c r="B10" s="5" t="n">
        <v>98714</v>
      </c>
      <c r="C10" s="5" t="n">
        <v>106980</v>
      </c>
      <c r="D10" s="5" t="n">
        <v>107052</v>
      </c>
    </row>
    <row r="11" spans="1:4">
      <c r="A11" s="4" t="s">
        <v>82</v>
      </c>
      <c r="B11" s="5" t="n">
        <v>125997</v>
      </c>
      <c r="C11" s="5" t="n">
        <v>132960</v>
      </c>
      <c r="D11" s="5" t="n">
        <v>127691</v>
      </c>
    </row>
    <row r="12" spans="1:4">
      <c r="A12" s="4" t="s">
        <v>83</v>
      </c>
      <c r="B12" s="5" t="n">
        <v>61924</v>
      </c>
      <c r="C12" s="5" t="n">
        <v>60961</v>
      </c>
      <c r="D12" s="5" t="n">
        <v>63133</v>
      </c>
    </row>
    <row r="13" spans="1:4">
      <c r="A13" s="4" t="s">
        <v>84</v>
      </c>
      <c r="B13" s="5" t="n">
        <v>21787</v>
      </c>
      <c r="C13" s="5" t="n">
        <v>22374</v>
      </c>
      <c r="D13" s="5" t="n">
        <v>21084</v>
      </c>
    </row>
    <row r="14" spans="1:4">
      <c r="A14" s="4" t="s">
        <v>85</v>
      </c>
      <c r="B14" s="5" t="n">
        <v>492</v>
      </c>
      <c r="C14" s="5" t="n">
        <v>787</v>
      </c>
      <c r="D14" s="5" t="n">
        <v>2743</v>
      </c>
    </row>
    <row r="15" spans="1:4">
      <c r="A15" s="4" t="s">
        <v>86</v>
      </c>
      <c r="B15" s="5" t="n">
        <v>15774</v>
      </c>
      <c r="C15" s="5" t="n">
        <v>14955</v>
      </c>
      <c r="D15" s="5" t="n">
        <v>14786</v>
      </c>
    </row>
    <row r="16" spans="1:4">
      <c r="A16" s="4" t="s">
        <v>87</v>
      </c>
      <c r="B16" s="5" t="n">
        <v>1733</v>
      </c>
      <c r="C16" s="5" t="n">
        <v>1877</v>
      </c>
      <c r="D16" s="5" t="n">
        <v>1668</v>
      </c>
    </row>
    <row r="17" spans="1:4">
      <c r="A17" s="4" t="s">
        <v>88</v>
      </c>
      <c r="B17" s="5" t="n">
        <v>20438</v>
      </c>
      <c r="C17" s="5" t="n">
        <v>21889</v>
      </c>
      <c r="D17" s="5" t="n">
        <v>21407</v>
      </c>
    </row>
    <row r="18" spans="1:4">
      <c r="A18" s="4" t="s">
        <v>89</v>
      </c>
      <c r="B18" s="5" t="n">
        <v>37878</v>
      </c>
      <c r="C18" s="5" t="n">
        <v>42422</v>
      </c>
      <c r="D18" s="5" t="n">
        <v>38759</v>
      </c>
    </row>
    <row r="19" spans="1:4">
      <c r="A19" s="4" t="s">
        <v>90</v>
      </c>
      <c r="B19" s="5" t="n">
        <v>10567</v>
      </c>
      <c r="C19" s="5" t="n">
        <v>1442</v>
      </c>
      <c r="D19" s="5" t="n">
        <v>636</v>
      </c>
    </row>
    <row r="20" spans="1:4">
      <c r="A20" s="4" t="s">
        <v>91</v>
      </c>
      <c r="B20" s="5" t="n">
        <v>-1804</v>
      </c>
      <c r="C20" s="5" t="n">
        <v>-684</v>
      </c>
      <c r="D20" s="5" t="n">
        <v>-3994</v>
      </c>
    </row>
    <row r="21" spans="1:4">
      <c r="A21" s="4" t="s">
        <v>92</v>
      </c>
      <c r="B21" s="5" t="n">
        <v>393500</v>
      </c>
      <c r="C21" s="5" t="n">
        <v>405963</v>
      </c>
      <c r="D21" s="5" t="n">
        <v>394965</v>
      </c>
    </row>
    <row r="22" spans="1:4">
      <c r="A22" s="4" t="s">
        <v>93</v>
      </c>
      <c r="B22" s="5" t="n">
        <v>-17469</v>
      </c>
      <c r="C22" s="5" t="n">
        <v>-3324</v>
      </c>
      <c r="D22" s="5" t="n">
        <v>-880</v>
      </c>
    </row>
    <row r="23" spans="1:4">
      <c r="A23" s="4" t="s">
        <v>94</v>
      </c>
      <c r="B23" s="5" t="n">
        <v>8</v>
      </c>
      <c r="C23" s="5" t="n">
        <v>4</v>
      </c>
      <c r="D23" s="5" t="n">
        <v>4</v>
      </c>
    </row>
    <row r="24" spans="1:4">
      <c r="A24" s="4" t="s">
        <v>95</v>
      </c>
      <c r="B24" s="5" t="n">
        <v>-2443</v>
      </c>
      <c r="C24" s="5" t="n">
        <v>-2247</v>
      </c>
      <c r="D24" s="5" t="n">
        <v>-2337</v>
      </c>
    </row>
    <row r="25" spans="1:4">
      <c r="A25" s="4" t="s">
        <v>96</v>
      </c>
      <c r="B25" s="5" t="n">
        <v>-454</v>
      </c>
      <c r="C25" s="5" t="n">
        <v>186</v>
      </c>
      <c r="D25" s="5" t="n">
        <v>521</v>
      </c>
    </row>
    <row r="26" spans="1:4">
      <c r="A26" s="4" t="s">
        <v>97</v>
      </c>
      <c r="B26" s="5" t="n">
        <v>-20358</v>
      </c>
      <c r="C26" s="5" t="n">
        <v>-5381</v>
      </c>
      <c r="D26" s="5" t="n">
        <v>-2692</v>
      </c>
    </row>
    <row r="27" spans="1:4">
      <c r="A27" s="4" t="s">
        <v>98</v>
      </c>
      <c r="B27" s="5" t="n">
        <v>2438</v>
      </c>
      <c r="C27" s="5" t="n">
        <v>4875</v>
      </c>
      <c r="D27" s="5" t="n">
        <v>-1076</v>
      </c>
    </row>
    <row r="28" spans="1:4">
      <c r="A28" s="4" t="s">
        <v>99</v>
      </c>
      <c r="B28" s="5" t="n">
        <v>-22796</v>
      </c>
      <c r="C28" s="5" t="n">
        <v>-10256</v>
      </c>
      <c r="D28" s="5" t="n">
        <v>-1616</v>
      </c>
    </row>
    <row r="29" spans="1:4">
      <c r="A29" s="4" t="s">
        <v>100</v>
      </c>
      <c r="B29" s="5" t="n">
        <v>-466</v>
      </c>
      <c r="C29" s="5" t="n">
        <v>-90</v>
      </c>
      <c r="D29" s="5" t="n">
        <v>-458</v>
      </c>
    </row>
    <row r="30" spans="1:4">
      <c r="A30" s="4" t="s">
        <v>101</v>
      </c>
      <c r="B30" s="6" t="n">
        <v>-23262</v>
      </c>
      <c r="C30" s="6" t="n">
        <v>-10346</v>
      </c>
      <c r="D30" s="6" t="n">
        <v>-2074</v>
      </c>
    </row>
    <row r="31" spans="1:4">
      <c r="A31" s="3" t="s">
        <v>102</v>
      </c>
    </row>
    <row r="32" spans="1:4">
      <c r="A32" s="4" t="s">
        <v>103</v>
      </c>
      <c r="B32" s="7" t="n">
        <v>-0.77</v>
      </c>
      <c r="C32" s="7" t="n">
        <v>-0.35</v>
      </c>
      <c r="D32" s="7" t="n">
        <v>-0.06</v>
      </c>
    </row>
    <row r="33" spans="1:4">
      <c r="A33" s="4" t="s">
        <v>104</v>
      </c>
      <c r="B33" s="8" t="n">
        <v>-0.77</v>
      </c>
      <c r="C33" s="8" t="n">
        <v>-0.35</v>
      </c>
      <c r="D33" s="8" t="n">
        <v>-0.06</v>
      </c>
    </row>
    <row r="34" spans="1:4">
      <c r="A34" s="3" t="s">
        <v>105</v>
      </c>
    </row>
    <row r="35" spans="1:4">
      <c r="A35" s="4" t="s">
        <v>103</v>
      </c>
      <c r="B35" s="8" t="n">
        <v>-0.02</v>
      </c>
      <c r="C35" s="5" t="n">
        <v>0</v>
      </c>
      <c r="D35" s="8" t="n">
        <v>-0.01</v>
      </c>
    </row>
    <row r="36" spans="1:4">
      <c r="A36" s="4" t="s">
        <v>104</v>
      </c>
      <c r="B36" s="8" t="n">
        <v>-0.02</v>
      </c>
      <c r="C36" s="5" t="n">
        <v>0</v>
      </c>
      <c r="D36" s="8" t="n">
        <v>-0.01</v>
      </c>
    </row>
    <row r="37" spans="1:4">
      <c r="A37" s="3" t="s">
        <v>106</v>
      </c>
    </row>
    <row r="38" spans="1:4">
      <c r="A38" s="4" t="s">
        <v>103</v>
      </c>
      <c r="B38" s="8" t="n">
        <v>-0.79</v>
      </c>
      <c r="C38" s="8" t="n">
        <v>-0.35</v>
      </c>
      <c r="D38" s="8" t="n">
        <v>-0.07000000000000001</v>
      </c>
    </row>
    <row r="39" spans="1:4">
      <c r="A39" s="4" t="s">
        <v>104</v>
      </c>
      <c r="B39" s="7" t="n">
        <v>-0.79</v>
      </c>
      <c r="C39" s="7" t="n">
        <v>-0.35</v>
      </c>
      <c r="D39" s="7" t="n">
        <v>-0.07000000000000001</v>
      </c>
    </row>
    <row r="40" spans="1:4">
      <c r="A40" s="3" t="s">
        <v>107</v>
      </c>
    </row>
    <row r="41" spans="1:4">
      <c r="A41" s="4" t="s">
        <v>108</v>
      </c>
      <c r="B41" s="5" t="n">
        <v>29476</v>
      </c>
      <c r="C41" s="5" t="n">
        <v>29226</v>
      </c>
      <c r="D41" s="5" t="n">
        <v>28974</v>
      </c>
    </row>
    <row r="42" spans="1:4">
      <c r="A42" s="4" t="s">
        <v>109</v>
      </c>
      <c r="B42" s="5" t="n">
        <v>29476</v>
      </c>
      <c r="C42" s="5" t="n">
        <v>29226</v>
      </c>
      <c r="D42" s="5" t="n">
        <v>289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3"/>
    <col customWidth="1" max="2" min="2" width="29"/>
    <col customWidth="1" max="3" min="3" width="23"/>
    <col customWidth="1" max="4" min="4" width="24"/>
    <col customWidth="1" max="5" min="5" width="32"/>
    <col customWidth="1" max="6" min="6" width="32"/>
  </cols>
  <sheetData>
    <row r="1" spans="1:6">
      <c r="A1" s="1" t="s">
        <v>350</v>
      </c>
      <c r="B1" s="2" t="s">
        <v>1</v>
      </c>
    </row>
    <row r="2" spans="1:6">
      <c r="B2" s="2" t="s">
        <v>351</v>
      </c>
      <c r="C2" s="2" t="s">
        <v>352</v>
      </c>
      <c r="D2" s="2" t="s">
        <v>338</v>
      </c>
      <c r="E2" s="2" t="s">
        <v>353</v>
      </c>
      <c r="F2" s="2" t="s">
        <v>354</v>
      </c>
    </row>
    <row r="3" spans="1:6">
      <c r="A3" s="3" t="s">
        <v>355</v>
      </c>
    </row>
    <row r="4" spans="1:6">
      <c r="A4" s="4" t="s">
        <v>356</v>
      </c>
      <c r="B4" s="5" t="n">
        <v>3</v>
      </c>
    </row>
    <row r="5" spans="1:6">
      <c r="A5" s="4" t="s">
        <v>345</v>
      </c>
    </row>
    <row r="6" spans="1:6">
      <c r="A6" s="3" t="s">
        <v>355</v>
      </c>
    </row>
    <row r="7" spans="1:6">
      <c r="A7" s="4" t="s">
        <v>356</v>
      </c>
      <c r="B7" s="5" t="n">
        <v>1</v>
      </c>
    </row>
    <row r="8" spans="1:6">
      <c r="A8" s="4" t="s">
        <v>346</v>
      </c>
      <c r="D8" s="5" t="n">
        <v>167</v>
      </c>
      <c r="E8" s="5" t="n">
        <v>175</v>
      </c>
      <c r="F8" s="5" t="n">
        <v>177</v>
      </c>
    </row>
    <row r="9" spans="1:6">
      <c r="A9" s="4" t="s">
        <v>357</v>
      </c>
    </row>
    <row r="10" spans="1:6">
      <c r="A10" s="3" t="s">
        <v>355</v>
      </c>
    </row>
    <row r="11" spans="1:6">
      <c r="A11" s="4" t="s">
        <v>358</v>
      </c>
      <c r="B11" s="5" t="n">
        <v>25</v>
      </c>
      <c r="E11" s="5" t="n">
        <v>24</v>
      </c>
      <c r="F11" s="5" t="n">
        <v>23</v>
      </c>
    </row>
    <row r="12" spans="1:6">
      <c r="A12" s="4" t="s">
        <v>348</v>
      </c>
    </row>
    <row r="13" spans="1:6">
      <c r="A13" s="3" t="s">
        <v>355</v>
      </c>
    </row>
    <row r="14" spans="1:6">
      <c r="A14" s="4" t="s">
        <v>349</v>
      </c>
      <c r="C14" s="5" t="n">
        <v>113</v>
      </c>
      <c r="D14" s="5" t="n">
        <v>113</v>
      </c>
      <c r="E14" s="5" t="n">
        <v>113</v>
      </c>
      <c r="F14" s="5" t="n">
        <v>106</v>
      </c>
    </row>
    <row r="15" spans="1:6">
      <c r="A15" s="4" t="s">
        <v>359</v>
      </c>
      <c r="B15" s="4" t="s">
        <v>36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361</v>
      </c>
      <c r="B1" s="2" t="s">
        <v>362</v>
      </c>
      <c r="H1" s="2" t="s">
        <v>363</v>
      </c>
      <c r="J1" s="2" t="s">
        <v>1</v>
      </c>
    </row>
    <row r="2" spans="1:12">
      <c r="B2" s="2" t="s">
        <v>2</v>
      </c>
      <c r="C2" s="2" t="s">
        <v>364</v>
      </c>
      <c r="D2" s="2" t="s">
        <v>4</v>
      </c>
      <c r="E2" s="2" t="s">
        <v>32</v>
      </c>
      <c r="F2" s="2" t="s">
        <v>365</v>
      </c>
      <c r="G2" s="2" t="s">
        <v>366</v>
      </c>
      <c r="H2" s="2" t="s">
        <v>367</v>
      </c>
      <c r="I2" s="2" t="s">
        <v>368</v>
      </c>
      <c r="J2" s="2" t="s">
        <v>2</v>
      </c>
      <c r="K2" s="2" t="s">
        <v>32</v>
      </c>
      <c r="L2" s="2" t="s">
        <v>73</v>
      </c>
    </row>
    <row r="3" spans="1:12">
      <c r="A3" s="3" t="s">
        <v>369</v>
      </c>
    </row>
    <row r="4" spans="1:12">
      <c r="A4" s="4" t="s">
        <v>370</v>
      </c>
      <c r="B4" s="6" t="n">
        <v>86589</v>
      </c>
      <c r="C4" s="6" t="n">
        <v>88719</v>
      </c>
      <c r="D4" s="6" t="n">
        <v>86314</v>
      </c>
      <c r="E4" s="6" t="n">
        <v>97729</v>
      </c>
      <c r="F4" s="6" t="n">
        <v>92097</v>
      </c>
      <c r="G4" s="6" t="n">
        <v>92069</v>
      </c>
      <c r="H4" s="6" t="n">
        <v>114409</v>
      </c>
      <c r="I4" s="6" t="n">
        <v>120744</v>
      </c>
      <c r="J4" s="6" t="n">
        <v>376031</v>
      </c>
      <c r="K4" s="6" t="n">
        <v>402639</v>
      </c>
      <c r="L4" s="6" t="n">
        <v>394085</v>
      </c>
    </row>
    <row r="5" spans="1:12">
      <c r="A5" s="3" t="s">
        <v>371</v>
      </c>
    </row>
    <row r="6" spans="1:12">
      <c r="A6" s="4" t="s">
        <v>372</v>
      </c>
      <c r="J6" s="5" t="n">
        <v>50102</v>
      </c>
      <c r="K6" s="5" t="n">
        <v>62532</v>
      </c>
      <c r="L6" s="5" t="n">
        <v>58671</v>
      </c>
    </row>
    <row r="7" spans="1:12">
      <c r="A7" s="3" t="s">
        <v>373</v>
      </c>
    </row>
    <row r="8" spans="1:12">
      <c r="A8" s="4" t="s">
        <v>88</v>
      </c>
      <c r="J8" s="5" t="n">
        <v>20438</v>
      </c>
      <c r="K8" s="5" t="n">
        <v>21889</v>
      </c>
      <c r="L8" s="5" t="n">
        <v>21407</v>
      </c>
    </row>
    <row r="9" spans="1:12">
      <c r="A9" s="3" t="s">
        <v>374</v>
      </c>
    </row>
    <row r="10" spans="1:12">
      <c r="A10" s="4" t="s">
        <v>375</v>
      </c>
      <c r="B10" s="5" t="n">
        <v>226457</v>
      </c>
      <c r="E10" s="5" t="n">
        <v>252225</v>
      </c>
      <c r="J10" s="5" t="n">
        <v>226457</v>
      </c>
      <c r="K10" s="5" t="n">
        <v>252225</v>
      </c>
      <c r="L10" s="5" t="n">
        <v>264258</v>
      </c>
    </row>
    <row r="11" spans="1:12">
      <c r="A11" s="3" t="s">
        <v>376</v>
      </c>
    </row>
    <row r="12" spans="1:12">
      <c r="A12" s="4" t="s">
        <v>377</v>
      </c>
      <c r="J12" s="5" t="n">
        <v>12502</v>
      </c>
      <c r="K12" s="5" t="n">
        <v>18253</v>
      </c>
      <c r="L12" s="5" t="n">
        <v>20378</v>
      </c>
    </row>
    <row r="13" spans="1:12">
      <c r="A13" s="3" t="s">
        <v>378</v>
      </c>
    </row>
    <row r="14" spans="1:12">
      <c r="A14" s="4" t="s">
        <v>372</v>
      </c>
      <c r="J14" s="5" t="n">
        <v>50102</v>
      </c>
      <c r="K14" s="5" t="n">
        <v>62532</v>
      </c>
      <c r="L14" s="5" t="n">
        <v>58671</v>
      </c>
    </row>
    <row r="15" spans="1:12">
      <c r="A15" s="4" t="s">
        <v>85</v>
      </c>
      <c r="J15" s="5" t="n">
        <v>-492</v>
      </c>
      <c r="K15" s="5" t="n">
        <v>-787</v>
      </c>
      <c r="L15" s="5" t="n">
        <v>-2743</v>
      </c>
    </row>
    <row r="16" spans="1:12">
      <c r="A16" s="4" t="s">
        <v>88</v>
      </c>
      <c r="J16" s="5" t="n">
        <v>-20438</v>
      </c>
      <c r="K16" s="5" t="n">
        <v>-21889</v>
      </c>
      <c r="L16" s="5" t="n">
        <v>-21407</v>
      </c>
    </row>
    <row r="17" spans="1:12">
      <c r="A17" s="4" t="s">
        <v>89</v>
      </c>
      <c r="J17" s="5" t="n">
        <v>-37878</v>
      </c>
      <c r="K17" s="5" t="n">
        <v>-42422</v>
      </c>
      <c r="L17" s="5" t="n">
        <v>-38759</v>
      </c>
    </row>
    <row r="18" spans="1:12">
      <c r="A18" s="4" t="s">
        <v>379</v>
      </c>
      <c r="J18" s="5" t="n">
        <v>-10567</v>
      </c>
      <c r="K18" s="5" t="n">
        <v>-1442</v>
      </c>
      <c r="L18" s="5" t="n">
        <v>-636</v>
      </c>
    </row>
    <row r="19" spans="1:12">
      <c r="A19" s="4" t="s">
        <v>91</v>
      </c>
      <c r="J19" s="5" t="n">
        <v>1804</v>
      </c>
      <c r="K19" s="5" t="n">
        <v>684</v>
      </c>
      <c r="L19" s="5" t="n">
        <v>3994</v>
      </c>
    </row>
    <row r="20" spans="1:12">
      <c r="A20" s="4" t="s">
        <v>94</v>
      </c>
      <c r="J20" s="5" t="n">
        <v>8</v>
      </c>
      <c r="K20" s="5" t="n">
        <v>4</v>
      </c>
      <c r="L20" s="5" t="n">
        <v>4</v>
      </c>
    </row>
    <row r="21" spans="1:12">
      <c r="A21" s="4" t="s">
        <v>95</v>
      </c>
      <c r="J21" s="5" t="n">
        <v>-2443</v>
      </c>
      <c r="K21" s="5" t="n">
        <v>-2247</v>
      </c>
      <c r="L21" s="5" t="n">
        <v>-2337</v>
      </c>
    </row>
    <row r="22" spans="1:12">
      <c r="A22" s="4" t="s">
        <v>96</v>
      </c>
      <c r="J22" s="5" t="n">
        <v>-454</v>
      </c>
      <c r="K22" s="5" t="n">
        <v>186</v>
      </c>
      <c r="L22" s="5" t="n">
        <v>521</v>
      </c>
    </row>
    <row r="23" spans="1:12">
      <c r="A23" s="4" t="s">
        <v>97</v>
      </c>
      <c r="J23" s="5" t="n">
        <v>-20358</v>
      </c>
      <c r="K23" s="5" t="n">
        <v>-5381</v>
      </c>
      <c r="L23" s="5" t="n">
        <v>-2692</v>
      </c>
    </row>
    <row r="24" spans="1:12">
      <c r="A24" s="4" t="s">
        <v>78</v>
      </c>
      <c r="B24" s="5" t="n">
        <v>130</v>
      </c>
      <c r="C24" s="6" t="n">
        <v>133</v>
      </c>
      <c r="D24" s="6" t="n">
        <v>125</v>
      </c>
      <c r="E24" s="5" t="n">
        <v>145</v>
      </c>
      <c r="F24" s="6" t="n">
        <v>143</v>
      </c>
      <c r="G24" s="6" t="n">
        <v>137</v>
      </c>
      <c r="H24" s="6" t="n">
        <v>159</v>
      </c>
      <c r="I24" s="6" t="n">
        <v>158</v>
      </c>
      <c r="J24" s="5" t="n">
        <v>547</v>
      </c>
      <c r="K24" s="5" t="n">
        <v>583</v>
      </c>
      <c r="L24" s="5" t="n">
        <v>531</v>
      </c>
    </row>
    <row r="25" spans="1:12">
      <c r="A25" s="4" t="s">
        <v>380</v>
      </c>
      <c r="B25" s="5" t="n">
        <v>29907</v>
      </c>
      <c r="E25" s="5" t="n">
        <v>29907</v>
      </c>
      <c r="J25" s="5" t="n">
        <v>29907</v>
      </c>
      <c r="K25" s="5" t="n">
        <v>29907</v>
      </c>
    </row>
    <row r="26" spans="1:12">
      <c r="A26" s="4" t="s">
        <v>345</v>
      </c>
    </row>
    <row r="27" spans="1:12">
      <c r="A27" s="3" t="s">
        <v>369</v>
      </c>
    </row>
    <row r="28" spans="1:12">
      <c r="A28" s="4" t="s">
        <v>370</v>
      </c>
      <c r="J28" s="5" t="n">
        <v>351365</v>
      </c>
      <c r="K28" s="5" t="n">
        <v>378694</v>
      </c>
      <c r="L28" s="5" t="n">
        <v>370723</v>
      </c>
    </row>
    <row r="29" spans="1:12">
      <c r="A29" s="3" t="s">
        <v>371</v>
      </c>
    </row>
    <row r="30" spans="1:12">
      <c r="A30" s="4" t="s">
        <v>372</v>
      </c>
      <c r="J30" s="5" t="n">
        <v>42943</v>
      </c>
      <c r="K30" s="5" t="n">
        <v>55419</v>
      </c>
      <c r="L30" s="5" t="n">
        <v>51763</v>
      </c>
    </row>
    <row r="31" spans="1:12">
      <c r="A31" s="3" t="s">
        <v>378</v>
      </c>
    </row>
    <row r="32" spans="1:12">
      <c r="A32" s="4" t="s">
        <v>372</v>
      </c>
      <c r="J32" s="5" t="n">
        <v>42943</v>
      </c>
      <c r="K32" s="5" t="n">
        <v>55419</v>
      </c>
      <c r="L32" s="5" t="n">
        <v>51763</v>
      </c>
    </row>
    <row r="33" spans="1:12">
      <c r="A33" s="4" t="s">
        <v>78</v>
      </c>
      <c r="J33" s="5" t="n">
        <v>547</v>
      </c>
      <c r="K33" s="5" t="n">
        <v>583</v>
      </c>
      <c r="L33" s="5" t="n">
        <v>531</v>
      </c>
    </row>
    <row r="34" spans="1:12">
      <c r="A34" s="4" t="s">
        <v>381</v>
      </c>
    </row>
    <row r="35" spans="1:12">
      <c r="A35" s="3" t="s">
        <v>378</v>
      </c>
    </row>
    <row r="36" spans="1:12">
      <c r="A36" s="4" t="s">
        <v>380</v>
      </c>
      <c r="B36" s="5" t="n">
        <v>9100</v>
      </c>
      <c r="J36" s="5" t="n">
        <v>9100</v>
      </c>
    </row>
    <row r="37" spans="1:12">
      <c r="A37" s="4" t="s">
        <v>357</v>
      </c>
    </row>
    <row r="38" spans="1:12">
      <c r="A38" s="3" t="s">
        <v>369</v>
      </c>
    </row>
    <row r="39" spans="1:12">
      <c r="A39" s="4" t="s">
        <v>370</v>
      </c>
      <c r="J39" s="5" t="n">
        <v>17943</v>
      </c>
      <c r="K39" s="5" t="n">
        <v>16695</v>
      </c>
      <c r="L39" s="5" t="n">
        <v>16401</v>
      </c>
    </row>
    <row r="40" spans="1:12">
      <c r="A40" s="3" t="s">
        <v>371</v>
      </c>
    </row>
    <row r="41" spans="1:12">
      <c r="A41" s="4" t="s">
        <v>372</v>
      </c>
      <c r="J41" s="5" t="n">
        <v>2169</v>
      </c>
      <c r="K41" s="5" t="n">
        <v>1740</v>
      </c>
      <c r="L41" s="5" t="n">
        <v>1615</v>
      </c>
    </row>
    <row r="42" spans="1:12">
      <c r="A42" s="3" t="s">
        <v>378</v>
      </c>
    </row>
    <row r="43" spans="1:12">
      <c r="A43" s="4" t="s">
        <v>372</v>
      </c>
      <c r="J43" s="5" t="n">
        <v>2169</v>
      </c>
      <c r="K43" s="5" t="n">
        <v>1740</v>
      </c>
      <c r="L43" s="5" t="n">
        <v>1615</v>
      </c>
    </row>
    <row r="44" spans="1:12">
      <c r="A44" s="4" t="s">
        <v>348</v>
      </c>
    </row>
    <row r="45" spans="1:12">
      <c r="A45" s="3" t="s">
        <v>369</v>
      </c>
    </row>
    <row r="46" spans="1:12">
      <c r="A46" s="4" t="s">
        <v>370</v>
      </c>
      <c r="J46" s="5" t="n">
        <v>6723</v>
      </c>
      <c r="K46" s="5" t="n">
        <v>7250</v>
      </c>
      <c r="L46" s="5" t="n">
        <v>6961</v>
      </c>
    </row>
    <row r="47" spans="1:12">
      <c r="A47" s="3" t="s">
        <v>371</v>
      </c>
    </row>
    <row r="48" spans="1:12">
      <c r="A48" s="4" t="s">
        <v>372</v>
      </c>
      <c r="J48" s="5" t="n">
        <v>4990</v>
      </c>
      <c r="K48" s="5" t="n">
        <v>5373</v>
      </c>
      <c r="L48" s="5" t="n">
        <v>5293</v>
      </c>
    </row>
    <row r="49" spans="1:12">
      <c r="A49" s="3" t="s">
        <v>378</v>
      </c>
    </row>
    <row r="50" spans="1:12">
      <c r="A50" s="4" t="s">
        <v>372</v>
      </c>
      <c r="J50" s="5" t="n">
        <v>4990</v>
      </c>
      <c r="K50" s="5" t="n">
        <v>5373</v>
      </c>
      <c r="L50" s="5" t="n">
        <v>5293</v>
      </c>
    </row>
    <row r="51" spans="1:12">
      <c r="A51" s="4" t="s">
        <v>382</v>
      </c>
    </row>
    <row r="52" spans="1:12">
      <c r="A52" s="3" t="s">
        <v>378</v>
      </c>
    </row>
    <row r="53" spans="1:12">
      <c r="A53" s="4" t="s">
        <v>380</v>
      </c>
      <c r="B53" s="5" t="n">
        <v>10700</v>
      </c>
      <c r="J53" s="5" t="n">
        <v>10700</v>
      </c>
    </row>
    <row r="54" spans="1:12">
      <c r="A54" s="4" t="s">
        <v>383</v>
      </c>
    </row>
    <row r="55" spans="1:12">
      <c r="A55" s="3" t="s">
        <v>373</v>
      </c>
    </row>
    <row r="56" spans="1:12">
      <c r="A56" s="4" t="s">
        <v>88</v>
      </c>
      <c r="J56" s="5" t="n">
        <v>16948</v>
      </c>
      <c r="K56" s="5" t="n">
        <v>18181</v>
      </c>
      <c r="L56" s="5" t="n">
        <v>18120</v>
      </c>
    </row>
    <row r="57" spans="1:12">
      <c r="A57" s="3" t="s">
        <v>374</v>
      </c>
    </row>
    <row r="58" spans="1:12">
      <c r="A58" s="4" t="s">
        <v>375</v>
      </c>
      <c r="B58" s="5" t="n">
        <v>189990</v>
      </c>
      <c r="E58" s="5" t="n">
        <v>211182</v>
      </c>
      <c r="J58" s="5" t="n">
        <v>189990</v>
      </c>
      <c r="K58" s="5" t="n">
        <v>211182</v>
      </c>
      <c r="L58" s="5" t="n">
        <v>218492</v>
      </c>
    </row>
    <row r="59" spans="1:12">
      <c r="A59" s="3" t="s">
        <v>376</v>
      </c>
    </row>
    <row r="60" spans="1:12">
      <c r="A60" s="4" t="s">
        <v>377</v>
      </c>
      <c r="J60" s="5" t="n">
        <v>11374</v>
      </c>
      <c r="K60" s="5" t="n">
        <v>17258</v>
      </c>
      <c r="L60" s="5" t="n">
        <v>19726</v>
      </c>
    </row>
    <row r="61" spans="1:12">
      <c r="A61" s="3" t="s">
        <v>378</v>
      </c>
    </row>
    <row r="62" spans="1:12">
      <c r="A62" s="4" t="s">
        <v>88</v>
      </c>
      <c r="J62" s="5" t="n">
        <v>-16948</v>
      </c>
      <c r="K62" s="5" t="n">
        <v>-18181</v>
      </c>
      <c r="L62" s="5" t="n">
        <v>-18120</v>
      </c>
    </row>
    <row r="63" spans="1:12">
      <c r="A63" s="4" t="s">
        <v>384</v>
      </c>
    </row>
    <row r="64" spans="1:12">
      <c r="A64" s="3" t="s">
        <v>373</v>
      </c>
    </row>
    <row r="65" spans="1:12">
      <c r="A65" s="4" t="s">
        <v>88</v>
      </c>
      <c r="J65" s="5" t="n">
        <v>64</v>
      </c>
      <c r="K65" s="5" t="n">
        <v>103</v>
      </c>
      <c r="L65" s="5" t="n">
        <v>177</v>
      </c>
    </row>
    <row r="66" spans="1:12">
      <c r="A66" s="3" t="s">
        <v>374</v>
      </c>
    </row>
    <row r="67" spans="1:12">
      <c r="A67" s="4" t="s">
        <v>375</v>
      </c>
      <c r="B67" s="5" t="n">
        <v>3342</v>
      </c>
      <c r="E67" s="5" t="n">
        <v>3390</v>
      </c>
      <c r="J67" s="5" t="n">
        <v>3342</v>
      </c>
      <c r="K67" s="5" t="n">
        <v>3390</v>
      </c>
      <c r="L67" s="5" t="n">
        <v>1644</v>
      </c>
    </row>
    <row r="68" spans="1:12">
      <c r="A68" s="3" t="s">
        <v>376</v>
      </c>
    </row>
    <row r="69" spans="1:12">
      <c r="A69" s="4" t="s">
        <v>377</v>
      </c>
      <c r="J69" s="5" t="n">
        <v>3</v>
      </c>
      <c r="K69" s="5" t="n">
        <v>28</v>
      </c>
      <c r="L69" s="5" t="n">
        <v>18</v>
      </c>
    </row>
    <row r="70" spans="1:12">
      <c r="A70" s="3" t="s">
        <v>378</v>
      </c>
    </row>
    <row r="71" spans="1:12">
      <c r="A71" s="4" t="s">
        <v>88</v>
      </c>
      <c r="J71" s="5" t="n">
        <v>-64</v>
      </c>
      <c r="K71" s="5" t="n">
        <v>-103</v>
      </c>
      <c r="L71" s="5" t="n">
        <v>-177</v>
      </c>
    </row>
    <row r="72" spans="1:12">
      <c r="A72" s="4" t="s">
        <v>385</v>
      </c>
    </row>
    <row r="73" spans="1:12">
      <c r="A73" s="3" t="s">
        <v>373</v>
      </c>
    </row>
    <row r="74" spans="1:12">
      <c r="A74" s="4" t="s">
        <v>88</v>
      </c>
      <c r="J74" s="5" t="n">
        <v>770</v>
      </c>
      <c r="K74" s="5" t="n">
        <v>784</v>
      </c>
      <c r="L74" s="5" t="n">
        <v>767</v>
      </c>
    </row>
    <row r="75" spans="1:12">
      <c r="A75" s="3" t="s">
        <v>374</v>
      </c>
    </row>
    <row r="76" spans="1:12">
      <c r="A76" s="4" t="s">
        <v>375</v>
      </c>
      <c r="B76" s="5" t="n">
        <v>11325</v>
      </c>
      <c r="E76" s="5" t="n">
        <v>12266</v>
      </c>
      <c r="J76" s="5" t="n">
        <v>11325</v>
      </c>
      <c r="K76" s="5" t="n">
        <v>12266</v>
      </c>
      <c r="L76" s="5" t="n">
        <v>13034</v>
      </c>
    </row>
    <row r="77" spans="1:12">
      <c r="A77" s="3" t="s">
        <v>378</v>
      </c>
    </row>
    <row r="78" spans="1:12">
      <c r="A78" s="4" t="s">
        <v>88</v>
      </c>
      <c r="J78" s="5" t="n">
        <v>-770</v>
      </c>
      <c r="K78" s="5" t="n">
        <v>-784</v>
      </c>
      <c r="L78" s="5" t="n">
        <v>-767</v>
      </c>
    </row>
    <row r="79" spans="1:12">
      <c r="A79" s="4" t="s">
        <v>386</v>
      </c>
    </row>
    <row r="80" spans="1:12">
      <c r="A80" s="3" t="s">
        <v>373</v>
      </c>
    </row>
    <row r="81" spans="1:12">
      <c r="A81" s="4" t="s">
        <v>88</v>
      </c>
      <c r="J81" s="5" t="n">
        <v>2656</v>
      </c>
      <c r="K81" s="5" t="n">
        <v>2821</v>
      </c>
      <c r="L81" s="5" t="n">
        <v>2343</v>
      </c>
    </row>
    <row r="82" spans="1:12">
      <c r="A82" s="3" t="s">
        <v>374</v>
      </c>
    </row>
    <row r="83" spans="1:12">
      <c r="A83" s="4" t="s">
        <v>375</v>
      </c>
      <c r="B83" s="6" t="n">
        <v>21800</v>
      </c>
      <c r="E83" s="6" t="n">
        <v>25387</v>
      </c>
      <c r="J83" s="5" t="n">
        <v>21800</v>
      </c>
      <c r="K83" s="5" t="n">
        <v>25387</v>
      </c>
      <c r="L83" s="5" t="n">
        <v>31088</v>
      </c>
    </row>
    <row r="84" spans="1:12">
      <c r="A84" s="3" t="s">
        <v>376</v>
      </c>
    </row>
    <row r="85" spans="1:12">
      <c r="A85" s="4" t="s">
        <v>377</v>
      </c>
      <c r="J85" s="5" t="n">
        <v>1125</v>
      </c>
      <c r="K85" s="5" t="n">
        <v>967</v>
      </c>
      <c r="L85" s="5" t="n">
        <v>634</v>
      </c>
    </row>
    <row r="86" spans="1:12">
      <c r="A86" s="3" t="s">
        <v>378</v>
      </c>
    </row>
    <row r="87" spans="1:12">
      <c r="A87" s="4" t="s">
        <v>88</v>
      </c>
      <c r="J87" s="6" t="n">
        <v>-2656</v>
      </c>
      <c r="K87" s="6" t="n">
        <v>-2821</v>
      </c>
      <c r="L87" s="6" t="n">
        <v>-2343</v>
      </c>
    </row>
  </sheetData>
  <mergeCells count="4">
    <mergeCell ref="A1:A2"/>
    <mergeCell ref="B1:G1"/>
    <mergeCell ref="H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7</v>
      </c>
      <c r="B1" s="2" t="s">
        <v>388</v>
      </c>
      <c r="C1" s="2" t="s">
        <v>2</v>
      </c>
    </row>
    <row r="2" spans="1:3">
      <c r="A2" s="3" t="s">
        <v>174</v>
      </c>
    </row>
    <row r="3" spans="1:3">
      <c r="A3" s="4" t="s">
        <v>389</v>
      </c>
      <c r="B3" s="6" t="n">
        <v>17500</v>
      </c>
    </row>
    <row r="4" spans="1:3">
      <c r="A4" s="4" t="s">
        <v>390</v>
      </c>
      <c r="B4" s="4" t="s">
        <v>391</v>
      </c>
    </row>
    <row r="5" spans="1:3">
      <c r="A5" s="4" t="s">
        <v>392</v>
      </c>
      <c r="B5" s="4" t="s">
        <v>393</v>
      </c>
    </row>
    <row r="6" spans="1:3">
      <c r="A6" s="4" t="s">
        <v>394</v>
      </c>
      <c r="C6" s="6" t="n">
        <v>2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2</v>
      </c>
      <c r="D1" s="2" t="s">
        <v>73</v>
      </c>
    </row>
    <row r="2" spans="1:4">
      <c r="A2" s="3" t="s">
        <v>396</v>
      </c>
    </row>
    <row r="3" spans="1:4">
      <c r="A3" s="4" t="s">
        <v>397</v>
      </c>
      <c r="B3" s="6" t="n">
        <v>831</v>
      </c>
      <c r="C3" s="6" t="n">
        <v>793</v>
      </c>
      <c r="D3" s="6" t="n">
        <v>108</v>
      </c>
    </row>
    <row r="4" spans="1:4">
      <c r="A4" s="4" t="s">
        <v>398</v>
      </c>
      <c r="B4" s="5" t="n">
        <v>266</v>
      </c>
    </row>
    <row r="5" spans="1:4">
      <c r="A5" s="4" t="s">
        <v>399</v>
      </c>
      <c r="B5" s="5" t="n">
        <v>1097</v>
      </c>
    </row>
    <row r="6" spans="1:4">
      <c r="A6" s="4" t="s">
        <v>400</v>
      </c>
    </row>
    <row r="7" spans="1:4">
      <c r="A7" s="3" t="s">
        <v>396</v>
      </c>
    </row>
    <row r="8" spans="1:4">
      <c r="A8" s="4" t="s">
        <v>397</v>
      </c>
      <c r="B8" s="5" t="n">
        <v>496</v>
      </c>
      <c r="C8" s="5" t="n">
        <v>412</v>
      </c>
      <c r="D8" s="5" t="n">
        <v>108</v>
      </c>
    </row>
    <row r="9" spans="1:4">
      <c r="A9" s="4" t="s">
        <v>401</v>
      </c>
    </row>
    <row r="10" spans="1:4">
      <c r="A10" s="3" t="s">
        <v>396</v>
      </c>
    </row>
    <row r="11" spans="1:4">
      <c r="A11" s="4" t="s">
        <v>397</v>
      </c>
      <c r="B11" s="5" t="n">
        <v>265</v>
      </c>
      <c r="C11" s="5" t="n">
        <v>381</v>
      </c>
    </row>
    <row r="12" spans="1:4">
      <c r="A12" s="4" t="s">
        <v>402</v>
      </c>
    </row>
    <row r="13" spans="1:4">
      <c r="A13" s="3" t="s">
        <v>396</v>
      </c>
    </row>
    <row r="14" spans="1:4">
      <c r="A14" s="4" t="s">
        <v>397</v>
      </c>
      <c r="B14" s="5" t="n">
        <v>70</v>
      </c>
    </row>
    <row r="15" spans="1:4">
      <c r="A15" s="4" t="s">
        <v>403</v>
      </c>
    </row>
    <row r="16" spans="1:4">
      <c r="A16" s="3" t="s">
        <v>396</v>
      </c>
    </row>
    <row r="17" spans="1:4">
      <c r="A17" s="4" t="s">
        <v>397</v>
      </c>
      <c r="B17" s="5" t="n">
        <v>0</v>
      </c>
      <c r="C17" s="5" t="n">
        <v>0</v>
      </c>
      <c r="D17" s="5" t="n">
        <v>0</v>
      </c>
    </row>
    <row r="18" spans="1:4">
      <c r="A18" s="4" t="s">
        <v>398</v>
      </c>
      <c r="B18" s="5" t="n">
        <v>0</v>
      </c>
    </row>
    <row r="19" spans="1:4">
      <c r="A19" s="4" t="s">
        <v>399</v>
      </c>
      <c r="B19" s="5" t="n">
        <v>0</v>
      </c>
    </row>
    <row r="20" spans="1:4">
      <c r="A20" s="4" t="s">
        <v>404</v>
      </c>
    </row>
    <row r="21" spans="1:4">
      <c r="A21" s="3" t="s">
        <v>396</v>
      </c>
    </row>
    <row r="22" spans="1:4">
      <c r="A22" s="4" t="s">
        <v>397</v>
      </c>
      <c r="B22" s="5" t="n">
        <v>831</v>
      </c>
      <c r="C22" s="5" t="n">
        <v>793</v>
      </c>
      <c r="D22" s="5" t="n">
        <v>108</v>
      </c>
    </row>
    <row r="23" spans="1:4">
      <c r="A23" s="4" t="s">
        <v>398</v>
      </c>
      <c r="B23" s="5" t="n">
        <v>266</v>
      </c>
    </row>
    <row r="24" spans="1:4">
      <c r="A24" s="4" t="s">
        <v>399</v>
      </c>
      <c r="B24" s="5" t="n">
        <v>1097</v>
      </c>
    </row>
    <row r="25" spans="1:4">
      <c r="A25" s="4" t="s">
        <v>405</v>
      </c>
    </row>
    <row r="26" spans="1:4">
      <c r="A26" s="3" t="s">
        <v>396</v>
      </c>
    </row>
    <row r="27" spans="1:4">
      <c r="A27" s="4" t="s">
        <v>397</v>
      </c>
      <c r="B27" s="5" t="n">
        <v>0</v>
      </c>
      <c r="C27" s="6" t="n">
        <v>0</v>
      </c>
      <c r="D27" s="6" t="n">
        <v>0</v>
      </c>
    </row>
    <row r="28" spans="1:4">
      <c r="A28" s="4" t="s">
        <v>398</v>
      </c>
      <c r="B28" s="5" t="n">
        <v>0</v>
      </c>
    </row>
    <row r="29" spans="1:4">
      <c r="A29" s="4" t="s">
        <v>399</v>
      </c>
      <c r="B2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3</v>
      </c>
    </row>
    <row r="3" spans="1:4">
      <c r="A3" s="3" t="s">
        <v>396</v>
      </c>
    </row>
    <row r="4" spans="1:4">
      <c r="A4" s="4" t="s">
        <v>407</v>
      </c>
      <c r="B4" s="6" t="n">
        <v>-537000</v>
      </c>
      <c r="C4" s="6" t="n">
        <v>-38000</v>
      </c>
      <c r="D4" s="6" t="n">
        <v>-38000</v>
      </c>
    </row>
    <row r="5" spans="1:4">
      <c r="A5" s="4" t="s">
        <v>408</v>
      </c>
      <c r="B5" s="5" t="n">
        <v>-10567000</v>
      </c>
      <c r="C5" s="5" t="n">
        <v>-1442000</v>
      </c>
      <c r="D5" s="5" t="n">
        <v>-636000</v>
      </c>
    </row>
    <row r="6" spans="1:4">
      <c r="A6" s="4" t="s">
        <v>42</v>
      </c>
      <c r="B6" s="5" t="n">
        <v>172814000</v>
      </c>
      <c r="C6" s="5" t="n">
        <v>193218000</v>
      </c>
    </row>
    <row r="7" spans="1:4">
      <c r="A7" s="4" t="s">
        <v>409</v>
      </c>
      <c r="B7" s="5" t="n">
        <v>1068000</v>
      </c>
      <c r="C7" s="5" t="n">
        <v>1605000</v>
      </c>
    </row>
    <row r="8" spans="1:4">
      <c r="A8" s="4" t="s">
        <v>41</v>
      </c>
      <c r="B8" s="5" t="n">
        <v>3372000</v>
      </c>
      <c r="C8" s="5" t="n">
        <v>5522000</v>
      </c>
    </row>
    <row r="9" spans="1:4">
      <c r="A9" s="4" t="s">
        <v>410</v>
      </c>
    </row>
    <row r="10" spans="1:4">
      <c r="A10" s="3" t="s">
        <v>396</v>
      </c>
    </row>
    <row r="11" spans="1:4">
      <c r="A11" s="4" t="s">
        <v>41</v>
      </c>
      <c r="B11" s="5" t="n">
        <v>1872000</v>
      </c>
      <c r="C11" s="5" t="n">
        <v>1872000</v>
      </c>
    </row>
    <row r="12" spans="1:4">
      <c r="A12" s="4" t="s">
        <v>411</v>
      </c>
    </row>
    <row r="13" spans="1:4">
      <c r="A13" s="3" t="s">
        <v>396</v>
      </c>
    </row>
    <row r="14" spans="1:4">
      <c r="A14" s="4" t="s">
        <v>42</v>
      </c>
      <c r="B14" s="5" t="n">
        <v>1900000</v>
      </c>
    </row>
    <row r="15" spans="1:4">
      <c r="A15" s="4" t="s">
        <v>412</v>
      </c>
    </row>
    <row r="16" spans="1:4">
      <c r="A16" s="3" t="s">
        <v>396</v>
      </c>
    </row>
    <row r="17" spans="1:4">
      <c r="A17" s="4" t="s">
        <v>44</v>
      </c>
      <c r="B17" s="5" t="n">
        <v>0</v>
      </c>
      <c r="C17" s="5" t="n">
        <v>0</v>
      </c>
      <c r="D17" s="5" t="n">
        <v>0</v>
      </c>
    </row>
    <row r="18" spans="1:4">
      <c r="A18" s="4" t="s">
        <v>407</v>
      </c>
      <c r="B18" s="5" t="n">
        <v>-537000</v>
      </c>
      <c r="C18" s="5" t="n">
        <v>-38000</v>
      </c>
      <c r="D18" s="5" t="n">
        <v>-38000</v>
      </c>
    </row>
    <row r="19" spans="1:4">
      <c r="A19" s="4" t="s">
        <v>41</v>
      </c>
      <c r="B19" s="5" t="n">
        <v>3372000</v>
      </c>
      <c r="C19" s="5" t="n">
        <v>1290000</v>
      </c>
    </row>
    <row r="20" spans="1:4">
      <c r="A20" s="4" t="s">
        <v>413</v>
      </c>
      <c r="B20" s="5" t="n">
        <v>-977000</v>
      </c>
      <c r="C20" s="5" t="n">
        <v>-463000</v>
      </c>
    </row>
    <row r="21" spans="1:4">
      <c r="A21" s="4" t="s">
        <v>414</v>
      </c>
      <c r="B21" s="5" t="n">
        <v>8891000</v>
      </c>
      <c r="C21" s="5" t="n">
        <v>2249000</v>
      </c>
      <c r="D21" s="5" t="n">
        <v>1350000</v>
      </c>
    </row>
    <row r="22" spans="1:4">
      <c r="A22" s="4" t="s">
        <v>408</v>
      </c>
      <c r="B22" s="5" t="n">
        <v>-10085000</v>
      </c>
      <c r="C22" s="5" t="n">
        <v>-1239000</v>
      </c>
      <c r="D22" s="5" t="n">
        <v>-636000</v>
      </c>
    </row>
    <row r="23" spans="1:4">
      <c r="A23" s="4" t="s">
        <v>409</v>
      </c>
      <c r="B23" s="5" t="n">
        <v>537000</v>
      </c>
      <c r="C23" s="5" t="n">
        <v>38000</v>
      </c>
      <c r="D23" s="5" t="n">
        <v>38000</v>
      </c>
    </row>
    <row r="24" spans="1:4">
      <c r="A24" s="4" t="s">
        <v>41</v>
      </c>
      <c r="B24" s="5" t="n">
        <v>5500000</v>
      </c>
      <c r="C24" s="5" t="n">
        <v>1800000</v>
      </c>
    </row>
    <row r="25" spans="1:4">
      <c r="A25" s="4" t="s">
        <v>415</v>
      </c>
      <c r="B25" s="5" t="n">
        <v>1200000</v>
      </c>
    </row>
    <row r="26" spans="1:4">
      <c r="A26" s="4" t="s">
        <v>416</v>
      </c>
    </row>
    <row r="27" spans="1:4">
      <c r="A27" s="3" t="s">
        <v>396</v>
      </c>
    </row>
    <row r="28" spans="1:4">
      <c r="A28" s="4" t="s">
        <v>417</v>
      </c>
      <c r="B28" s="5" t="n">
        <v>5519000</v>
      </c>
      <c r="C28" s="5" t="n">
        <v>959000</v>
      </c>
      <c r="D28" s="5" t="n">
        <v>1350000</v>
      </c>
    </row>
    <row r="29" spans="1:4">
      <c r="A29" s="4" t="s">
        <v>418</v>
      </c>
      <c r="B29" s="5" t="n">
        <v>-8571000</v>
      </c>
      <c r="C29" s="5" t="n">
        <v>-738000</v>
      </c>
      <c r="D29" s="5" t="n">
        <v>-598000</v>
      </c>
    </row>
    <row r="30" spans="1:4">
      <c r="A30" s="4" t="s">
        <v>42</v>
      </c>
      <c r="B30" s="5" t="n">
        <v>14100000</v>
      </c>
      <c r="C30" s="5" t="n">
        <v>1700000</v>
      </c>
      <c r="D30" s="5" t="n">
        <v>1900000</v>
      </c>
    </row>
    <row r="31" spans="1:4">
      <c r="A31" s="4" t="s">
        <v>419</v>
      </c>
    </row>
    <row r="32" spans="1:4">
      <c r="A32" s="3" t="s">
        <v>396</v>
      </c>
    </row>
    <row r="33" spans="1:4">
      <c r="A33" s="4" t="s">
        <v>417</v>
      </c>
      <c r="D33" s="5" t="n">
        <v>865000</v>
      </c>
    </row>
    <row r="34" spans="1:4">
      <c r="A34" s="4" t="s">
        <v>418</v>
      </c>
      <c r="D34" s="5" t="n">
        <v>-90000</v>
      </c>
    </row>
    <row r="35" spans="1:4">
      <c r="A35" s="4" t="s">
        <v>420</v>
      </c>
    </row>
    <row r="36" spans="1:4">
      <c r="A36" s="3" t="s">
        <v>396</v>
      </c>
    </row>
    <row r="37" spans="1:4">
      <c r="A37" s="4" t="s">
        <v>44</v>
      </c>
      <c r="B37" s="5" t="n">
        <v>0</v>
      </c>
      <c r="C37" s="5" t="n">
        <v>0</v>
      </c>
      <c r="D37" s="5" t="n">
        <v>0</v>
      </c>
    </row>
    <row r="38" spans="1:4">
      <c r="A38" s="4" t="s">
        <v>41</v>
      </c>
      <c r="B38" s="5" t="n">
        <v>0</v>
      </c>
      <c r="C38" s="5" t="n">
        <v>0</v>
      </c>
    </row>
    <row r="39" spans="1:4">
      <c r="A39" s="4" t="s">
        <v>414</v>
      </c>
      <c r="B39" s="5" t="n">
        <v>0</v>
      </c>
      <c r="C39" s="5" t="n">
        <v>0</v>
      </c>
      <c r="D39" s="5" t="n">
        <v>0</v>
      </c>
    </row>
    <row r="40" spans="1:4">
      <c r="A40" s="4" t="s">
        <v>421</v>
      </c>
    </row>
    <row r="41" spans="1:4">
      <c r="A41" s="3" t="s">
        <v>396</v>
      </c>
    </row>
    <row r="42" spans="1:4">
      <c r="A42" s="4" t="s">
        <v>417</v>
      </c>
      <c r="B42" s="5" t="n">
        <v>0</v>
      </c>
      <c r="C42" s="5" t="n">
        <v>0</v>
      </c>
      <c r="D42" s="5" t="n">
        <v>0</v>
      </c>
    </row>
    <row r="43" spans="1:4">
      <c r="A43" s="4" t="s">
        <v>422</v>
      </c>
    </row>
    <row r="44" spans="1:4">
      <c r="A44" s="3" t="s">
        <v>396</v>
      </c>
    </row>
    <row r="45" spans="1:4">
      <c r="A45" s="4" t="s">
        <v>417</v>
      </c>
      <c r="D45" s="5" t="n">
        <v>0</v>
      </c>
    </row>
    <row r="46" spans="1:4">
      <c r="A46" s="4" t="s">
        <v>423</v>
      </c>
    </row>
    <row r="47" spans="1:4">
      <c r="A47" s="3" t="s">
        <v>396</v>
      </c>
    </row>
    <row r="48" spans="1:4">
      <c r="A48" s="4" t="s">
        <v>44</v>
      </c>
      <c r="B48" s="5" t="n">
        <v>0</v>
      </c>
      <c r="C48" s="5" t="n">
        <v>0</v>
      </c>
      <c r="D48" s="5" t="n">
        <v>0</v>
      </c>
    </row>
    <row r="49" spans="1:4">
      <c r="A49" s="4" t="s">
        <v>41</v>
      </c>
      <c r="B49" s="5" t="n">
        <v>0</v>
      </c>
      <c r="C49" s="5" t="n">
        <v>0</v>
      </c>
    </row>
    <row r="50" spans="1:4">
      <c r="A50" s="4" t="s">
        <v>414</v>
      </c>
      <c r="B50" s="5" t="n">
        <v>0</v>
      </c>
      <c r="C50" s="5" t="n">
        <v>0</v>
      </c>
      <c r="D50" s="5" t="n">
        <v>0</v>
      </c>
    </row>
    <row r="51" spans="1:4">
      <c r="A51" s="4" t="s">
        <v>424</v>
      </c>
    </row>
    <row r="52" spans="1:4">
      <c r="A52" s="3" t="s">
        <v>396</v>
      </c>
    </row>
    <row r="53" spans="1:4">
      <c r="A53" s="4" t="s">
        <v>417</v>
      </c>
      <c r="B53" s="5" t="n">
        <v>0</v>
      </c>
      <c r="C53" s="5" t="n">
        <v>0</v>
      </c>
      <c r="D53" s="5" t="n">
        <v>0</v>
      </c>
    </row>
    <row r="54" spans="1:4">
      <c r="A54" s="4" t="s">
        <v>425</v>
      </c>
    </row>
    <row r="55" spans="1:4">
      <c r="A55" s="3" t="s">
        <v>396</v>
      </c>
    </row>
    <row r="56" spans="1:4">
      <c r="A56" s="4" t="s">
        <v>417</v>
      </c>
      <c r="D56" s="5" t="n">
        <v>0</v>
      </c>
    </row>
    <row r="57" spans="1:4">
      <c r="A57" s="4" t="s">
        <v>426</v>
      </c>
    </row>
    <row r="58" spans="1:4">
      <c r="A58" s="3" t="s">
        <v>396</v>
      </c>
    </row>
    <row r="59" spans="1:4">
      <c r="A59" s="4" t="s">
        <v>44</v>
      </c>
      <c r="B59" s="5" t="n">
        <v>0</v>
      </c>
      <c r="C59" s="5" t="n">
        <v>0</v>
      </c>
      <c r="D59" s="5" t="n">
        <v>0</v>
      </c>
    </row>
    <row r="60" spans="1:4">
      <c r="A60" s="4" t="s">
        <v>41</v>
      </c>
      <c r="B60" s="5" t="n">
        <v>3372000</v>
      </c>
      <c r="C60" s="5" t="n">
        <v>1290000</v>
      </c>
    </row>
    <row r="61" spans="1:4">
      <c r="A61" s="4" t="s">
        <v>414</v>
      </c>
      <c r="B61" s="5" t="n">
        <v>8891000</v>
      </c>
      <c r="C61" s="5" t="n">
        <v>2249000</v>
      </c>
      <c r="D61" s="5" t="n">
        <v>1350000</v>
      </c>
    </row>
    <row r="62" spans="1:4">
      <c r="A62" s="4" t="s">
        <v>427</v>
      </c>
    </row>
    <row r="63" spans="1:4">
      <c r="A63" s="3" t="s">
        <v>396</v>
      </c>
    </row>
    <row r="64" spans="1:4">
      <c r="A64" s="4" t="s">
        <v>417</v>
      </c>
      <c r="B64" s="6" t="n">
        <v>5519000</v>
      </c>
      <c r="C64" s="6" t="n">
        <v>959000</v>
      </c>
      <c r="D64" s="5" t="n">
        <v>1350000</v>
      </c>
    </row>
    <row r="65" spans="1:4">
      <c r="A65" s="4" t="s">
        <v>428</v>
      </c>
    </row>
    <row r="66" spans="1:4">
      <c r="A66" s="3" t="s">
        <v>396</v>
      </c>
    </row>
    <row r="67" spans="1:4">
      <c r="A67" s="4" t="s">
        <v>417</v>
      </c>
      <c r="D67" s="6" t="n">
        <v>86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181</v>
      </c>
    </row>
    <row r="3" spans="1:3">
      <c r="A3" s="4" t="s">
        <v>430</v>
      </c>
      <c r="B3" s="6" t="n">
        <v>5966</v>
      </c>
      <c r="C3" s="6" t="n">
        <v>5161</v>
      </c>
    </row>
    <row r="4" spans="1:3">
      <c r="A4" s="4" t="s">
        <v>431</v>
      </c>
      <c r="B4" s="5" t="n">
        <v>687</v>
      </c>
      <c r="C4" s="5" t="n">
        <v>839</v>
      </c>
    </row>
    <row r="5" spans="1:3">
      <c r="A5" s="4" t="s">
        <v>432</v>
      </c>
      <c r="B5" s="5" t="n">
        <v>1633</v>
      </c>
      <c r="C5" s="5" t="n">
        <v>0</v>
      </c>
    </row>
    <row r="6" spans="1:3">
      <c r="A6" s="4" t="s">
        <v>433</v>
      </c>
      <c r="B6" s="5" t="n">
        <v>-275</v>
      </c>
      <c r="C6" s="5" t="n">
        <v>-81</v>
      </c>
    </row>
    <row r="7" spans="1:3">
      <c r="A7" s="4" t="s">
        <v>434</v>
      </c>
      <c r="B7" s="6" t="n">
        <v>8011</v>
      </c>
      <c r="C7" s="6" t="n">
        <v>59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22"/>
    <col customWidth="1" max="3" min="3" width="23"/>
    <col customWidth="1" max="4" min="4" width="14"/>
    <col customWidth="1" max="5" min="5" width="21"/>
    <col customWidth="1" max="6" min="6" width="24"/>
    <col customWidth="1" max="7" min="7" width="39"/>
    <col customWidth="1" max="8" min="8" width="32"/>
  </cols>
  <sheetData>
    <row r="1" spans="1:8">
      <c r="A1" s="1" t="s">
        <v>435</v>
      </c>
      <c r="B1" s="2" t="s">
        <v>1</v>
      </c>
    </row>
    <row r="2" spans="1:8">
      <c r="B2" s="2" t="s">
        <v>436</v>
      </c>
      <c r="C2" s="2" t="s">
        <v>352</v>
      </c>
      <c r="D2" s="2" t="s">
        <v>2</v>
      </c>
      <c r="E2" s="2" t="s">
        <v>437</v>
      </c>
      <c r="F2" s="2" t="s">
        <v>338</v>
      </c>
      <c r="G2" s="2" t="s">
        <v>438</v>
      </c>
      <c r="H2" s="2" t="s">
        <v>354</v>
      </c>
    </row>
    <row r="3" spans="1:8">
      <c r="A3" s="3" t="s">
        <v>439</v>
      </c>
    </row>
    <row r="4" spans="1:8">
      <c r="A4" s="4" t="s">
        <v>440</v>
      </c>
      <c r="D4" s="4" t="s">
        <v>441</v>
      </c>
    </row>
    <row r="5" spans="1:8">
      <c r="A5" s="4" t="s">
        <v>432</v>
      </c>
      <c r="E5" s="6" t="n">
        <v>1633</v>
      </c>
      <c r="G5" s="6" t="n">
        <v>0</v>
      </c>
    </row>
    <row r="6" spans="1:8">
      <c r="A6" s="4" t="s">
        <v>442</v>
      </c>
      <c r="E6" s="5" t="n">
        <v>700</v>
      </c>
    </row>
    <row r="7" spans="1:8">
      <c r="A7" s="4" t="s">
        <v>443</v>
      </c>
    </row>
    <row r="8" spans="1:8">
      <c r="A8" s="3" t="s">
        <v>439</v>
      </c>
    </row>
    <row r="9" spans="1:8">
      <c r="A9" s="4" t="s">
        <v>444</v>
      </c>
      <c r="B9" s="4" t="s">
        <v>445</v>
      </c>
    </row>
    <row r="10" spans="1:8">
      <c r="A10" s="4" t="s">
        <v>446</v>
      </c>
    </row>
    <row r="11" spans="1:8">
      <c r="A11" s="3" t="s">
        <v>439</v>
      </c>
    </row>
    <row r="12" spans="1:8">
      <c r="A12" s="4" t="s">
        <v>444</v>
      </c>
      <c r="B12" s="4" t="s">
        <v>447</v>
      </c>
    </row>
    <row r="13" spans="1:8">
      <c r="A13" s="4" t="s">
        <v>448</v>
      </c>
    </row>
    <row r="14" spans="1:8">
      <c r="A14" s="3" t="s">
        <v>439</v>
      </c>
    </row>
    <row r="15" spans="1:8">
      <c r="A15" s="4" t="s">
        <v>358</v>
      </c>
      <c r="B15" s="5" t="n">
        <v>14</v>
      </c>
    </row>
    <row r="16" spans="1:8">
      <c r="A16" s="4" t="s">
        <v>449</v>
      </c>
    </row>
    <row r="17" spans="1:8">
      <c r="A17" s="3" t="s">
        <v>439</v>
      </c>
    </row>
    <row r="18" spans="1:8">
      <c r="A18" s="4" t="s">
        <v>450</v>
      </c>
      <c r="E18" s="5" t="n">
        <v>100</v>
      </c>
    </row>
    <row r="19" spans="1:8">
      <c r="A19" s="4" t="s">
        <v>451</v>
      </c>
    </row>
    <row r="20" spans="1:8">
      <c r="A20" s="3" t="s">
        <v>439</v>
      </c>
    </row>
    <row r="21" spans="1:8">
      <c r="A21" s="4" t="s">
        <v>450</v>
      </c>
      <c r="E21" s="5" t="n">
        <v>2300</v>
      </c>
    </row>
    <row r="22" spans="1:8">
      <c r="A22" s="4" t="s">
        <v>357</v>
      </c>
    </row>
    <row r="23" spans="1:8">
      <c r="A23" s="3" t="s">
        <v>439</v>
      </c>
    </row>
    <row r="24" spans="1:8">
      <c r="A24" s="4" t="s">
        <v>452</v>
      </c>
      <c r="E24" s="6" t="n">
        <v>5000</v>
      </c>
    </row>
    <row r="25" spans="1:8">
      <c r="A25" s="4" t="s">
        <v>358</v>
      </c>
      <c r="B25" s="5" t="n">
        <v>25</v>
      </c>
      <c r="G25" s="5" t="n">
        <v>24</v>
      </c>
      <c r="H25" s="5" t="n">
        <v>23</v>
      </c>
    </row>
    <row r="26" spans="1:8">
      <c r="A26" s="4" t="s">
        <v>348</v>
      </c>
    </row>
    <row r="27" spans="1:8">
      <c r="A27" s="3" t="s">
        <v>439</v>
      </c>
    </row>
    <row r="28" spans="1:8">
      <c r="A28" s="4" t="s">
        <v>349</v>
      </c>
      <c r="C28" s="5" t="n">
        <v>113</v>
      </c>
      <c r="F28" s="5" t="n">
        <v>113</v>
      </c>
      <c r="G28" s="5" t="n">
        <v>113</v>
      </c>
      <c r="H28" s="5" t="n">
        <v>106</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r="A1" s="1" t="s">
        <v>453</v>
      </c>
      <c r="B1" s="2" t="s">
        <v>1</v>
      </c>
    </row>
    <row r="2" spans="1:7">
      <c r="B2" s="2" t="s">
        <v>437</v>
      </c>
      <c r="C2" s="2" t="s">
        <v>454</v>
      </c>
      <c r="D2" s="2" t="s">
        <v>455</v>
      </c>
      <c r="E2" s="2" t="s">
        <v>456</v>
      </c>
      <c r="F2" s="2" t="s">
        <v>457</v>
      </c>
      <c r="G2" s="2" t="s">
        <v>458</v>
      </c>
    </row>
    <row r="3" spans="1:7">
      <c r="A3" s="3" t="s">
        <v>459</v>
      </c>
    </row>
    <row r="4" spans="1:7">
      <c r="A4" s="4" t="s">
        <v>460</v>
      </c>
      <c r="B4" s="6" t="n">
        <v>81000</v>
      </c>
      <c r="C4" s="6" t="n">
        <v>555000</v>
      </c>
      <c r="D4" s="6" t="n">
        <v>512000</v>
      </c>
    </row>
    <row r="5" spans="1:7">
      <c r="A5" s="4" t="s">
        <v>461</v>
      </c>
      <c r="B5" s="5" t="n">
        <v>200000</v>
      </c>
      <c r="C5" s="5" t="n">
        <v>-18000</v>
      </c>
      <c r="D5" s="5" t="n">
        <v>51000</v>
      </c>
    </row>
    <row r="6" spans="1:7">
      <c r="A6" s="4" t="s">
        <v>462</v>
      </c>
      <c r="B6" s="5" t="n">
        <v>-6000</v>
      </c>
      <c r="C6" s="5" t="n">
        <v>-456000</v>
      </c>
      <c r="D6" s="5" t="n">
        <v>-8000</v>
      </c>
    </row>
    <row r="7" spans="1:7">
      <c r="A7" s="4" t="s">
        <v>463</v>
      </c>
      <c r="B7" s="5" t="n">
        <v>275000</v>
      </c>
      <c r="C7" s="5" t="n">
        <v>81000</v>
      </c>
      <c r="D7" s="5" t="n">
        <v>555000</v>
      </c>
    </row>
    <row r="8" spans="1:7">
      <c r="A8" s="4" t="s">
        <v>462</v>
      </c>
      <c r="B8" s="6" t="n">
        <v>6000</v>
      </c>
      <c r="C8" s="6" t="n">
        <v>456000</v>
      </c>
      <c r="D8" s="6" t="n">
        <v>8000</v>
      </c>
    </row>
    <row r="9" spans="1:7">
      <c r="A9" s="4" t="s">
        <v>464</v>
      </c>
    </row>
    <row r="10" spans="1:7">
      <c r="A10" s="3" t="s">
        <v>459</v>
      </c>
    </row>
    <row r="11" spans="1:7">
      <c r="A11" s="4" t="s">
        <v>461</v>
      </c>
      <c r="E11" s="6" t="n">
        <v>33000</v>
      </c>
      <c r="F11" s="6" t="n">
        <v>300000</v>
      </c>
      <c r="G11" s="6" t="n">
        <v>100000</v>
      </c>
    </row>
    <row r="12" spans="1:7">
      <c r="A12" s="4" t="s">
        <v>465</v>
      </c>
      <c r="C12" s="5" t="n">
        <v>3</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6" t="n">
        <v>486</v>
      </c>
      <c r="C3" s="6" t="n">
        <v>466</v>
      </c>
    </row>
    <row r="4" spans="1:3">
      <c r="A4" s="4" t="s">
        <v>469</v>
      </c>
      <c r="B4" s="5" t="n">
        <v>437</v>
      </c>
      <c r="C4" s="5" t="n">
        <v>552</v>
      </c>
    </row>
    <row r="5" spans="1:3">
      <c r="A5" s="4" t="s">
        <v>470</v>
      </c>
      <c r="B5" s="5" t="n">
        <v>2140</v>
      </c>
      <c r="C5" s="5" t="n">
        <v>1258</v>
      </c>
    </row>
    <row r="6" spans="1:3">
      <c r="A6" s="4" t="s">
        <v>471</v>
      </c>
      <c r="B6" s="5" t="n">
        <v>11599</v>
      </c>
      <c r="C6" s="5" t="n">
        <v>11010</v>
      </c>
    </row>
    <row r="7" spans="1:3">
      <c r="A7" s="4" t="s">
        <v>472</v>
      </c>
      <c r="B7" s="5" t="n">
        <v>7515</v>
      </c>
      <c r="C7" s="5" t="n">
        <v>1879</v>
      </c>
    </row>
    <row r="8" spans="1:3">
      <c r="A8" s="4" t="s">
        <v>473</v>
      </c>
      <c r="B8" s="5" t="n">
        <v>4392</v>
      </c>
      <c r="C8" s="5" t="n">
        <v>3812</v>
      </c>
    </row>
    <row r="9" spans="1:3">
      <c r="A9" s="4" t="s">
        <v>474</v>
      </c>
      <c r="B9" s="5" t="n">
        <v>26569</v>
      </c>
      <c r="C9" s="5" t="n">
        <v>18977</v>
      </c>
    </row>
    <row r="10" spans="1:3">
      <c r="A10" s="4" t="s">
        <v>475</v>
      </c>
      <c r="B10" s="5" t="n">
        <v>-16871</v>
      </c>
      <c r="C10" s="5" t="n">
        <v>-6905</v>
      </c>
    </row>
    <row r="11" spans="1:3">
      <c r="A11" s="4" t="s">
        <v>476</v>
      </c>
      <c r="B11" s="5" t="n">
        <v>9698</v>
      </c>
      <c r="C11" s="5" t="n">
        <v>12072</v>
      </c>
    </row>
    <row r="12" spans="1:3">
      <c r="A12" s="3" t="s">
        <v>477</v>
      </c>
    </row>
    <row r="13" spans="1:3">
      <c r="A13" s="4" t="s">
        <v>478</v>
      </c>
      <c r="B13" s="5" t="n">
        <v>1916</v>
      </c>
      <c r="C13" s="5" t="n">
        <v>1828</v>
      </c>
    </row>
    <row r="14" spans="1:3">
      <c r="A14" s="4" t="s">
        <v>479</v>
      </c>
      <c r="B14" s="5" t="n">
        <v>1916</v>
      </c>
      <c r="C14" s="5" t="n">
        <v>1828</v>
      </c>
    </row>
    <row r="15" spans="1:3">
      <c r="A15" s="4" t="s">
        <v>480</v>
      </c>
      <c r="B15" s="6" t="n">
        <v>7782</v>
      </c>
      <c r="C15" s="6" t="n">
        <v>102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81</v>
      </c>
      <c r="B1" s="2" t="s">
        <v>1</v>
      </c>
    </row>
    <row r="2" spans="1:4">
      <c r="B2" s="2" t="s">
        <v>482</v>
      </c>
      <c r="C2" s="2" t="s">
        <v>483</v>
      </c>
      <c r="D2" s="2" t="s">
        <v>455</v>
      </c>
    </row>
    <row r="3" spans="1:4">
      <c r="A3" s="3" t="s">
        <v>484</v>
      </c>
    </row>
    <row r="4" spans="1:4">
      <c r="A4" s="4" t="s">
        <v>485</v>
      </c>
      <c r="B4" s="6" t="n">
        <v>9698000</v>
      </c>
      <c r="C4" s="6" t="n">
        <v>12072000</v>
      </c>
    </row>
    <row r="5" spans="1:4">
      <c r="A5" s="4" t="s">
        <v>486</v>
      </c>
      <c r="B5" s="5" t="n">
        <v>11100000</v>
      </c>
    </row>
    <row r="6" spans="1:4">
      <c r="A6" s="4" t="s">
        <v>487</v>
      </c>
      <c r="B6" s="5" t="n">
        <v>10000000</v>
      </c>
    </row>
    <row r="7" spans="1:4">
      <c r="A7" s="4" t="s">
        <v>475</v>
      </c>
      <c r="B7" s="5" t="n">
        <v>16871000</v>
      </c>
      <c r="C7" s="5" t="n">
        <v>6905000</v>
      </c>
    </row>
    <row r="8" spans="1:4">
      <c r="A8" s="4" t="s">
        <v>488</v>
      </c>
      <c r="B8" s="5" t="n">
        <v>3000000</v>
      </c>
      <c r="C8" s="5" t="n">
        <v>3100000</v>
      </c>
      <c r="D8" s="6" t="n">
        <v>400000</v>
      </c>
    </row>
    <row r="9" spans="1:4">
      <c r="A9" s="4" t="s">
        <v>489</v>
      </c>
      <c r="B9" s="6" t="n">
        <v>2438000</v>
      </c>
      <c r="C9" s="5" t="n">
        <v>4875000</v>
      </c>
      <c r="D9" s="5" t="n">
        <v>-1076000</v>
      </c>
    </row>
    <row r="10" spans="1:4">
      <c r="A10" s="4" t="s">
        <v>490</v>
      </c>
      <c r="B10" s="5" t="n">
        <v>30</v>
      </c>
    </row>
    <row r="11" spans="1:4">
      <c r="A11" s="4" t="s">
        <v>491</v>
      </c>
      <c r="B11" s="6" t="n">
        <v>0</v>
      </c>
    </row>
    <row r="12" spans="1:4">
      <c r="A12" s="4" t="s">
        <v>492</v>
      </c>
    </row>
    <row r="13" spans="1:4">
      <c r="A13" s="3" t="s">
        <v>484</v>
      </c>
    </row>
    <row r="14" spans="1:4">
      <c r="A14" s="4" t="s">
        <v>493</v>
      </c>
      <c r="B14" s="5" t="n">
        <v>0</v>
      </c>
      <c r="C14" s="5" t="n">
        <v>0</v>
      </c>
      <c r="D14" s="5" t="n">
        <v>0</v>
      </c>
    </row>
    <row r="15" spans="1:4">
      <c r="A15" s="4" t="s">
        <v>494</v>
      </c>
    </row>
    <row r="16" spans="1:4">
      <c r="A16" s="3" t="s">
        <v>484</v>
      </c>
    </row>
    <row r="17" spans="1:4">
      <c r="A17" s="4" t="s">
        <v>489</v>
      </c>
      <c r="B17" s="6" t="n">
        <v>400000</v>
      </c>
      <c r="C17" s="6" t="n">
        <v>400000</v>
      </c>
      <c r="D17" s="6" t="n">
        <v>7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25"/>
    <col customWidth="1" max="6" min="6" width="27"/>
  </cols>
  <sheetData>
    <row r="1" spans="1:6">
      <c r="A1" s="1" t="s">
        <v>110</v>
      </c>
      <c r="B1" s="2" t="s">
        <v>111</v>
      </c>
      <c r="C1" s="2" t="s">
        <v>112</v>
      </c>
      <c r="D1" s="2" t="s">
        <v>113</v>
      </c>
      <c r="E1" s="2" t="s">
        <v>114</v>
      </c>
      <c r="F1" s="2" t="s">
        <v>115</v>
      </c>
    </row>
    <row r="2" spans="1:6">
      <c r="A2" s="4" t="s">
        <v>116</v>
      </c>
      <c r="C2" s="5" t="n">
        <v>28950</v>
      </c>
      <c r="D2" s="5" t="n">
        <v>-500</v>
      </c>
    </row>
    <row r="3" spans="1:6">
      <c r="A3" s="4" t="s">
        <v>117</v>
      </c>
      <c r="B3" s="6" t="n">
        <v>175024</v>
      </c>
      <c r="C3" s="6" t="n">
        <v>9264</v>
      </c>
      <c r="D3" s="6" t="n">
        <v>-4775</v>
      </c>
      <c r="E3" s="6" t="n">
        <v>27356</v>
      </c>
      <c r="F3" s="6" t="n">
        <v>143179</v>
      </c>
    </row>
    <row r="4" spans="1:6">
      <c r="A4" s="3" t="s">
        <v>118</v>
      </c>
    </row>
    <row r="5" spans="1:6">
      <c r="A5" s="4" t="s">
        <v>101</v>
      </c>
      <c r="B5" s="5" t="n">
        <v>-2074</v>
      </c>
      <c r="F5" s="5" t="n">
        <v>-2074</v>
      </c>
    </row>
    <row r="6" spans="1:6">
      <c r="A6" s="4" t="s">
        <v>119</v>
      </c>
      <c r="C6" s="5" t="n">
        <v>40</v>
      </c>
    </row>
    <row r="7" spans="1:6">
      <c r="A7" s="4" t="s">
        <v>120</v>
      </c>
      <c r="B7" s="5" t="n">
        <v>0</v>
      </c>
      <c r="C7" s="6" t="n">
        <v>13</v>
      </c>
      <c r="E7" s="5" t="n">
        <v>-13</v>
      </c>
    </row>
    <row r="8" spans="1:6">
      <c r="A8" s="4" t="s">
        <v>121</v>
      </c>
      <c r="C8" s="5" t="n">
        <v>82</v>
      </c>
    </row>
    <row r="9" spans="1:6">
      <c r="A9" s="4" t="s">
        <v>122</v>
      </c>
      <c r="B9" s="5" t="n">
        <v>190</v>
      </c>
      <c r="C9" s="6" t="n">
        <v>26</v>
      </c>
      <c r="E9" s="5" t="n">
        <v>164</v>
      </c>
    </row>
    <row r="10" spans="1:6">
      <c r="A10" s="4" t="s">
        <v>123</v>
      </c>
      <c r="B10" s="5" t="n">
        <v>5</v>
      </c>
      <c r="E10" s="5" t="n">
        <v>5</v>
      </c>
    </row>
    <row r="11" spans="1:6">
      <c r="A11" s="4" t="s">
        <v>124</v>
      </c>
      <c r="C11" s="5" t="n">
        <v>63</v>
      </c>
    </row>
    <row r="12" spans="1:6">
      <c r="A12" s="4" t="s">
        <v>125</v>
      </c>
      <c r="B12" s="5" t="n">
        <v>1514</v>
      </c>
      <c r="C12" s="6" t="n">
        <v>20</v>
      </c>
      <c r="E12" s="5" t="n">
        <v>1494</v>
      </c>
    </row>
    <row r="13" spans="1:6">
      <c r="A13" s="4" t="s">
        <v>126</v>
      </c>
      <c r="C13" s="5" t="n">
        <v>29135</v>
      </c>
      <c r="D13" s="5" t="n">
        <v>-500</v>
      </c>
    </row>
    <row r="14" spans="1:6">
      <c r="A14" s="4" t="s">
        <v>127</v>
      </c>
      <c r="B14" s="5" t="n">
        <v>174659</v>
      </c>
      <c r="C14" s="6" t="n">
        <v>9323</v>
      </c>
      <c r="D14" s="6" t="n">
        <v>-4775</v>
      </c>
      <c r="E14" s="5" t="n">
        <v>29006</v>
      </c>
      <c r="F14" s="5" t="n">
        <v>141105</v>
      </c>
    </row>
    <row r="15" spans="1:6">
      <c r="A15" s="3" t="s">
        <v>118</v>
      </c>
    </row>
    <row r="16" spans="1:6">
      <c r="A16" s="4" t="s">
        <v>101</v>
      </c>
      <c r="B16" s="5" t="n">
        <v>-10346</v>
      </c>
      <c r="F16" s="5" t="n">
        <v>-10346</v>
      </c>
    </row>
    <row r="17" spans="1:6">
      <c r="A17" s="4" t="s">
        <v>119</v>
      </c>
      <c r="C17" s="5" t="n">
        <v>60</v>
      </c>
    </row>
    <row r="18" spans="1:6">
      <c r="A18" s="4" t="s">
        <v>120</v>
      </c>
      <c r="B18" s="5" t="n">
        <v>0</v>
      </c>
      <c r="C18" s="6" t="n">
        <v>19</v>
      </c>
      <c r="E18" s="5" t="n">
        <v>-19</v>
      </c>
    </row>
    <row r="19" spans="1:6">
      <c r="A19" s="4" t="s">
        <v>121</v>
      </c>
      <c r="C19" s="5" t="n">
        <v>177</v>
      </c>
    </row>
    <row r="20" spans="1:6">
      <c r="A20" s="4" t="s">
        <v>122</v>
      </c>
      <c r="B20" s="5" t="n">
        <v>82</v>
      </c>
      <c r="C20" s="6" t="n">
        <v>57</v>
      </c>
      <c r="E20" s="5" t="n">
        <v>25</v>
      </c>
    </row>
    <row r="21" spans="1:6">
      <c r="A21" s="4" t="s">
        <v>123</v>
      </c>
      <c r="B21" s="5" t="n">
        <v>-119</v>
      </c>
      <c r="E21" s="5" t="n">
        <v>-119</v>
      </c>
    </row>
    <row r="22" spans="1:6">
      <c r="A22" s="4" t="s">
        <v>124</v>
      </c>
      <c r="C22" s="5" t="n">
        <v>68</v>
      </c>
    </row>
    <row r="23" spans="1:6">
      <c r="A23" s="4" t="s">
        <v>125</v>
      </c>
      <c r="B23" s="5" t="n">
        <v>1477</v>
      </c>
      <c r="C23" s="6" t="n">
        <v>22</v>
      </c>
      <c r="E23" s="5" t="n">
        <v>1455</v>
      </c>
    </row>
    <row r="24" spans="1:6">
      <c r="A24" s="4" t="s">
        <v>128</v>
      </c>
      <c r="C24" s="5" t="n">
        <v>29440</v>
      </c>
      <c r="D24" s="5" t="n">
        <v>-500</v>
      </c>
    </row>
    <row r="25" spans="1:6">
      <c r="A25" s="4" t="s">
        <v>129</v>
      </c>
      <c r="B25" s="5" t="n">
        <v>165753</v>
      </c>
      <c r="C25" s="6" t="n">
        <v>9421</v>
      </c>
      <c r="D25" s="6" t="n">
        <v>-4775</v>
      </c>
      <c r="E25" s="5" t="n">
        <v>30348</v>
      </c>
      <c r="F25" s="5" t="n">
        <v>130759</v>
      </c>
    </row>
    <row r="26" spans="1:6">
      <c r="A26" s="3" t="s">
        <v>118</v>
      </c>
    </row>
    <row r="27" spans="1:6">
      <c r="A27" s="4" t="s">
        <v>101</v>
      </c>
      <c r="B27" s="5" t="n">
        <v>-23262</v>
      </c>
      <c r="F27" s="5" t="n">
        <v>-23262</v>
      </c>
    </row>
    <row r="28" spans="1:6">
      <c r="A28" s="4" t="s">
        <v>119</v>
      </c>
      <c r="C28" s="5" t="n">
        <v>83</v>
      </c>
    </row>
    <row r="29" spans="1:6">
      <c r="A29" s="4" t="s">
        <v>120</v>
      </c>
      <c r="C29" s="6" t="n">
        <v>26</v>
      </c>
      <c r="E29" s="5" t="n">
        <v>-26</v>
      </c>
    </row>
    <row r="30" spans="1:6">
      <c r="A30" s="4" t="s">
        <v>121</v>
      </c>
      <c r="C30" s="5" t="n">
        <v>7</v>
      </c>
    </row>
    <row r="31" spans="1:6">
      <c r="A31" s="4" t="s">
        <v>122</v>
      </c>
      <c r="B31" s="5" t="n">
        <v>0</v>
      </c>
      <c r="C31" s="6" t="n">
        <v>2</v>
      </c>
      <c r="E31" s="5" t="n">
        <v>-2</v>
      </c>
    </row>
    <row r="32" spans="1:6">
      <c r="A32" s="4" t="s">
        <v>124</v>
      </c>
      <c r="C32" s="5" t="n">
        <v>94</v>
      </c>
    </row>
    <row r="33" spans="1:6">
      <c r="A33" s="4" t="s">
        <v>125</v>
      </c>
      <c r="B33" s="5" t="n">
        <v>1561</v>
      </c>
      <c r="C33" s="6" t="n">
        <v>31</v>
      </c>
      <c r="E33" s="5" t="n">
        <v>1530</v>
      </c>
    </row>
    <row r="34" spans="1:6">
      <c r="A34" s="4" t="s">
        <v>130</v>
      </c>
      <c r="C34" s="5" t="n">
        <v>29624</v>
      </c>
      <c r="D34" s="5" t="n">
        <v>-500</v>
      </c>
    </row>
    <row r="35" spans="1:6">
      <c r="A35" s="4" t="s">
        <v>131</v>
      </c>
      <c r="B35" s="6" t="n">
        <v>144052</v>
      </c>
      <c r="C35" s="6" t="n">
        <v>9480</v>
      </c>
      <c r="D35" s="6" t="n">
        <v>-4775</v>
      </c>
      <c r="E35" s="6" t="n">
        <v>31850</v>
      </c>
      <c r="F35" s="6" t="n">
        <v>1074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3</v>
      </c>
    </row>
    <row r="3" spans="1:4">
      <c r="A3" s="3" t="s">
        <v>184</v>
      </c>
    </row>
    <row r="4" spans="1:4">
      <c r="A4" s="4" t="s">
        <v>496</v>
      </c>
      <c r="B4" s="6" t="n">
        <v>329</v>
      </c>
      <c r="C4" s="6" t="n">
        <v>128</v>
      </c>
      <c r="D4" s="6" t="n">
        <v>523</v>
      </c>
    </row>
    <row r="5" spans="1:4">
      <c r="A5" s="4" t="s">
        <v>497</v>
      </c>
      <c r="B5" s="5" t="n">
        <v>84</v>
      </c>
      <c r="C5" s="5" t="n">
        <v>82</v>
      </c>
      <c r="D5" s="5" t="n">
        <v>63</v>
      </c>
    </row>
    <row r="6" spans="1:4">
      <c r="A6" s="4" t="s">
        <v>498</v>
      </c>
      <c r="B6" s="5" t="n">
        <v>2025</v>
      </c>
      <c r="C6" s="5" t="n">
        <v>4665</v>
      </c>
      <c r="D6" s="5" t="n">
        <v>-1662</v>
      </c>
    </row>
    <row r="7" spans="1:4">
      <c r="A7" s="4" t="s">
        <v>499</v>
      </c>
      <c r="B7" s="6" t="n">
        <v>2438</v>
      </c>
      <c r="C7" s="6" t="n">
        <v>4875</v>
      </c>
      <c r="D7" s="6" t="n">
        <v>-10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3</v>
      </c>
    </row>
    <row r="3" spans="1:4">
      <c r="A3" s="3" t="s">
        <v>501</v>
      </c>
    </row>
    <row r="4" spans="1:4">
      <c r="A4" s="4" t="s">
        <v>502</v>
      </c>
      <c r="B4" s="6" t="n">
        <v>-6922</v>
      </c>
      <c r="C4" s="6" t="n">
        <v>-1830</v>
      </c>
      <c r="D4" s="6" t="n">
        <v>-832</v>
      </c>
    </row>
    <row r="5" spans="1:4">
      <c r="A5" s="3" t="s">
        <v>503</v>
      </c>
    </row>
    <row r="6" spans="1:4">
      <c r="A6" s="4" t="s">
        <v>504</v>
      </c>
      <c r="B6" s="5" t="n">
        <v>200</v>
      </c>
      <c r="C6" s="5" t="n">
        <v>226</v>
      </c>
      <c r="D6" s="5" t="n">
        <v>302</v>
      </c>
    </row>
    <row r="7" spans="1:4">
      <c r="A7" s="4" t="s">
        <v>505</v>
      </c>
      <c r="B7" s="5" t="n">
        <v>129</v>
      </c>
      <c r="C7" s="5" t="n">
        <v>165</v>
      </c>
      <c r="D7" s="5" t="n">
        <v>74</v>
      </c>
    </row>
    <row r="8" spans="1:4">
      <c r="A8" s="4" t="s">
        <v>506</v>
      </c>
      <c r="B8" s="5" t="n">
        <v>62</v>
      </c>
      <c r="C8" s="5" t="n">
        <v>74</v>
      </c>
      <c r="D8" s="5" t="n">
        <v>60</v>
      </c>
    </row>
    <row r="9" spans="1:4">
      <c r="A9" s="4" t="s">
        <v>507</v>
      </c>
      <c r="B9" s="5" t="n">
        <v>-45</v>
      </c>
      <c r="C9" s="5" t="n">
        <v>94</v>
      </c>
      <c r="D9" s="5" t="n">
        <v>200</v>
      </c>
    </row>
    <row r="10" spans="1:4">
      <c r="A10" s="4" t="s">
        <v>508</v>
      </c>
      <c r="B10" s="5" t="n">
        <v>-589</v>
      </c>
      <c r="C10" s="5" t="n">
        <v>-665</v>
      </c>
      <c r="D10" s="5" t="n">
        <v>-888</v>
      </c>
    </row>
    <row r="11" spans="1:4">
      <c r="A11" s="4" t="s">
        <v>509</v>
      </c>
      <c r="B11" s="5" t="n">
        <v>84</v>
      </c>
      <c r="C11" s="5" t="n">
        <v>-94</v>
      </c>
      <c r="D11" s="5" t="n">
        <v>8</v>
      </c>
    </row>
    <row r="12" spans="1:4">
      <c r="A12" s="4" t="s">
        <v>510</v>
      </c>
      <c r="B12" s="5" t="n">
        <v>9519</v>
      </c>
      <c r="C12" s="5" t="n">
        <v>6905</v>
      </c>
      <c r="D12" s="5" t="n">
        <v>0</v>
      </c>
    </row>
    <row r="13" spans="1:4">
      <c r="A13" s="4" t="s">
        <v>499</v>
      </c>
      <c r="B13" s="6" t="n">
        <v>2438</v>
      </c>
      <c r="C13" s="6" t="n">
        <v>4875</v>
      </c>
      <c r="D13" s="6" t="n">
        <v>-1076</v>
      </c>
    </row>
    <row r="14" spans="1:4">
      <c r="A14" s="3" t="s">
        <v>511</v>
      </c>
    </row>
    <row r="15" spans="1:4">
      <c r="A15" s="4" t="s">
        <v>502</v>
      </c>
      <c r="B15" s="4" t="s">
        <v>512</v>
      </c>
      <c r="C15" s="4" t="s">
        <v>512</v>
      </c>
      <c r="D15" s="4" t="s">
        <v>512</v>
      </c>
    </row>
    <row r="16" spans="1:4">
      <c r="A16" s="3" t="s">
        <v>503</v>
      </c>
    </row>
    <row r="17" spans="1:4">
      <c r="A17" s="4" t="s">
        <v>504</v>
      </c>
      <c r="B17" s="4" t="s">
        <v>513</v>
      </c>
      <c r="C17" s="4" t="s">
        <v>514</v>
      </c>
      <c r="D17" s="4" t="s">
        <v>515</v>
      </c>
    </row>
    <row r="18" spans="1:4">
      <c r="A18" s="4" t="s">
        <v>505</v>
      </c>
      <c r="B18" s="4" t="s">
        <v>516</v>
      </c>
      <c r="C18" s="4" t="s">
        <v>517</v>
      </c>
      <c r="D18" s="4" t="s">
        <v>518</v>
      </c>
    </row>
    <row r="19" spans="1:4">
      <c r="A19" s="4" t="s">
        <v>506</v>
      </c>
      <c r="B19" s="4" t="s">
        <v>519</v>
      </c>
      <c r="C19" s="4" t="s">
        <v>520</v>
      </c>
      <c r="D19" s="4" t="s">
        <v>521</v>
      </c>
    </row>
    <row r="20" spans="1:4">
      <c r="A20" s="4" t="s">
        <v>507</v>
      </c>
      <c r="B20" s="4" t="s">
        <v>522</v>
      </c>
      <c r="C20" s="4" t="s">
        <v>523</v>
      </c>
      <c r="D20" s="4" t="s">
        <v>524</v>
      </c>
    </row>
    <row r="21" spans="1:4">
      <c r="A21" s="4" t="s">
        <v>508</v>
      </c>
      <c r="B21" s="4" t="s">
        <v>525</v>
      </c>
      <c r="C21" s="4" t="s">
        <v>526</v>
      </c>
      <c r="D21" s="4" t="s">
        <v>527</v>
      </c>
    </row>
    <row r="22" spans="1:4">
      <c r="A22" s="4" t="s">
        <v>509</v>
      </c>
      <c r="B22" s="4" t="s">
        <v>528</v>
      </c>
      <c r="C22" s="4" t="s">
        <v>529</v>
      </c>
      <c r="D22" s="4" t="s">
        <v>519</v>
      </c>
    </row>
    <row r="23" spans="1:4">
      <c r="A23" s="4" t="s">
        <v>510</v>
      </c>
      <c r="B23" s="4" t="s">
        <v>530</v>
      </c>
      <c r="C23" s="4" t="s">
        <v>531</v>
      </c>
      <c r="D23" s="4" t="s">
        <v>532</v>
      </c>
    </row>
    <row r="24" spans="1:4">
      <c r="A24" s="4" t="s">
        <v>499</v>
      </c>
      <c r="B24" s="4" t="s">
        <v>533</v>
      </c>
      <c r="C24" s="4" t="s">
        <v>534</v>
      </c>
      <c r="D24" s="4" t="s">
        <v>5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3</v>
      </c>
    </row>
    <row r="3" spans="1:4">
      <c r="A3" s="3" t="s">
        <v>184</v>
      </c>
    </row>
    <row r="4" spans="1:4">
      <c r="A4" s="4" t="s">
        <v>537</v>
      </c>
      <c r="B4" s="6" t="n">
        <v>45</v>
      </c>
      <c r="C4" s="6" t="n">
        <v>63</v>
      </c>
      <c r="D4" s="6" t="n">
        <v>62</v>
      </c>
    </row>
    <row r="5" spans="1:4">
      <c r="A5" s="4" t="s">
        <v>538</v>
      </c>
      <c r="B5" s="5" t="n">
        <v>-20</v>
      </c>
      <c r="C5" s="5" t="n">
        <v>-18</v>
      </c>
      <c r="D5" s="5" t="n">
        <v>0</v>
      </c>
    </row>
    <row r="6" spans="1:4">
      <c r="A6" s="4" t="s">
        <v>539</v>
      </c>
      <c r="B6" s="5" t="n">
        <v>0</v>
      </c>
      <c r="C6" s="5" t="n">
        <v>0</v>
      </c>
      <c r="D6" s="5" t="n">
        <v>1</v>
      </c>
    </row>
    <row r="7" spans="1:4">
      <c r="A7" s="4" t="s">
        <v>537</v>
      </c>
      <c r="B7" s="6" t="n">
        <v>25</v>
      </c>
      <c r="C7" s="6" t="n">
        <v>45</v>
      </c>
      <c r="D7" s="6" t="n">
        <v>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37</v>
      </c>
      <c r="B4" s="6" t="n">
        <v>317538</v>
      </c>
      <c r="C4" s="6" t="n">
        <v>324105</v>
      </c>
    </row>
    <row r="5" spans="1:3">
      <c r="A5" s="4" t="s">
        <v>542</v>
      </c>
      <c r="B5" s="5" t="n">
        <v>-144724</v>
      </c>
      <c r="C5" s="5" t="n">
        <v>-130887</v>
      </c>
    </row>
    <row r="6" spans="1:3">
      <c r="A6" s="4" t="s">
        <v>42</v>
      </c>
      <c r="B6" s="5" t="n">
        <v>172814</v>
      </c>
      <c r="C6" s="5" t="n">
        <v>193218</v>
      </c>
    </row>
    <row r="7" spans="1:3">
      <c r="A7" s="4" t="s">
        <v>43</v>
      </c>
      <c r="B7" s="5" t="n">
        <v>19640</v>
      </c>
      <c r="C7" s="5" t="n">
        <v>21074</v>
      </c>
    </row>
    <row r="8" spans="1:3">
      <c r="A8" s="4" t="s">
        <v>44</v>
      </c>
      <c r="B8" s="6" t="n">
        <v>1068</v>
      </c>
      <c r="C8" s="5" t="n">
        <v>1605</v>
      </c>
    </row>
    <row r="9" spans="1:3">
      <c r="A9" s="4" t="s">
        <v>443</v>
      </c>
    </row>
    <row r="10" spans="1:3">
      <c r="A10" s="3" t="s">
        <v>541</v>
      </c>
    </row>
    <row r="11" spans="1:3">
      <c r="A11" s="4" t="s">
        <v>543</v>
      </c>
      <c r="B11" s="4" t="s">
        <v>544</v>
      </c>
    </row>
    <row r="12" spans="1:3">
      <c r="A12" s="4" t="s">
        <v>446</v>
      </c>
    </row>
    <row r="13" spans="1:3">
      <c r="A13" s="3" t="s">
        <v>541</v>
      </c>
    </row>
    <row r="14" spans="1:3">
      <c r="A14" s="4" t="s">
        <v>543</v>
      </c>
      <c r="B14" s="4" t="s">
        <v>545</v>
      </c>
    </row>
    <row r="15" spans="1:3">
      <c r="A15" s="4" t="s">
        <v>546</v>
      </c>
    </row>
    <row r="16" spans="1:3">
      <c r="A16" s="3" t="s">
        <v>541</v>
      </c>
    </row>
    <row r="17" spans="1:3">
      <c r="A17" s="4" t="s">
        <v>537</v>
      </c>
      <c r="B17" s="6" t="n">
        <v>60414</v>
      </c>
      <c r="C17" s="5" t="n">
        <v>61940</v>
      </c>
    </row>
    <row r="18" spans="1:3">
      <c r="A18" s="4" t="s">
        <v>547</v>
      </c>
    </row>
    <row r="19" spans="1:3">
      <c r="A19" s="3" t="s">
        <v>541</v>
      </c>
    </row>
    <row r="20" spans="1:3">
      <c r="A20" s="4" t="s">
        <v>537</v>
      </c>
      <c r="B20" s="6" t="n">
        <v>73411</v>
      </c>
      <c r="C20" s="5" t="n">
        <v>75764</v>
      </c>
    </row>
    <row r="21" spans="1:3">
      <c r="A21" s="4" t="s">
        <v>548</v>
      </c>
    </row>
    <row r="22" spans="1:3">
      <c r="A22" s="3" t="s">
        <v>541</v>
      </c>
    </row>
    <row r="23" spans="1:3">
      <c r="A23" s="4" t="s">
        <v>543</v>
      </c>
      <c r="B23" s="4" t="s">
        <v>549</v>
      </c>
    </row>
    <row r="24" spans="1:3">
      <c r="A24" s="4" t="s">
        <v>550</v>
      </c>
    </row>
    <row r="25" spans="1:3">
      <c r="A25" s="3" t="s">
        <v>541</v>
      </c>
    </row>
    <row r="26" spans="1:3">
      <c r="A26" s="4" t="s">
        <v>543</v>
      </c>
      <c r="B26" s="4" t="s">
        <v>544</v>
      </c>
    </row>
    <row r="27" spans="1:3">
      <c r="A27" s="4" t="s">
        <v>551</v>
      </c>
    </row>
    <row r="28" spans="1:3">
      <c r="A28" s="3" t="s">
        <v>541</v>
      </c>
    </row>
    <row r="29" spans="1:3">
      <c r="A29" s="4" t="s">
        <v>537</v>
      </c>
      <c r="B29" s="6" t="n">
        <v>153041</v>
      </c>
      <c r="C29" s="5" t="n">
        <v>157006</v>
      </c>
    </row>
    <row r="30" spans="1:3">
      <c r="A30" s="4" t="s">
        <v>552</v>
      </c>
    </row>
    <row r="31" spans="1:3">
      <c r="A31" s="3" t="s">
        <v>541</v>
      </c>
    </row>
    <row r="32" spans="1:3">
      <c r="A32" s="4" t="s">
        <v>543</v>
      </c>
      <c r="B32" s="4" t="s">
        <v>360</v>
      </c>
    </row>
    <row r="33" spans="1:3">
      <c r="A33" s="4" t="s">
        <v>553</v>
      </c>
    </row>
    <row r="34" spans="1:3">
      <c r="A34" s="3" t="s">
        <v>541</v>
      </c>
    </row>
    <row r="35" spans="1:3">
      <c r="A35" s="4" t="s">
        <v>543</v>
      </c>
      <c r="B35" s="4" t="s">
        <v>554</v>
      </c>
    </row>
    <row r="36" spans="1:3">
      <c r="A36" s="4" t="s">
        <v>555</v>
      </c>
    </row>
    <row r="37" spans="1:3">
      <c r="A37" s="3" t="s">
        <v>541</v>
      </c>
    </row>
    <row r="38" spans="1:3">
      <c r="A38" s="4" t="s">
        <v>537</v>
      </c>
      <c r="B38" s="6" t="n">
        <v>26953</v>
      </c>
      <c r="C38" s="5" t="n">
        <v>25973</v>
      </c>
    </row>
    <row r="39" spans="1:3">
      <c r="A39" s="4" t="s">
        <v>556</v>
      </c>
    </row>
    <row r="40" spans="1:3">
      <c r="A40" s="3" t="s">
        <v>541</v>
      </c>
    </row>
    <row r="41" spans="1:3">
      <c r="A41" s="4" t="s">
        <v>537</v>
      </c>
      <c r="B41" s="6" t="n">
        <v>3684</v>
      </c>
      <c r="C41" s="5" t="n">
        <v>3277</v>
      </c>
    </row>
    <row r="42" spans="1:3">
      <c r="A42" s="4" t="s">
        <v>557</v>
      </c>
    </row>
    <row r="43" spans="1:3">
      <c r="A43" s="3" t="s">
        <v>541</v>
      </c>
    </row>
    <row r="44" spans="1:3">
      <c r="A44" s="4" t="s">
        <v>543</v>
      </c>
      <c r="B44" s="4" t="s">
        <v>549</v>
      </c>
    </row>
    <row r="45" spans="1:3">
      <c r="A45" s="4" t="s">
        <v>558</v>
      </c>
    </row>
    <row r="46" spans="1:3">
      <c r="A46" s="3" t="s">
        <v>541</v>
      </c>
    </row>
    <row r="47" spans="1:3">
      <c r="A47" s="4" t="s">
        <v>543</v>
      </c>
      <c r="B47" s="4" t="s">
        <v>559</v>
      </c>
    </row>
    <row r="48" spans="1:3">
      <c r="A48" s="4" t="s">
        <v>560</v>
      </c>
    </row>
    <row r="49" spans="1:3">
      <c r="A49" s="3" t="s">
        <v>541</v>
      </c>
    </row>
    <row r="50" spans="1:3">
      <c r="A50" s="4" t="s">
        <v>537</v>
      </c>
      <c r="B50" s="6" t="n">
        <v>35</v>
      </c>
      <c r="C50" s="6" t="n">
        <v>1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1"/>
  </cols>
  <sheetData>
    <row r="1" spans="1:5">
      <c r="A1" s="1" t="s">
        <v>561</v>
      </c>
      <c r="B1" s="2" t="s">
        <v>562</v>
      </c>
      <c r="C1" s="2" t="s">
        <v>563</v>
      </c>
      <c r="D1" s="2" t="s">
        <v>483</v>
      </c>
      <c r="E1" s="2" t="s">
        <v>455</v>
      </c>
    </row>
    <row r="2" spans="1:5">
      <c r="A2" s="3" t="s">
        <v>541</v>
      </c>
    </row>
    <row r="3" spans="1:5">
      <c r="A3" s="4" t="s">
        <v>564</v>
      </c>
      <c r="C3" s="6" t="n">
        <v>1400</v>
      </c>
      <c r="D3" s="6" t="n">
        <v>1400</v>
      </c>
      <c r="E3" s="6" t="n">
        <v>1400</v>
      </c>
    </row>
    <row r="4" spans="1:5">
      <c r="A4" s="4" t="s">
        <v>565</v>
      </c>
      <c r="C4" s="5" t="n">
        <v>1400</v>
      </c>
    </row>
    <row r="5" spans="1:5">
      <c r="A5" s="4" t="s">
        <v>566</v>
      </c>
      <c r="C5" s="5" t="n">
        <v>1400</v>
      </c>
    </row>
    <row r="6" spans="1:5">
      <c r="A6" s="4" t="s">
        <v>567</v>
      </c>
      <c r="C6" s="5" t="n">
        <v>1400</v>
      </c>
    </row>
    <row r="7" spans="1:5">
      <c r="A7" s="4" t="s">
        <v>568</v>
      </c>
      <c r="C7" s="5" t="n">
        <v>1400</v>
      </c>
    </row>
    <row r="8" spans="1:5">
      <c r="A8" s="4" t="s">
        <v>569</v>
      </c>
      <c r="C8" s="5" t="n">
        <v>1400</v>
      </c>
    </row>
    <row r="9" spans="1:5">
      <c r="A9" s="4" t="s">
        <v>570</v>
      </c>
      <c r="C9" s="6" t="n">
        <v>537</v>
      </c>
      <c r="D9" s="5" t="n">
        <v>38</v>
      </c>
      <c r="E9" s="5" t="n">
        <v>38</v>
      </c>
    </row>
    <row r="10" spans="1:5">
      <c r="A10" s="4" t="s">
        <v>571</v>
      </c>
      <c r="C10" s="5" t="n">
        <v>66</v>
      </c>
    </row>
    <row r="11" spans="1:5">
      <c r="A11" s="4" t="s">
        <v>572</v>
      </c>
      <c r="D11" s="5" t="n">
        <v>1100</v>
      </c>
      <c r="E11" s="6" t="n">
        <v>600</v>
      </c>
    </row>
    <row r="12" spans="1:5">
      <c r="A12" s="4" t="s">
        <v>44</v>
      </c>
      <c r="C12" s="6" t="n">
        <v>1068</v>
      </c>
      <c r="D12" s="6" t="n">
        <v>1605</v>
      </c>
    </row>
    <row r="13" spans="1:5">
      <c r="A13" s="4" t="s">
        <v>573</v>
      </c>
    </row>
    <row r="14" spans="1:5">
      <c r="A14" s="3" t="s">
        <v>541</v>
      </c>
    </row>
    <row r="15" spans="1:5">
      <c r="A15" s="4" t="s">
        <v>574</v>
      </c>
      <c r="B15" s="5" t="n">
        <v>23</v>
      </c>
    </row>
    <row r="16" spans="1:5">
      <c r="A16" s="4" t="s">
        <v>575</v>
      </c>
      <c r="B16" s="5" t="n">
        <v>5</v>
      </c>
    </row>
    <row r="17" spans="1:5">
      <c r="A17" s="4" t="s">
        <v>576</v>
      </c>
      <c r="B17" s="5" t="n">
        <v>3</v>
      </c>
    </row>
    <row r="18" spans="1:5">
      <c r="A18" s="4" t="s">
        <v>577</v>
      </c>
      <c r="B18" s="5" t="n">
        <v>3</v>
      </c>
    </row>
    <row r="19" spans="1:5">
      <c r="A19" s="4" t="s">
        <v>578</v>
      </c>
      <c r="B19" s="5" t="n">
        <v>5</v>
      </c>
    </row>
    <row r="20" spans="1:5">
      <c r="A20" s="4" t="s">
        <v>579</v>
      </c>
    </row>
    <row r="21" spans="1:5">
      <c r="A21" s="3" t="s">
        <v>541</v>
      </c>
    </row>
    <row r="22" spans="1:5">
      <c r="A22" s="4" t="s">
        <v>574</v>
      </c>
      <c r="B22" s="5" t="n">
        <v>7</v>
      </c>
    </row>
    <row r="23" spans="1:5">
      <c r="A23" s="4" t="s">
        <v>580</v>
      </c>
    </row>
    <row r="24" spans="1:5">
      <c r="A24" s="3" t="s">
        <v>541</v>
      </c>
    </row>
    <row r="25" spans="1:5">
      <c r="A25" s="4" t="s">
        <v>581</v>
      </c>
      <c r="C25" s="5" t="n">
        <v>200</v>
      </c>
    </row>
    <row r="26" spans="1:5">
      <c r="A26" s="4" t="s">
        <v>582</v>
      </c>
    </row>
    <row r="27" spans="1:5">
      <c r="A27" s="3" t="s">
        <v>541</v>
      </c>
    </row>
    <row r="28" spans="1:5">
      <c r="A28" s="4" t="s">
        <v>581</v>
      </c>
      <c r="C28" s="6" t="n">
        <v>2000</v>
      </c>
    </row>
    <row r="29" spans="1:5">
      <c r="A29" s="4" t="s">
        <v>583</v>
      </c>
    </row>
    <row r="30" spans="1:5">
      <c r="A30" s="3" t="s">
        <v>541</v>
      </c>
    </row>
    <row r="31" spans="1:5">
      <c r="A31" s="4" t="s">
        <v>584</v>
      </c>
      <c r="C31" s="4" t="s">
        <v>545</v>
      </c>
    </row>
    <row r="32" spans="1:5">
      <c r="A32" s="4" t="s">
        <v>585</v>
      </c>
    </row>
    <row r="33" spans="1:5">
      <c r="A33" s="3" t="s">
        <v>541</v>
      </c>
    </row>
    <row r="34" spans="1:5">
      <c r="A34" s="4" t="s">
        <v>584</v>
      </c>
      <c r="C34" s="4" t="s">
        <v>545</v>
      </c>
    </row>
    <row r="35" spans="1:5">
      <c r="A35" s="4" t="s">
        <v>586</v>
      </c>
    </row>
    <row r="36" spans="1:5">
      <c r="A36" s="3" t="s">
        <v>541</v>
      </c>
    </row>
    <row r="37" spans="1:5">
      <c r="A37" s="4" t="s">
        <v>584</v>
      </c>
      <c r="C37" s="4" t="s">
        <v>5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6" t="n">
        <v>29907</v>
      </c>
      <c r="C3" s="6" t="n">
        <v>29907</v>
      </c>
    </row>
    <row r="4" spans="1:3">
      <c r="A4" s="4" t="s">
        <v>590</v>
      </c>
      <c r="B4" s="5" t="n">
        <v>-10267</v>
      </c>
      <c r="C4" s="5" t="n">
        <v>-8833</v>
      </c>
    </row>
    <row r="5" spans="1:3">
      <c r="A5" s="4" t="s">
        <v>591</v>
      </c>
      <c r="B5" s="5" t="n">
        <v>19640</v>
      </c>
      <c r="C5" s="5" t="n">
        <v>21074</v>
      </c>
    </row>
    <row r="6" spans="1:3">
      <c r="A6" s="4" t="s">
        <v>592</v>
      </c>
    </row>
    <row r="7" spans="1:3">
      <c r="A7" s="3" t="s">
        <v>588</v>
      </c>
    </row>
    <row r="8" spans="1:3">
      <c r="A8" s="4" t="s">
        <v>589</v>
      </c>
      <c r="B8" s="5" t="n">
        <v>29486</v>
      </c>
      <c r="C8" s="5" t="n">
        <v>29486</v>
      </c>
    </row>
    <row r="9" spans="1:3">
      <c r="A9" s="4" t="s">
        <v>590</v>
      </c>
      <c r="B9" s="5" t="n">
        <v>-9943</v>
      </c>
      <c r="C9" s="5" t="n">
        <v>-8535</v>
      </c>
    </row>
    <row r="10" spans="1:3">
      <c r="A10" s="4" t="s">
        <v>591</v>
      </c>
      <c r="B10" s="5" t="n">
        <v>19543</v>
      </c>
      <c r="C10" s="5" t="n">
        <v>20951</v>
      </c>
    </row>
    <row r="11" spans="1:3">
      <c r="A11" s="4" t="s">
        <v>593</v>
      </c>
    </row>
    <row r="12" spans="1:3">
      <c r="A12" s="3" t="s">
        <v>588</v>
      </c>
    </row>
    <row r="13" spans="1:3">
      <c r="A13" s="4" t="s">
        <v>589</v>
      </c>
      <c r="B13" s="5" t="n">
        <v>421</v>
      </c>
      <c r="C13" s="5" t="n">
        <v>421</v>
      </c>
    </row>
    <row r="14" spans="1:3">
      <c r="A14" s="4" t="s">
        <v>590</v>
      </c>
      <c r="B14" s="5" t="n">
        <v>-324</v>
      </c>
      <c r="C14" s="5" t="n">
        <v>-298</v>
      </c>
    </row>
    <row r="15" spans="1:3">
      <c r="A15" s="4" t="s">
        <v>591</v>
      </c>
      <c r="B15" s="6" t="n">
        <v>97</v>
      </c>
      <c r="C15" s="6" t="n">
        <v>1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6" t="n">
        <v>5339</v>
      </c>
      <c r="C3" s="6" t="n">
        <v>4184</v>
      </c>
    </row>
    <row r="4" spans="1:3">
      <c r="A4" s="4" t="s">
        <v>597</v>
      </c>
      <c r="B4" s="5" t="n">
        <v>1041</v>
      </c>
      <c r="C4" s="5" t="n">
        <v>1118</v>
      </c>
    </row>
    <row r="5" spans="1:3">
      <c r="A5" s="4" t="s">
        <v>598</v>
      </c>
      <c r="B5" s="5" t="n">
        <v>7298</v>
      </c>
      <c r="C5" s="5" t="n">
        <v>6269</v>
      </c>
    </row>
    <row r="6" spans="1:3">
      <c r="A6" s="4" t="s">
        <v>599</v>
      </c>
      <c r="B6" s="5" t="n">
        <v>9423</v>
      </c>
      <c r="C6" s="5" t="n">
        <v>7882</v>
      </c>
    </row>
    <row r="7" spans="1:3">
      <c r="A7" s="4" t="s">
        <v>600</v>
      </c>
      <c r="B7" s="5" t="n">
        <v>1505</v>
      </c>
      <c r="C7" s="5" t="n">
        <v>1577</v>
      </c>
    </row>
    <row r="8" spans="1:3">
      <c r="A8" s="4" t="s">
        <v>601</v>
      </c>
      <c r="B8" s="5" t="n">
        <v>3470</v>
      </c>
      <c r="C8" s="5" t="n">
        <v>2722</v>
      </c>
    </row>
    <row r="9" spans="1:3">
      <c r="A9" s="4" t="s">
        <v>111</v>
      </c>
      <c r="B9" s="5" t="n">
        <v>28076</v>
      </c>
      <c r="C9" s="6" t="n">
        <v>23752</v>
      </c>
    </row>
    <row r="10" spans="1:3">
      <c r="A10" s="4" t="s">
        <v>400</v>
      </c>
    </row>
    <row r="11" spans="1:3">
      <c r="A11" s="3" t="s">
        <v>595</v>
      </c>
    </row>
    <row r="12" spans="1:3">
      <c r="A12" s="4" t="s">
        <v>596</v>
      </c>
      <c r="B12" s="6" t="n">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2</v>
      </c>
      <c r="B1" s="2" t="s">
        <v>2</v>
      </c>
      <c r="C1" s="2" t="s">
        <v>32</v>
      </c>
    </row>
    <row r="2" spans="1:3">
      <c r="A2" s="3" t="s">
        <v>603</v>
      </c>
    </row>
    <row r="3" spans="1:3">
      <c r="A3" s="4" t="s">
        <v>604</v>
      </c>
      <c r="B3" s="6" t="n">
        <v>923</v>
      </c>
      <c r="C3" s="6" t="n">
        <v>986</v>
      </c>
    </row>
    <row r="4" spans="1:3">
      <c r="A4" s="4" t="s">
        <v>605</v>
      </c>
      <c r="B4" s="5" t="n">
        <v>109</v>
      </c>
      <c r="C4" s="5" t="n">
        <v>44</v>
      </c>
    </row>
    <row r="5" spans="1:3">
      <c r="A5" s="4" t="s">
        <v>606</v>
      </c>
      <c r="B5" s="5" t="n">
        <v>5297</v>
      </c>
      <c r="C5" s="5" t="n">
        <v>5565</v>
      </c>
    </row>
    <row r="6" spans="1:3">
      <c r="A6" s="4" t="s">
        <v>607</v>
      </c>
      <c r="B6" s="5" t="n">
        <v>426</v>
      </c>
      <c r="C6" s="5" t="n">
        <v>895</v>
      </c>
    </row>
    <row r="7" spans="1:3">
      <c r="A7" s="4" t="s">
        <v>608</v>
      </c>
      <c r="B7" s="5" t="n">
        <v>266</v>
      </c>
      <c r="C7" s="5" t="n">
        <v>0</v>
      </c>
    </row>
    <row r="8" spans="1:3">
      <c r="A8" s="4" t="s">
        <v>509</v>
      </c>
      <c r="B8" s="5" t="n">
        <v>290</v>
      </c>
      <c r="C8" s="5" t="n">
        <v>262</v>
      </c>
    </row>
    <row r="9" spans="1:3">
      <c r="A9" s="4" t="s">
        <v>111</v>
      </c>
      <c r="B9" s="5" t="n">
        <v>7311</v>
      </c>
      <c r="C9" s="5" t="n">
        <v>7752</v>
      </c>
    </row>
    <row r="10" spans="1:3">
      <c r="A10" s="4" t="s">
        <v>401</v>
      </c>
    </row>
    <row r="11" spans="1:3">
      <c r="A11" s="3" t="s">
        <v>603</v>
      </c>
    </row>
    <row r="12" spans="1:3">
      <c r="A12" s="4" t="s">
        <v>607</v>
      </c>
      <c r="B12" s="5" t="n">
        <v>266</v>
      </c>
      <c r="C12" s="5" t="n">
        <v>380</v>
      </c>
    </row>
    <row r="13" spans="1:3">
      <c r="A13" s="4" t="s">
        <v>402</v>
      </c>
    </row>
    <row r="14" spans="1:3">
      <c r="A14" s="3" t="s">
        <v>603</v>
      </c>
    </row>
    <row r="15" spans="1:3">
      <c r="A15" s="4" t="s">
        <v>607</v>
      </c>
      <c r="B15" s="6" t="n">
        <v>70</v>
      </c>
    </row>
    <row r="16" spans="1:3">
      <c r="A16" s="4" t="s">
        <v>400</v>
      </c>
    </row>
    <row r="17" spans="1:3">
      <c r="A17" s="3" t="s">
        <v>603</v>
      </c>
    </row>
    <row r="18" spans="1:3">
      <c r="A18" s="4" t="s">
        <v>607</v>
      </c>
      <c r="C18" s="6" t="n">
        <v>4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9</v>
      </c>
      <c r="B1" s="2" t="s">
        <v>2</v>
      </c>
      <c r="C1" s="2" t="s">
        <v>32</v>
      </c>
    </row>
    <row r="2" spans="1:3">
      <c r="A2" s="3" t="s">
        <v>610</v>
      </c>
    </row>
    <row r="3" spans="1:3">
      <c r="A3" s="4" t="s">
        <v>611</v>
      </c>
      <c r="B3" s="6" t="n">
        <v>30985</v>
      </c>
      <c r="C3" s="6" t="n">
        <v>37000</v>
      </c>
    </row>
    <row r="4" spans="1:3">
      <c r="A4" s="4" t="s">
        <v>612</v>
      </c>
      <c r="B4" s="5" t="n">
        <v>-287</v>
      </c>
      <c r="C4" s="5" t="n">
        <v>0</v>
      </c>
    </row>
    <row r="5" spans="1:3">
      <c r="A5" s="4" t="s">
        <v>613</v>
      </c>
      <c r="B5" s="5" t="n">
        <v>30698</v>
      </c>
      <c r="C5" s="5" t="n">
        <v>37000</v>
      </c>
    </row>
    <row r="6" spans="1:3">
      <c r="A6" s="4" t="s">
        <v>50</v>
      </c>
      <c r="B6" s="5" t="n">
        <v>0</v>
      </c>
      <c r="C6" s="5" t="n">
        <v>0</v>
      </c>
    </row>
    <row r="7" spans="1:3">
      <c r="A7" s="4" t="s">
        <v>111</v>
      </c>
      <c r="B7" s="5" t="n">
        <v>30698</v>
      </c>
      <c r="C7" s="5" t="n">
        <v>37000</v>
      </c>
    </row>
    <row r="8" spans="1:3">
      <c r="A8" s="4" t="s">
        <v>614</v>
      </c>
    </row>
    <row r="9" spans="1:3">
      <c r="A9" s="3" t="s">
        <v>610</v>
      </c>
    </row>
    <row r="10" spans="1:3">
      <c r="A10" s="4" t="s">
        <v>611</v>
      </c>
      <c r="B10" s="5" t="n">
        <v>0</v>
      </c>
      <c r="C10" s="5" t="n">
        <v>37000</v>
      </c>
    </row>
    <row r="11" spans="1:3">
      <c r="A11" s="4" t="s">
        <v>615</v>
      </c>
    </row>
    <row r="12" spans="1:3">
      <c r="A12" s="3" t="s">
        <v>610</v>
      </c>
    </row>
    <row r="13" spans="1:3">
      <c r="A13" s="4" t="s">
        <v>611</v>
      </c>
      <c r="B13" s="5" t="n">
        <v>26585</v>
      </c>
      <c r="C13" s="5" t="n">
        <v>0</v>
      </c>
    </row>
    <row r="14" spans="1:3">
      <c r="A14" s="4" t="s">
        <v>616</v>
      </c>
    </row>
    <row r="15" spans="1:3">
      <c r="A15" s="3" t="s">
        <v>610</v>
      </c>
    </row>
    <row r="16" spans="1:3">
      <c r="A16" s="4" t="s">
        <v>611</v>
      </c>
      <c r="B16" s="6" t="n">
        <v>440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7</v>
      </c>
      <c r="B1" s="2" t="s">
        <v>339</v>
      </c>
      <c r="C1" s="2" t="s">
        <v>437</v>
      </c>
      <c r="D1" s="2" t="s">
        <v>618</v>
      </c>
    </row>
    <row r="2" spans="1:4">
      <c r="A2" s="3" t="s">
        <v>619</v>
      </c>
    </row>
    <row r="3" spans="1:4">
      <c r="A3" s="4" t="s">
        <v>155</v>
      </c>
      <c r="B3" s="6" t="n">
        <v>600000</v>
      </c>
    </row>
    <row r="4" spans="1:4">
      <c r="A4" s="4" t="s">
        <v>620</v>
      </c>
      <c r="D4" s="6" t="n">
        <v>17500000</v>
      </c>
    </row>
    <row r="5" spans="1:4">
      <c r="A5" s="4" t="s">
        <v>621</v>
      </c>
    </row>
    <row r="6" spans="1:4">
      <c r="A6" s="3" t="s">
        <v>619</v>
      </c>
    </row>
    <row r="7" spans="1:4">
      <c r="A7" s="4" t="s">
        <v>622</v>
      </c>
      <c r="B7" s="5" t="n">
        <v>65000000</v>
      </c>
    </row>
    <row r="8" spans="1:4">
      <c r="A8" s="4" t="s">
        <v>623</v>
      </c>
      <c r="B8" s="5" t="n">
        <v>600000</v>
      </c>
    </row>
    <row r="9" spans="1:4">
      <c r="A9" s="4" t="s">
        <v>624</v>
      </c>
      <c r="B9" s="6" t="n">
        <v>10000000</v>
      </c>
    </row>
    <row r="10" spans="1:4">
      <c r="A10" s="4" t="s">
        <v>625</v>
      </c>
      <c r="B10" s="5" t="n">
        <v>5</v>
      </c>
    </row>
    <row r="11" spans="1:4">
      <c r="A11" s="4" t="s">
        <v>626</v>
      </c>
      <c r="B11" s="8" t="n">
        <v>4.75</v>
      </c>
    </row>
    <row r="12" spans="1:4">
      <c r="A12" s="4" t="s">
        <v>627</v>
      </c>
      <c r="B12" s="8" t="n">
        <v>1.25</v>
      </c>
    </row>
    <row r="13" spans="1:4">
      <c r="A13" s="4" t="s">
        <v>628</v>
      </c>
      <c r="B13" s="8" t="n">
        <v>0.25</v>
      </c>
    </row>
    <row r="14" spans="1:4">
      <c r="A14" s="4" t="s">
        <v>629</v>
      </c>
      <c r="C14" s="6" t="n">
        <v>31000000</v>
      </c>
    </row>
    <row r="15" spans="1:4">
      <c r="A15" s="4" t="s">
        <v>630</v>
      </c>
      <c r="C15" s="5" t="n">
        <v>1300000</v>
      </c>
    </row>
    <row r="16" spans="1:4">
      <c r="A16" s="4" t="s">
        <v>631</v>
      </c>
      <c r="C16" s="6" t="n">
        <v>100000</v>
      </c>
    </row>
    <row r="17" spans="1:4">
      <c r="A17" s="4" t="s">
        <v>632</v>
      </c>
    </row>
    <row r="18" spans="1:4">
      <c r="A18" s="3" t="s">
        <v>619</v>
      </c>
    </row>
    <row r="19" spans="1:4">
      <c r="A19" s="4" t="s">
        <v>633</v>
      </c>
      <c r="B19" s="4" t="s">
        <v>634</v>
      </c>
    </row>
    <row r="20" spans="1:4">
      <c r="A20" s="4" t="s">
        <v>635</v>
      </c>
    </row>
    <row r="21" spans="1:4">
      <c r="A21" s="3" t="s">
        <v>619</v>
      </c>
    </row>
    <row r="22" spans="1:4">
      <c r="A22" s="4" t="s">
        <v>633</v>
      </c>
      <c r="B22" s="4" t="s">
        <v>636</v>
      </c>
    </row>
    <row r="23" spans="1:4">
      <c r="A23" s="4" t="s">
        <v>616</v>
      </c>
    </row>
    <row r="24" spans="1:4">
      <c r="A24" s="3" t="s">
        <v>619</v>
      </c>
    </row>
    <row r="25" spans="1:4">
      <c r="A25" s="4" t="s">
        <v>637</v>
      </c>
      <c r="B25" s="6" t="n">
        <v>30000000</v>
      </c>
    </row>
    <row r="26" spans="1:4">
      <c r="A26" s="4" t="s">
        <v>638</v>
      </c>
      <c r="B26" s="4" t="s">
        <v>393</v>
      </c>
    </row>
    <row r="27" spans="1:4">
      <c r="A27" s="4" t="s">
        <v>639</v>
      </c>
    </row>
    <row r="28" spans="1:4">
      <c r="A28" s="3" t="s">
        <v>619</v>
      </c>
    </row>
    <row r="29" spans="1:4">
      <c r="A29" s="4" t="s">
        <v>640</v>
      </c>
      <c r="B29" s="4" t="s">
        <v>641</v>
      </c>
    </row>
    <row r="30" spans="1:4">
      <c r="A30" s="4" t="s">
        <v>642</v>
      </c>
    </row>
    <row r="31" spans="1:4">
      <c r="A31" s="3" t="s">
        <v>619</v>
      </c>
    </row>
    <row r="32" spans="1:4">
      <c r="A32" s="4" t="s">
        <v>640</v>
      </c>
      <c r="B32" s="4" t="s">
        <v>643</v>
      </c>
    </row>
    <row r="33" spans="1:4">
      <c r="A33" s="4" t="s">
        <v>644</v>
      </c>
    </row>
    <row r="34" spans="1:4">
      <c r="A34" s="3" t="s">
        <v>619</v>
      </c>
    </row>
    <row r="35" spans="1:4">
      <c r="A35" s="4" t="s">
        <v>640</v>
      </c>
      <c r="B35" s="4" t="s">
        <v>645</v>
      </c>
    </row>
    <row r="36" spans="1:4">
      <c r="A36" s="4" t="s">
        <v>646</v>
      </c>
    </row>
    <row r="37" spans="1:4">
      <c r="A37" s="3" t="s">
        <v>619</v>
      </c>
    </row>
    <row r="38" spans="1:4">
      <c r="A38" s="4" t="s">
        <v>640</v>
      </c>
      <c r="B38" s="4" t="s">
        <v>647</v>
      </c>
    </row>
    <row r="39" spans="1:4">
      <c r="A39" s="4" t="s">
        <v>648</v>
      </c>
    </row>
    <row r="40" spans="1:4">
      <c r="A40" s="3" t="s">
        <v>619</v>
      </c>
    </row>
    <row r="41" spans="1:4">
      <c r="A41" s="4" t="s">
        <v>640</v>
      </c>
      <c r="B41" s="4" t="s">
        <v>647</v>
      </c>
    </row>
    <row r="42" spans="1:4">
      <c r="A42" s="4" t="s">
        <v>649</v>
      </c>
    </row>
    <row r="43" spans="1:4">
      <c r="A43" s="3" t="s">
        <v>619</v>
      </c>
    </row>
    <row r="44" spans="1:4">
      <c r="A44" s="4" t="s">
        <v>640</v>
      </c>
      <c r="B44" s="4" t="s">
        <v>650</v>
      </c>
    </row>
    <row r="45" spans="1:4">
      <c r="A45" s="4" t="s">
        <v>651</v>
      </c>
    </row>
    <row r="46" spans="1:4">
      <c r="A46" s="3" t="s">
        <v>619</v>
      </c>
    </row>
    <row r="47" spans="1:4">
      <c r="A47" s="4" t="s">
        <v>637</v>
      </c>
      <c r="B47" s="6" t="n">
        <v>5000000</v>
      </c>
    </row>
    <row r="48" spans="1:4">
      <c r="A48" s="4" t="s">
        <v>615</v>
      </c>
    </row>
    <row r="49" spans="1:4">
      <c r="A49" s="3" t="s">
        <v>619</v>
      </c>
    </row>
    <row r="50" spans="1:4">
      <c r="A50" s="4" t="s">
        <v>622</v>
      </c>
      <c r="B50" s="5" t="n">
        <v>35000000</v>
      </c>
    </row>
    <row r="51" spans="1:4">
      <c r="A51" s="4" t="s">
        <v>623</v>
      </c>
      <c r="B51" s="6" t="n">
        <v>300000</v>
      </c>
    </row>
    <row r="52" spans="1:4">
      <c r="A52" s="4" t="s">
        <v>638</v>
      </c>
      <c r="B52" s="4" t="s">
        <v>393</v>
      </c>
    </row>
    <row r="53" spans="1:4">
      <c r="A53" s="4" t="s">
        <v>652</v>
      </c>
      <c r="B53" s="4" t="s">
        <v>653</v>
      </c>
    </row>
    <row r="54" spans="1:4">
      <c r="A54" s="4" t="s">
        <v>654</v>
      </c>
      <c r="B54" s="4" t="s">
        <v>653</v>
      </c>
    </row>
    <row r="55" spans="1:4">
      <c r="A55" s="4" t="s">
        <v>655</v>
      </c>
      <c r="B55" s="4" t="s">
        <v>653</v>
      </c>
    </row>
    <row r="56" spans="1:4">
      <c r="A56" s="4" t="s">
        <v>656</v>
      </c>
      <c r="B56" s="4" t="s">
        <v>653</v>
      </c>
    </row>
    <row r="57" spans="1:4">
      <c r="A57" s="4" t="s">
        <v>657</v>
      </c>
      <c r="B57" s="4" t="s">
        <v>653</v>
      </c>
    </row>
    <row r="58" spans="1:4">
      <c r="A58" s="4" t="s">
        <v>658</v>
      </c>
      <c r="B58" s="4" t="s">
        <v>659</v>
      </c>
    </row>
    <row r="59" spans="1:4">
      <c r="A59" s="4" t="s">
        <v>660</v>
      </c>
      <c r="D59" s="4" t="s">
        <v>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3</v>
      </c>
    </row>
    <row r="3" spans="1:4">
      <c r="A3" s="3" t="s">
        <v>133</v>
      </c>
    </row>
    <row r="4" spans="1:4">
      <c r="A4" s="4" t="s">
        <v>134</v>
      </c>
      <c r="B4" s="6" t="n">
        <v>-23262000</v>
      </c>
      <c r="C4" s="6" t="n">
        <v>-10346000</v>
      </c>
      <c r="D4" s="6" t="n">
        <v>-2074000</v>
      </c>
    </row>
    <row r="5" spans="1:4">
      <c r="A5" s="3" t="s">
        <v>135</v>
      </c>
    </row>
    <row r="6" spans="1:4">
      <c r="A6" s="4" t="s">
        <v>136</v>
      </c>
      <c r="B6" s="5" t="n">
        <v>8762000</v>
      </c>
      <c r="C6" s="5" t="n">
        <v>734000</v>
      </c>
      <c r="D6" s="5" t="n">
        <v>-3385000</v>
      </c>
    </row>
    <row r="7" spans="1:4">
      <c r="A7" s="4" t="s">
        <v>88</v>
      </c>
      <c r="B7" s="5" t="n">
        <v>20438000</v>
      </c>
      <c r="C7" s="5" t="n">
        <v>21906000</v>
      </c>
      <c r="D7" s="5" t="n">
        <v>21431000</v>
      </c>
    </row>
    <row r="8" spans="1:4">
      <c r="A8" s="4" t="s">
        <v>137</v>
      </c>
      <c r="B8" s="5" t="n">
        <v>348000</v>
      </c>
      <c r="C8" s="5" t="n">
        <v>313000</v>
      </c>
      <c r="D8" s="5" t="n">
        <v>204000</v>
      </c>
    </row>
    <row r="9" spans="1:4">
      <c r="A9" s="4" t="s">
        <v>125</v>
      </c>
      <c r="B9" s="5" t="n">
        <v>1561000</v>
      </c>
      <c r="C9" s="5" t="n">
        <v>1477000</v>
      </c>
      <c r="D9" s="5" t="n">
        <v>1514000</v>
      </c>
    </row>
    <row r="10" spans="1:4">
      <c r="A10" s="4" t="s">
        <v>138</v>
      </c>
      <c r="B10" s="5" t="n">
        <v>0</v>
      </c>
      <c r="C10" s="5" t="n">
        <v>119000</v>
      </c>
      <c r="D10" s="5" t="n">
        <v>-5000</v>
      </c>
    </row>
    <row r="11" spans="1:4">
      <c r="A11" s="4" t="s">
        <v>139</v>
      </c>
      <c r="B11" s="5" t="n">
        <v>2792000</v>
      </c>
      <c r="C11" s="5" t="n">
        <v>4707000</v>
      </c>
      <c r="D11" s="5" t="n">
        <v>-1996000</v>
      </c>
    </row>
    <row r="12" spans="1:4">
      <c r="A12" s="4" t="s">
        <v>140</v>
      </c>
      <c r="B12" s="5" t="n">
        <v>10639000</v>
      </c>
      <c r="C12" s="5" t="n">
        <v>18910000</v>
      </c>
      <c r="D12" s="5" t="n">
        <v>15689000</v>
      </c>
    </row>
    <row r="13" spans="1:4">
      <c r="A13" s="3" t="s">
        <v>141</v>
      </c>
    </row>
    <row r="14" spans="1:4">
      <c r="A14" s="4" t="s">
        <v>142</v>
      </c>
      <c r="B14" s="5" t="n">
        <v>-2092000</v>
      </c>
      <c r="C14" s="5" t="n">
        <v>-744000</v>
      </c>
      <c r="D14" s="5" t="n">
        <v>-1063000</v>
      </c>
    </row>
    <row r="15" spans="1:4">
      <c r="A15" s="4" t="s">
        <v>143</v>
      </c>
      <c r="B15" s="5" t="n">
        <v>143000</v>
      </c>
      <c r="C15" s="5" t="n">
        <v>-616000</v>
      </c>
      <c r="D15" s="5" t="n">
        <v>1073000</v>
      </c>
    </row>
    <row r="16" spans="1:4">
      <c r="A16" s="4" t="s">
        <v>144</v>
      </c>
      <c r="B16" s="5" t="n">
        <v>504000</v>
      </c>
      <c r="C16" s="5" t="n">
        <v>215000</v>
      </c>
      <c r="D16" s="5" t="n">
        <v>-268000</v>
      </c>
    </row>
    <row r="17" spans="1:4">
      <c r="A17" s="4" t="s">
        <v>145</v>
      </c>
      <c r="B17" s="5" t="n">
        <v>446000</v>
      </c>
      <c r="C17" s="5" t="n">
        <v>-3906000</v>
      </c>
      <c r="D17" s="5" t="n">
        <v>-5115000</v>
      </c>
    </row>
    <row r="18" spans="1:4">
      <c r="A18" s="4" t="s">
        <v>146</v>
      </c>
      <c r="B18" s="5" t="n">
        <v>9640000</v>
      </c>
      <c r="C18" s="5" t="n">
        <v>13859000</v>
      </c>
      <c r="D18" s="5" t="n">
        <v>10316000</v>
      </c>
    </row>
    <row r="19" spans="1:4">
      <c r="A19" s="3" t="s">
        <v>147</v>
      </c>
    </row>
    <row r="20" spans="1:4">
      <c r="A20" s="4" t="s">
        <v>148</v>
      </c>
      <c r="B20" s="5" t="n">
        <v>9286000</v>
      </c>
      <c r="C20" s="5" t="n">
        <v>4794000</v>
      </c>
      <c r="D20" s="5" t="n">
        <v>13278000</v>
      </c>
    </row>
    <row r="21" spans="1:4">
      <c r="A21" s="4" t="s">
        <v>149</v>
      </c>
      <c r="B21" s="5" t="n">
        <v>0</v>
      </c>
      <c r="C21" s="5" t="n">
        <v>17000</v>
      </c>
      <c r="D21" s="5" t="n">
        <v>57000</v>
      </c>
    </row>
    <row r="22" spans="1:4">
      <c r="A22" s="4" t="s">
        <v>150</v>
      </c>
      <c r="B22" s="5" t="n">
        <v>-12502000</v>
      </c>
      <c r="C22" s="5" t="n">
        <v>-18253000</v>
      </c>
      <c r="D22" s="5" t="n">
        <v>-20378000</v>
      </c>
    </row>
    <row r="23" spans="1:4">
      <c r="A23" s="4" t="s">
        <v>151</v>
      </c>
      <c r="B23" s="5" t="n">
        <v>-3216000</v>
      </c>
      <c r="C23" s="5" t="n">
        <v>-13442000</v>
      </c>
      <c r="D23" s="5" t="n">
        <v>-7043000</v>
      </c>
    </row>
    <row r="24" spans="1:4">
      <c r="A24" s="3" t="s">
        <v>152</v>
      </c>
    </row>
    <row r="25" spans="1:4">
      <c r="A25" s="4" t="s">
        <v>153</v>
      </c>
      <c r="B25" s="5" t="n">
        <v>107800000</v>
      </c>
      <c r="C25" s="5" t="n">
        <v>106000000</v>
      </c>
      <c r="D25" s="5" t="n">
        <v>108000000</v>
      </c>
    </row>
    <row r="26" spans="1:4">
      <c r="A26" s="4" t="s">
        <v>154</v>
      </c>
      <c r="B26" s="5" t="n">
        <v>-140400000</v>
      </c>
      <c r="C26" s="5" t="n">
        <v>-106500000</v>
      </c>
      <c r="D26" s="5" t="n">
        <v>-112500000</v>
      </c>
    </row>
    <row r="27" spans="1:4">
      <c r="A27" s="4" t="s">
        <v>155</v>
      </c>
      <c r="B27" s="5" t="n">
        <v>-652000</v>
      </c>
      <c r="C27" s="5" t="n">
        <v>-42000</v>
      </c>
      <c r="D27" s="5" t="n">
        <v>-255000</v>
      </c>
    </row>
    <row r="28" spans="1:4">
      <c r="A28" s="4" t="s">
        <v>156</v>
      </c>
      <c r="B28" s="5" t="n">
        <v>35000000</v>
      </c>
      <c r="C28" s="5" t="n">
        <v>0</v>
      </c>
      <c r="D28" s="5" t="n">
        <v>0</v>
      </c>
    </row>
    <row r="29" spans="1:4">
      <c r="A29" s="4" t="s">
        <v>157</v>
      </c>
      <c r="B29" s="5" t="n">
        <v>-8415000</v>
      </c>
      <c r="C29" s="5" t="n">
        <v>0</v>
      </c>
      <c r="D29" s="5" t="n">
        <v>0</v>
      </c>
    </row>
    <row r="30" spans="1:4">
      <c r="A30" s="4" t="s">
        <v>158</v>
      </c>
      <c r="B30" s="5" t="n">
        <v>0</v>
      </c>
      <c r="C30" s="5" t="n">
        <v>-119000</v>
      </c>
      <c r="D30" s="5" t="n">
        <v>5000</v>
      </c>
    </row>
    <row r="31" spans="1:4">
      <c r="A31" s="4" t="s">
        <v>159</v>
      </c>
      <c r="B31" s="5" t="n">
        <v>0</v>
      </c>
      <c r="C31" s="5" t="n">
        <v>82000</v>
      </c>
      <c r="D31" s="5" t="n">
        <v>190000</v>
      </c>
    </row>
    <row r="32" spans="1:4">
      <c r="A32" s="4" t="s">
        <v>160</v>
      </c>
      <c r="B32" s="5" t="n">
        <v>-6667000</v>
      </c>
      <c r="C32" s="5" t="n">
        <v>-579000</v>
      </c>
      <c r="D32" s="5" t="n">
        <v>-4560000</v>
      </c>
    </row>
    <row r="33" spans="1:4">
      <c r="A33" s="4" t="s">
        <v>161</v>
      </c>
      <c r="B33" s="5" t="n">
        <v>-243000</v>
      </c>
      <c r="C33" s="5" t="n">
        <v>-162000</v>
      </c>
      <c r="D33" s="5" t="n">
        <v>-1287000</v>
      </c>
    </row>
    <row r="34" spans="1:4">
      <c r="A34" s="4" t="s">
        <v>162</v>
      </c>
      <c r="B34" s="5" t="n">
        <v>1339000</v>
      </c>
      <c r="C34" s="5" t="n">
        <v>1501000</v>
      </c>
      <c r="D34" s="5" t="n">
        <v>2788000</v>
      </c>
    </row>
    <row r="35" spans="1:4">
      <c r="A35" s="4" t="s">
        <v>163</v>
      </c>
      <c r="B35" s="5" t="n">
        <v>1096000</v>
      </c>
      <c r="C35" s="5" t="n">
        <v>1339000</v>
      </c>
      <c r="D35" s="5" t="n">
        <v>1501000</v>
      </c>
    </row>
    <row r="36" spans="1:4">
      <c r="A36" s="3" t="s">
        <v>164</v>
      </c>
    </row>
    <row r="37" spans="1:4">
      <c r="A37" s="4" t="s">
        <v>165</v>
      </c>
      <c r="B37" s="5" t="n">
        <v>411000</v>
      </c>
      <c r="C37" s="5" t="n">
        <v>357000</v>
      </c>
      <c r="D37" s="5" t="n">
        <v>730000</v>
      </c>
    </row>
    <row r="38" spans="1:4">
      <c r="A38" s="4" t="s">
        <v>166</v>
      </c>
      <c r="B38" s="6" t="n">
        <v>1787000</v>
      </c>
      <c r="C38" s="6" t="n">
        <v>1873000</v>
      </c>
      <c r="D38" s="6" t="n">
        <v>213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14"/>
    <col customWidth="1" max="6" min="6" width="14"/>
    <col customWidth="1" max="7" min="7" width="21"/>
    <col customWidth="1" max="8" min="8" width="13"/>
    <col customWidth="1" max="9" min="9" width="21"/>
    <col customWidth="1" max="10" min="10" width="21"/>
  </cols>
  <sheetData>
    <row r="1" spans="1:10">
      <c r="A1" s="1" t="s">
        <v>662</v>
      </c>
      <c r="B1" s="2" t="s">
        <v>1</v>
      </c>
    </row>
    <row r="2" spans="1:10">
      <c r="B2" s="2" t="s">
        <v>437</v>
      </c>
      <c r="C2" s="2" t="s">
        <v>483</v>
      </c>
      <c r="D2" s="2" t="s">
        <v>455</v>
      </c>
      <c r="E2" s="2" t="s">
        <v>663</v>
      </c>
      <c r="F2" s="2" t="s">
        <v>664</v>
      </c>
      <c r="G2" s="2" t="s">
        <v>665</v>
      </c>
      <c r="H2" s="2" t="s">
        <v>666</v>
      </c>
      <c r="I2" s="2" t="s">
        <v>667</v>
      </c>
      <c r="J2" s="2" t="s">
        <v>668</v>
      </c>
    </row>
    <row r="3" spans="1:10">
      <c r="A3" s="3" t="s">
        <v>619</v>
      </c>
    </row>
    <row r="4" spans="1:10">
      <c r="A4" s="4" t="s">
        <v>669</v>
      </c>
      <c r="B4" s="6" t="n">
        <v>1787000</v>
      </c>
      <c r="C4" s="6" t="n">
        <v>1873000</v>
      </c>
      <c r="D4" s="6" t="n">
        <v>2133000</v>
      </c>
    </row>
    <row r="5" spans="1:10">
      <c r="A5" s="4" t="s">
        <v>410</v>
      </c>
    </row>
    <row r="6" spans="1:10">
      <c r="A6" s="3" t="s">
        <v>619</v>
      </c>
    </row>
    <row r="7" spans="1:10">
      <c r="A7" s="4" t="s">
        <v>95</v>
      </c>
      <c r="B7" s="5" t="n">
        <v>0</v>
      </c>
      <c r="C7" s="6" t="n">
        <v>0</v>
      </c>
      <c r="D7" s="5" t="n">
        <v>0</v>
      </c>
    </row>
    <row r="8" spans="1:10">
      <c r="A8" s="4" t="s">
        <v>446</v>
      </c>
    </row>
    <row r="9" spans="1:10">
      <c r="A9" s="3" t="s">
        <v>619</v>
      </c>
    </row>
    <row r="10" spans="1:10">
      <c r="A10" s="4" t="s">
        <v>377</v>
      </c>
      <c r="B10" s="6" t="n">
        <v>25000000</v>
      </c>
    </row>
    <row r="11" spans="1:10">
      <c r="A11" s="4" t="s">
        <v>614</v>
      </c>
    </row>
    <row r="12" spans="1:10">
      <c r="A12" s="3" t="s">
        <v>619</v>
      </c>
    </row>
    <row r="13" spans="1:10">
      <c r="A13" s="4" t="s">
        <v>670</v>
      </c>
      <c r="G13" s="6" t="n">
        <v>60000000</v>
      </c>
      <c r="I13" s="6" t="n">
        <v>70000000</v>
      </c>
    </row>
    <row r="14" spans="1:10">
      <c r="A14" s="4" t="s">
        <v>671</v>
      </c>
      <c r="J14" s="6" t="n">
        <v>5000000</v>
      </c>
    </row>
    <row r="15" spans="1:10">
      <c r="A15" s="4" t="s">
        <v>637</v>
      </c>
      <c r="J15" s="6" t="n">
        <v>15000000</v>
      </c>
    </row>
    <row r="16" spans="1:10">
      <c r="A16" s="4" t="s">
        <v>640</v>
      </c>
      <c r="B16" s="4" t="s">
        <v>641</v>
      </c>
    </row>
    <row r="17" spans="1:10">
      <c r="A17" s="4" t="s">
        <v>672</v>
      </c>
      <c r="B17" s="8" t="n">
        <v>1.5</v>
      </c>
      <c r="C17" s="8" t="n">
        <v>1.25</v>
      </c>
      <c r="H17" s="8" t="n">
        <v>1.1</v>
      </c>
    </row>
    <row r="18" spans="1:10">
      <c r="A18" s="4" t="s">
        <v>673</v>
      </c>
      <c r="B18" s="8" t="n">
        <v>4.75</v>
      </c>
      <c r="C18" s="8" t="n">
        <v>5.5</v>
      </c>
      <c r="E18" s="5" t="n">
        <v>5</v>
      </c>
      <c r="F18" s="8" t="n">
        <v>5.25</v>
      </c>
      <c r="H18" s="8" t="n">
        <v>5.75</v>
      </c>
    </row>
    <row r="19" spans="1:10">
      <c r="A19" s="4" t="s">
        <v>95</v>
      </c>
      <c r="B19" s="6" t="n">
        <v>2200000</v>
      </c>
      <c r="C19" s="6" t="n">
        <v>2200000</v>
      </c>
      <c r="D19" s="5" t="n">
        <v>2300000</v>
      </c>
    </row>
    <row r="20" spans="1:10">
      <c r="A20" s="4" t="s">
        <v>669</v>
      </c>
      <c r="B20" s="5" t="n">
        <v>1800000</v>
      </c>
      <c r="C20" s="5" t="n">
        <v>1900000</v>
      </c>
      <c r="D20" s="5" t="n">
        <v>2100000</v>
      </c>
    </row>
    <row r="21" spans="1:10">
      <c r="A21" s="4" t="s">
        <v>674</v>
      </c>
      <c r="B21" s="6" t="n">
        <v>0</v>
      </c>
      <c r="C21" s="6" t="n">
        <v>0</v>
      </c>
      <c r="D21" s="6" t="n">
        <v>80000</v>
      </c>
    </row>
    <row r="22" spans="1:10">
      <c r="A22" s="4" t="s">
        <v>675</v>
      </c>
    </row>
    <row r="23" spans="1:10">
      <c r="A23" s="3" t="s">
        <v>619</v>
      </c>
    </row>
    <row r="24" spans="1:10">
      <c r="A24" s="4" t="s">
        <v>640</v>
      </c>
      <c r="B24" s="4" t="s">
        <v>676</v>
      </c>
    </row>
    <row r="25" spans="1:10">
      <c r="A25" s="4" t="s">
        <v>633</v>
      </c>
      <c r="B25" s="4" t="s">
        <v>634</v>
      </c>
    </row>
    <row r="26" spans="1:10">
      <c r="A26" s="4" t="s">
        <v>677</v>
      </c>
    </row>
    <row r="27" spans="1:10">
      <c r="A27" s="3" t="s">
        <v>619</v>
      </c>
    </row>
    <row r="28" spans="1:10">
      <c r="A28" s="4" t="s">
        <v>678</v>
      </c>
      <c r="B28" s="4" t="s">
        <v>647</v>
      </c>
    </row>
    <row r="29" spans="1:10">
      <c r="A29" s="4" t="s">
        <v>679</v>
      </c>
    </row>
    <row r="30" spans="1:10">
      <c r="A30" s="3" t="s">
        <v>619</v>
      </c>
    </row>
    <row r="31" spans="1:10">
      <c r="A31" s="4" t="s">
        <v>640</v>
      </c>
      <c r="B31" s="4" t="s">
        <v>680</v>
      </c>
    </row>
    <row r="32" spans="1:10">
      <c r="A32" s="4" t="s">
        <v>633</v>
      </c>
      <c r="B32" s="4" t="s">
        <v>681</v>
      </c>
    </row>
    <row r="33" spans="1:10">
      <c r="A33" s="4" t="s">
        <v>682</v>
      </c>
    </row>
    <row r="34" spans="1:10">
      <c r="A34" s="3" t="s">
        <v>619</v>
      </c>
    </row>
    <row r="35" spans="1:10">
      <c r="A35" s="4" t="s">
        <v>678</v>
      </c>
      <c r="B35" s="4" t="s">
        <v>6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4"/>
    <col customWidth="1" max="3" min="3" width="47"/>
    <col customWidth="1" max="4" min="4" width="47"/>
    <col customWidth="1" max="5" min="5" width="47"/>
  </cols>
  <sheetData>
    <row r="1" spans="1:5">
      <c r="A1" s="1" t="s">
        <v>684</v>
      </c>
      <c r="B1" s="2" t="s">
        <v>362</v>
      </c>
      <c r="C1" s="2" t="s">
        <v>1</v>
      </c>
    </row>
    <row r="2" spans="1:5">
      <c r="B2" s="2" t="s">
        <v>685</v>
      </c>
      <c r="C2" s="2" t="s">
        <v>686</v>
      </c>
      <c r="D2" s="2" t="s">
        <v>687</v>
      </c>
      <c r="E2" s="2" t="s">
        <v>688</v>
      </c>
    </row>
    <row r="3" spans="1:5">
      <c r="A3" s="3" t="s">
        <v>689</v>
      </c>
    </row>
    <row r="4" spans="1:5">
      <c r="A4" s="4" t="s">
        <v>690</v>
      </c>
      <c r="C4" s="6" t="n">
        <v>10567000</v>
      </c>
      <c r="D4" s="6" t="n">
        <v>1442000</v>
      </c>
      <c r="E4" s="6" t="n">
        <v>636000</v>
      </c>
    </row>
    <row r="5" spans="1:5">
      <c r="A5" s="4" t="s">
        <v>691</v>
      </c>
      <c r="C5" s="5" t="n">
        <v>17</v>
      </c>
      <c r="D5" s="5" t="n">
        <v>4</v>
      </c>
      <c r="E5" s="5" t="n">
        <v>3</v>
      </c>
    </row>
    <row r="6" spans="1:5">
      <c r="A6" s="4" t="s">
        <v>692</v>
      </c>
      <c r="C6" s="5" t="n">
        <v>6</v>
      </c>
      <c r="D6" s="5" t="n">
        <v>1</v>
      </c>
    </row>
    <row r="7" spans="1:5">
      <c r="A7" s="4" t="s">
        <v>693</v>
      </c>
      <c r="C7" s="5" t="n">
        <v>10</v>
      </c>
      <c r="D7" s="5" t="n">
        <v>4</v>
      </c>
    </row>
    <row r="8" spans="1:5">
      <c r="A8" s="4" t="s">
        <v>694</v>
      </c>
      <c r="C8" s="6" t="n">
        <v>482000</v>
      </c>
      <c r="D8" s="6" t="n">
        <v>202000</v>
      </c>
    </row>
    <row r="9" spans="1:5">
      <c r="A9" s="4" t="s">
        <v>91</v>
      </c>
      <c r="C9" s="6" t="n">
        <v>-1804000</v>
      </c>
      <c r="D9" s="6" t="n">
        <v>-684000</v>
      </c>
      <c r="E9" s="6" t="n">
        <v>-3994000</v>
      </c>
    </row>
    <row r="10" spans="1:5">
      <c r="A10" s="4" t="s">
        <v>695</v>
      </c>
      <c r="C10" s="5" t="n">
        <v>6</v>
      </c>
      <c r="D10" s="5" t="n">
        <v>2</v>
      </c>
      <c r="E10" s="5" t="n">
        <v>5</v>
      </c>
    </row>
    <row r="11" spans="1:5">
      <c r="A11" s="4" t="s">
        <v>696</v>
      </c>
      <c r="C11" s="6" t="n">
        <v>172814000</v>
      </c>
      <c r="D11" s="6" t="n">
        <v>193218000</v>
      </c>
    </row>
    <row r="12" spans="1:5">
      <c r="A12" s="4" t="s">
        <v>697</v>
      </c>
      <c r="C12" s="6" t="n">
        <v>540000</v>
      </c>
      <c r="D12" s="6" t="n">
        <v>151000</v>
      </c>
    </row>
    <row r="13" spans="1:5">
      <c r="A13" s="4" t="s">
        <v>345</v>
      </c>
    </row>
    <row r="14" spans="1:5">
      <c r="A14" s="3" t="s">
        <v>689</v>
      </c>
    </row>
    <row r="15" spans="1:5">
      <c r="A15" s="4" t="s">
        <v>346</v>
      </c>
      <c r="C15" s="5" t="n">
        <v>167</v>
      </c>
      <c r="D15" s="5" t="n">
        <v>175</v>
      </c>
      <c r="E15" s="5" t="n">
        <v>177</v>
      </c>
    </row>
    <row r="16" spans="1:5">
      <c r="A16" s="4" t="s">
        <v>410</v>
      </c>
    </row>
    <row r="17" spans="1:5">
      <c r="A17" s="3" t="s">
        <v>689</v>
      </c>
    </row>
    <row r="18" spans="1:5">
      <c r="A18" s="4" t="s">
        <v>698</v>
      </c>
      <c r="C18" s="5" t="n">
        <v>1</v>
      </c>
    </row>
    <row r="19" spans="1:5">
      <c r="A19" s="4" t="s">
        <v>699</v>
      </c>
      <c r="C19" s="6" t="n">
        <v>0</v>
      </c>
    </row>
    <row r="20" spans="1:5">
      <c r="A20" s="4" t="s">
        <v>411</v>
      </c>
    </row>
    <row r="21" spans="1:5">
      <c r="A21" s="3" t="s">
        <v>689</v>
      </c>
    </row>
    <row r="22" spans="1:5">
      <c r="A22" s="4" t="s">
        <v>696</v>
      </c>
      <c r="C22" s="6" t="n">
        <v>1900000</v>
      </c>
    </row>
    <row r="23" spans="1:5">
      <c r="A23" s="4" t="s">
        <v>580</v>
      </c>
    </row>
    <row r="24" spans="1:5">
      <c r="A24" s="3" t="s">
        <v>689</v>
      </c>
    </row>
    <row r="25" spans="1:5">
      <c r="A25" s="4" t="s">
        <v>700</v>
      </c>
      <c r="C25" s="5" t="n">
        <v>0</v>
      </c>
    </row>
    <row r="26" spans="1:5">
      <c r="A26" s="4" t="s">
        <v>701</v>
      </c>
    </row>
    <row r="27" spans="1:5">
      <c r="A27" s="3" t="s">
        <v>689</v>
      </c>
    </row>
    <row r="28" spans="1:5">
      <c r="A28" s="4" t="s">
        <v>702</v>
      </c>
      <c r="B28" s="5" t="n">
        <v>24</v>
      </c>
    </row>
    <row r="29" spans="1:5">
      <c r="A29" s="4" t="s">
        <v>703</v>
      </c>
    </row>
    <row r="30" spans="1:5">
      <c r="A30" s="3" t="s">
        <v>689</v>
      </c>
    </row>
    <row r="31" spans="1:5">
      <c r="A31" s="4" t="s">
        <v>698</v>
      </c>
      <c r="C31" s="5" t="n">
        <v>5</v>
      </c>
    </row>
    <row r="32" spans="1:5">
      <c r="A32" s="4" t="s">
        <v>704</v>
      </c>
    </row>
    <row r="33" spans="1:5">
      <c r="A33" s="3" t="s">
        <v>689</v>
      </c>
    </row>
    <row r="34" spans="1:5">
      <c r="A34" s="4" t="s">
        <v>346</v>
      </c>
      <c r="C34" s="5" t="n">
        <v>1</v>
      </c>
    </row>
    <row r="35" spans="1:5">
      <c r="A35" s="4" t="s">
        <v>705</v>
      </c>
    </row>
    <row r="36" spans="1:5">
      <c r="A36" s="3" t="s">
        <v>689</v>
      </c>
    </row>
    <row r="37" spans="1:5">
      <c r="A37" s="4" t="s">
        <v>91</v>
      </c>
      <c r="C37" s="6" t="n">
        <v>2400000</v>
      </c>
      <c r="D37" s="6" t="n">
        <v>1000000</v>
      </c>
      <c r="E37" s="6" t="n">
        <v>4500000</v>
      </c>
    </row>
    <row r="38" spans="1:5">
      <c r="A38" s="4" t="s">
        <v>706</v>
      </c>
    </row>
    <row r="39" spans="1:5">
      <c r="A39" s="3" t="s">
        <v>689</v>
      </c>
    </row>
    <row r="40" spans="1:5">
      <c r="A40" s="4" t="s">
        <v>707</v>
      </c>
      <c r="C40" s="5" t="n">
        <v>4</v>
      </c>
      <c r="D40" s="5" t="n">
        <v>5</v>
      </c>
    </row>
    <row r="41" spans="1:5">
      <c r="A41" s="4" t="s">
        <v>41</v>
      </c>
      <c r="C41" s="6" t="n">
        <v>3400000</v>
      </c>
      <c r="D41" s="6" t="n">
        <v>5500000</v>
      </c>
    </row>
    <row r="42" spans="1:5">
      <c r="A42" s="4" t="s">
        <v>708</v>
      </c>
    </row>
    <row r="43" spans="1:5">
      <c r="A43" s="3" t="s">
        <v>689</v>
      </c>
    </row>
    <row r="44" spans="1:5">
      <c r="A44" s="4" t="s">
        <v>690</v>
      </c>
      <c r="C44" s="6" t="n">
        <v>482000</v>
      </c>
      <c r="D44" s="6" t="n">
        <v>203000</v>
      </c>
    </row>
    <row r="45" spans="1:5">
      <c r="A45" s="4" t="s">
        <v>709</v>
      </c>
    </row>
    <row r="46" spans="1:5">
      <c r="A46" s="3" t="s">
        <v>689</v>
      </c>
    </row>
    <row r="47" spans="1:5">
      <c r="A47" s="4" t="s">
        <v>346</v>
      </c>
      <c r="C47" s="5" t="n">
        <v>7</v>
      </c>
    </row>
    <row r="48" spans="1:5">
      <c r="A48" s="4" t="s">
        <v>710</v>
      </c>
    </row>
    <row r="49" spans="1:5">
      <c r="A49" s="3" t="s">
        <v>689</v>
      </c>
    </row>
    <row r="50" spans="1:5">
      <c r="A50" s="4" t="s">
        <v>711</v>
      </c>
      <c r="C50" s="4" t="s">
        <v>712</v>
      </c>
    </row>
    <row r="51" spans="1:5">
      <c r="A51" s="4" t="s">
        <v>713</v>
      </c>
    </row>
    <row r="52" spans="1:5">
      <c r="A52" s="3" t="s">
        <v>689</v>
      </c>
    </row>
    <row r="53" spans="1:5">
      <c r="A53" s="4" t="s">
        <v>714</v>
      </c>
      <c r="C53" s="4" t="s">
        <v>360</v>
      </c>
    </row>
    <row r="54" spans="1:5">
      <c r="A54" s="4" t="s">
        <v>715</v>
      </c>
    </row>
    <row r="55" spans="1:5">
      <c r="A55" s="3" t="s">
        <v>689</v>
      </c>
    </row>
    <row r="56" spans="1:5">
      <c r="A56" s="4" t="s">
        <v>714</v>
      </c>
      <c r="C56" s="4" t="s">
        <v>393</v>
      </c>
    </row>
    <row r="57" spans="1:5">
      <c r="A57" s="4" t="s">
        <v>716</v>
      </c>
    </row>
    <row r="58" spans="1:5">
      <c r="A58" s="3" t="s">
        <v>689</v>
      </c>
    </row>
    <row r="59" spans="1:5">
      <c r="A59" s="4" t="s">
        <v>711</v>
      </c>
      <c r="C59" s="4" t="s">
        <v>717</v>
      </c>
    </row>
    <row r="60" spans="1:5">
      <c r="A60" s="4" t="s">
        <v>718</v>
      </c>
    </row>
    <row r="61" spans="1:5">
      <c r="A61" s="3" t="s">
        <v>689</v>
      </c>
    </row>
    <row r="62" spans="1:5">
      <c r="A62" s="4" t="s">
        <v>714</v>
      </c>
      <c r="C62" s="4" t="s">
        <v>719</v>
      </c>
    </row>
    <row r="63" spans="1:5">
      <c r="A63" s="4" t="s">
        <v>720</v>
      </c>
    </row>
    <row r="64" spans="1:5">
      <c r="A64" s="3" t="s">
        <v>689</v>
      </c>
    </row>
    <row r="65" spans="1:5">
      <c r="A65" s="4" t="s">
        <v>714</v>
      </c>
      <c r="C65" s="4" t="s">
        <v>55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3</v>
      </c>
    </row>
    <row r="3" spans="1:4">
      <c r="A3" s="3" t="s">
        <v>198</v>
      </c>
    </row>
    <row r="4" spans="1:4">
      <c r="A4" s="4" t="s">
        <v>690</v>
      </c>
      <c r="B4" s="6" t="n">
        <v>10567</v>
      </c>
      <c r="C4" s="6" t="n">
        <v>1442</v>
      </c>
      <c r="D4" s="6" t="n">
        <v>636</v>
      </c>
    </row>
    <row r="5" spans="1:4">
      <c r="A5" s="4" t="s">
        <v>91</v>
      </c>
      <c r="B5" s="5" t="n">
        <v>-1804</v>
      </c>
      <c r="C5" s="5" t="n">
        <v>-684</v>
      </c>
      <c r="D5" s="5" t="n">
        <v>-3994</v>
      </c>
    </row>
    <row r="6" spans="1:4">
      <c r="A6" s="4" t="s">
        <v>111</v>
      </c>
      <c r="B6" s="6" t="n">
        <v>8763</v>
      </c>
      <c r="C6" s="6" t="n">
        <v>758</v>
      </c>
      <c r="D6" s="6" t="n">
        <v>-3358</v>
      </c>
    </row>
    <row r="7" spans="1:4">
      <c r="A7" s="3" t="s">
        <v>722</v>
      </c>
    </row>
    <row r="8" spans="1:4">
      <c r="A8" s="4" t="s">
        <v>103</v>
      </c>
      <c r="B8" s="7" t="n">
        <v>-0.29</v>
      </c>
      <c r="C8" s="7" t="n">
        <v>-0.03</v>
      </c>
      <c r="D8" s="7" t="n">
        <v>0.12</v>
      </c>
    </row>
    <row r="9" spans="1:4">
      <c r="A9" s="4" t="s">
        <v>104</v>
      </c>
      <c r="B9" s="7" t="n">
        <v>-0.29</v>
      </c>
      <c r="C9" s="7" t="n">
        <v>-0.03</v>
      </c>
      <c r="D9" s="7" t="n">
        <v>0.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689</v>
      </c>
    </row>
    <row r="3" spans="1:3">
      <c r="A3" s="4" t="s">
        <v>724</v>
      </c>
      <c r="B3" s="6" t="n">
        <v>0</v>
      </c>
      <c r="C3" s="6" t="n">
        <v>1</v>
      </c>
    </row>
    <row r="4" spans="1:3">
      <c r="A4" s="4" t="s">
        <v>725</v>
      </c>
      <c r="B4" s="5" t="n">
        <v>3372</v>
      </c>
      <c r="C4" s="5" t="n">
        <v>5522</v>
      </c>
    </row>
    <row r="5" spans="1:3">
      <c r="A5" s="4" t="s">
        <v>726</v>
      </c>
      <c r="B5" s="5" t="n">
        <v>2755</v>
      </c>
      <c r="C5" s="5" t="n">
        <v>3192</v>
      </c>
    </row>
    <row r="6" spans="1:3">
      <c r="A6" s="4" t="s">
        <v>727</v>
      </c>
      <c r="B6" s="5" t="n">
        <v>367</v>
      </c>
      <c r="C6" s="5" t="n">
        <v>412</v>
      </c>
    </row>
    <row r="7" spans="1:3">
      <c r="A7" s="4" t="s">
        <v>728</v>
      </c>
      <c r="B7" s="5" t="n">
        <v>16</v>
      </c>
      <c r="C7" s="5" t="n">
        <v>17</v>
      </c>
    </row>
    <row r="8" spans="1:3">
      <c r="A8" s="4" t="s">
        <v>410</v>
      </c>
    </row>
    <row r="9" spans="1:3">
      <c r="A9" s="3" t="s">
        <v>689</v>
      </c>
    </row>
    <row r="10" spans="1:3">
      <c r="A10" s="4" t="s">
        <v>37</v>
      </c>
      <c r="B10" s="5" t="n">
        <v>0</v>
      </c>
      <c r="C10" s="5" t="n">
        <v>1</v>
      </c>
    </row>
    <row r="11" spans="1:3">
      <c r="A11" s="4" t="s">
        <v>724</v>
      </c>
      <c r="B11" s="5" t="n">
        <v>0</v>
      </c>
      <c r="C11" s="5" t="n">
        <v>1</v>
      </c>
    </row>
    <row r="12" spans="1:3">
      <c r="A12" s="4" t="s">
        <v>725</v>
      </c>
      <c r="B12" s="5" t="n">
        <v>1872</v>
      </c>
      <c r="C12" s="5" t="n">
        <v>1872</v>
      </c>
    </row>
    <row r="13" spans="1:3">
      <c r="A13" s="4" t="s">
        <v>729</v>
      </c>
      <c r="B13" s="5" t="n">
        <v>883</v>
      </c>
      <c r="C13" s="5" t="n">
        <v>1320</v>
      </c>
    </row>
    <row r="14" spans="1:3">
      <c r="A14" s="4" t="s">
        <v>726</v>
      </c>
      <c r="B14" s="5" t="n">
        <v>2755</v>
      </c>
      <c r="C14" s="5" t="n">
        <v>3192</v>
      </c>
    </row>
    <row r="15" spans="1:3">
      <c r="A15" s="4" t="s">
        <v>39</v>
      </c>
      <c r="B15" s="5" t="n">
        <v>354</v>
      </c>
      <c r="C15" s="5" t="n">
        <v>361</v>
      </c>
    </row>
    <row r="16" spans="1:3">
      <c r="A16" s="4" t="s">
        <v>51</v>
      </c>
      <c r="B16" s="5" t="n">
        <v>13</v>
      </c>
      <c r="C16" s="5" t="n">
        <v>51</v>
      </c>
    </row>
    <row r="17" spans="1:3">
      <c r="A17" s="4" t="s">
        <v>727</v>
      </c>
      <c r="B17" s="5" t="n">
        <v>367</v>
      </c>
      <c r="C17" s="5" t="n">
        <v>412</v>
      </c>
    </row>
    <row r="18" spans="1:3">
      <c r="A18" s="4" t="s">
        <v>54</v>
      </c>
      <c r="B18" s="5" t="n">
        <v>16</v>
      </c>
      <c r="C18" s="5" t="n">
        <v>17</v>
      </c>
    </row>
    <row r="19" spans="1:3">
      <c r="A19" s="4" t="s">
        <v>728</v>
      </c>
      <c r="B19" s="6" t="n">
        <v>16</v>
      </c>
      <c r="C19" s="6" t="n">
        <v>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9"/>
  </cols>
  <sheetData>
    <row r="1" spans="1:4">
      <c r="A1" s="1" t="s">
        <v>730</v>
      </c>
      <c r="B1" s="2" t="s">
        <v>1</v>
      </c>
    </row>
    <row r="2" spans="1:4">
      <c r="B2" s="2" t="s">
        <v>731</v>
      </c>
      <c r="C2" s="2" t="s">
        <v>732</v>
      </c>
      <c r="D2" s="2" t="s">
        <v>733</v>
      </c>
    </row>
    <row r="3" spans="1:4">
      <c r="A3" s="3" t="s">
        <v>198</v>
      </c>
    </row>
    <row r="4" spans="1:4">
      <c r="A4" s="4" t="s">
        <v>693</v>
      </c>
      <c r="B4" s="5" t="n">
        <v>10</v>
      </c>
      <c r="C4" s="5" t="n">
        <v>4</v>
      </c>
    </row>
    <row r="5" spans="1:4">
      <c r="A5" s="4" t="s">
        <v>370</v>
      </c>
      <c r="B5" s="6" t="n">
        <v>0</v>
      </c>
      <c r="C5" s="6" t="n">
        <v>0</v>
      </c>
      <c r="D5" s="6" t="n">
        <v>0</v>
      </c>
    </row>
    <row r="6" spans="1:4">
      <c r="A6" s="4" t="s">
        <v>734</v>
      </c>
      <c r="B6" s="5" t="n">
        <v>-28</v>
      </c>
      <c r="C6" s="5" t="n">
        <v>-136</v>
      </c>
      <c r="D6" s="5" t="n">
        <v>-864</v>
      </c>
    </row>
    <row r="7" spans="1:4">
      <c r="A7" s="4" t="s">
        <v>735</v>
      </c>
      <c r="B7" s="5" t="n">
        <v>-438</v>
      </c>
      <c r="C7" s="5" t="n">
        <v>46</v>
      </c>
      <c r="D7" s="5" t="n">
        <v>406</v>
      </c>
    </row>
    <row r="8" spans="1:4">
      <c r="A8" s="4" t="s">
        <v>100</v>
      </c>
      <c r="B8" s="6" t="n">
        <v>-466</v>
      </c>
      <c r="C8" s="6" t="n">
        <v>-90</v>
      </c>
      <c r="D8" s="6" t="n">
        <v>-458</v>
      </c>
    </row>
    <row r="9" spans="1:4">
      <c r="A9" s="4" t="s">
        <v>736</v>
      </c>
      <c r="B9" s="5" t="n">
        <v>0</v>
      </c>
      <c r="C9" s="5" t="n">
        <v>0</v>
      </c>
      <c r="D9"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3</v>
      </c>
    </row>
    <row r="3" spans="1:4">
      <c r="A3" s="3" t="s">
        <v>198</v>
      </c>
    </row>
    <row r="4" spans="1:4">
      <c r="A4" s="4" t="s">
        <v>738</v>
      </c>
      <c r="B4" s="6" t="n">
        <v>-28</v>
      </c>
      <c r="C4" s="6" t="n">
        <v>-161</v>
      </c>
      <c r="D4" s="6" t="n">
        <v>-890</v>
      </c>
    </row>
    <row r="5" spans="1:4">
      <c r="A5" s="4" t="s">
        <v>739</v>
      </c>
      <c r="B5" s="5" t="n">
        <v>0</v>
      </c>
      <c r="C5" s="5" t="n">
        <v>0</v>
      </c>
      <c r="D5" s="5" t="n">
        <v>-90</v>
      </c>
    </row>
    <row r="6" spans="1:4">
      <c r="A6" s="4" t="s">
        <v>740</v>
      </c>
      <c r="B6" s="5" t="n">
        <v>0</v>
      </c>
      <c r="C6" s="5" t="n">
        <v>25</v>
      </c>
      <c r="D6" s="5" t="n">
        <v>116</v>
      </c>
    </row>
    <row r="7" spans="1:4">
      <c r="A7" s="4" t="s">
        <v>134</v>
      </c>
      <c r="B7" s="5" t="n">
        <v>-28</v>
      </c>
      <c r="C7" s="5" t="n">
        <v>-136</v>
      </c>
      <c r="D7" s="5" t="n">
        <v>-864</v>
      </c>
    </row>
    <row r="8" spans="1:4">
      <c r="A8" s="4" t="s">
        <v>741</v>
      </c>
      <c r="B8" s="5" t="n">
        <v>-438</v>
      </c>
      <c r="C8" s="5" t="n">
        <v>46</v>
      </c>
      <c r="D8" s="5" t="n">
        <v>406</v>
      </c>
    </row>
    <row r="9" spans="1:4">
      <c r="A9" s="4" t="s">
        <v>100</v>
      </c>
      <c r="B9" s="6" t="n">
        <v>-466</v>
      </c>
      <c r="C9" s="6" t="n">
        <v>-90</v>
      </c>
      <c r="D9" s="6" t="n">
        <v>-458</v>
      </c>
    </row>
    <row r="10" spans="1:4">
      <c r="A10" s="4" t="s">
        <v>742</v>
      </c>
      <c r="B10" s="7" t="n">
        <v>-0.02</v>
      </c>
      <c r="C10" s="6" t="n">
        <v>0</v>
      </c>
      <c r="D10" s="7" t="n">
        <v>-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3</v>
      </c>
    </row>
    <row r="3" spans="1:4">
      <c r="A3" s="3" t="s">
        <v>744</v>
      </c>
    </row>
    <row r="4" spans="1:4">
      <c r="A4" s="4" t="s">
        <v>460</v>
      </c>
      <c r="B4" s="6" t="n">
        <v>324105</v>
      </c>
    </row>
    <row r="5" spans="1:4">
      <c r="A5" s="4" t="s">
        <v>463</v>
      </c>
      <c r="B5" s="5" t="n">
        <v>317538</v>
      </c>
      <c r="C5" s="6" t="n">
        <v>324105</v>
      </c>
    </row>
    <row r="6" spans="1:4">
      <c r="A6" s="4" t="s">
        <v>745</v>
      </c>
    </row>
    <row r="7" spans="1:4">
      <c r="A7" s="3" t="s">
        <v>744</v>
      </c>
    </row>
    <row r="8" spans="1:4">
      <c r="A8" s="4" t="s">
        <v>460</v>
      </c>
      <c r="B8" s="5" t="n">
        <v>5522</v>
      </c>
      <c r="C8" s="5" t="n">
        <v>4536</v>
      </c>
      <c r="D8" s="6" t="n">
        <v>991</v>
      </c>
    </row>
    <row r="9" spans="1:4">
      <c r="A9" s="4" t="s">
        <v>746</v>
      </c>
      <c r="B9" s="5" t="n">
        <v>-1173</v>
      </c>
      <c r="C9" s="5" t="n">
        <v>-1488</v>
      </c>
      <c r="D9" s="5" t="n">
        <v>-3203</v>
      </c>
    </row>
    <row r="10" spans="1:4">
      <c r="A10" s="4" t="s">
        <v>747</v>
      </c>
      <c r="C10" s="5" t="n">
        <v>2937</v>
      </c>
      <c r="D10" s="5" t="n">
        <v>6748</v>
      </c>
    </row>
    <row r="11" spans="1:4">
      <c r="A11" s="4" t="s">
        <v>748</v>
      </c>
      <c r="B11" s="5" t="n">
        <v>-977</v>
      </c>
      <c r="C11" s="5" t="n">
        <v>-463</v>
      </c>
    </row>
    <row r="12" spans="1:4">
      <c r="A12" s="4" t="s">
        <v>463</v>
      </c>
      <c r="B12" s="6" t="n">
        <v>3372</v>
      </c>
      <c r="C12" s="6" t="n">
        <v>5522</v>
      </c>
      <c r="D12" s="6" t="n">
        <v>45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9"/>
  </cols>
  <sheetData>
    <row r="1" spans="1:2">
      <c r="A1" s="1" t="s">
        <v>749</v>
      </c>
      <c r="B1" s="2" t="s">
        <v>1</v>
      </c>
    </row>
    <row r="2" spans="1:2">
      <c r="B2" s="2" t="s">
        <v>750</v>
      </c>
    </row>
    <row r="3" spans="1:2">
      <c r="A3" s="3" t="s">
        <v>751</v>
      </c>
    </row>
    <row r="4" spans="1:2">
      <c r="A4" s="4" t="s">
        <v>752</v>
      </c>
      <c r="B4" s="5" t="n">
        <v>0</v>
      </c>
    </row>
    <row r="5" spans="1:2">
      <c r="A5" s="4" t="s">
        <v>753</v>
      </c>
      <c r="B5" s="4" t="s">
        <v>647</v>
      </c>
    </row>
    <row r="6" spans="1:2">
      <c r="A6" s="4" t="s">
        <v>754</v>
      </c>
    </row>
    <row r="7" spans="1:2">
      <c r="A7" s="3" t="s">
        <v>751</v>
      </c>
    </row>
    <row r="8" spans="1:2">
      <c r="A8" s="4" t="s">
        <v>755</v>
      </c>
      <c r="B8"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34"/>
  </cols>
  <sheetData>
    <row r="1" spans="1:2">
      <c r="A1" s="1" t="s">
        <v>756</v>
      </c>
      <c r="B1" s="2" t="s">
        <v>1</v>
      </c>
    </row>
    <row r="2" spans="1:2">
      <c r="B2" s="2" t="s">
        <v>757</v>
      </c>
    </row>
    <row r="3" spans="1:2">
      <c r="A3" s="3" t="s">
        <v>758</v>
      </c>
    </row>
    <row r="4" spans="1:2">
      <c r="A4" s="4" t="s">
        <v>759</v>
      </c>
      <c r="B4" s="5" t="n">
        <v>91</v>
      </c>
    </row>
    <row r="5" spans="1:2">
      <c r="A5" s="4" t="s">
        <v>760</v>
      </c>
      <c r="B5" s="5" t="n">
        <v>2</v>
      </c>
    </row>
    <row r="6" spans="1:2">
      <c r="A6" s="4" t="s">
        <v>761</v>
      </c>
      <c r="B6" s="5" t="n">
        <v>66</v>
      </c>
    </row>
    <row r="7" spans="1:2">
      <c r="A7" s="4" t="s">
        <v>762</v>
      </c>
    </row>
    <row r="8" spans="1:2">
      <c r="A8" s="3" t="s">
        <v>758</v>
      </c>
    </row>
    <row r="9" spans="1:2">
      <c r="A9" s="4" t="s">
        <v>763</v>
      </c>
      <c r="B9" s="5" t="n">
        <v>13</v>
      </c>
    </row>
    <row r="10" spans="1:2">
      <c r="A10" s="4" t="s">
        <v>764</v>
      </c>
    </row>
    <row r="11" spans="1:2">
      <c r="A11" s="3" t="s">
        <v>758</v>
      </c>
    </row>
    <row r="12" spans="1:2">
      <c r="A12" s="4" t="s">
        <v>763</v>
      </c>
      <c r="B12" s="5" t="n">
        <v>56</v>
      </c>
    </row>
    <row r="13" spans="1:2">
      <c r="A13" s="4" t="s">
        <v>765</v>
      </c>
    </row>
    <row r="14" spans="1:2">
      <c r="A14" s="3" t="s">
        <v>758</v>
      </c>
    </row>
    <row r="15" spans="1:2">
      <c r="A15" s="4" t="s">
        <v>763</v>
      </c>
      <c r="B15" s="5" t="n">
        <v>22</v>
      </c>
    </row>
    <row r="16" spans="1:2">
      <c r="A16" s="4" t="s">
        <v>443</v>
      </c>
    </row>
    <row r="17" spans="1:2">
      <c r="A17" s="3" t="s">
        <v>758</v>
      </c>
    </row>
    <row r="18" spans="1:2">
      <c r="A18" s="4" t="s">
        <v>766</v>
      </c>
      <c r="B18" s="4" t="s">
        <v>393</v>
      </c>
    </row>
    <row r="19" spans="1:2">
      <c r="A19" s="4" t="s">
        <v>767</v>
      </c>
      <c r="B19" s="4" t="s">
        <v>712</v>
      </c>
    </row>
    <row r="20" spans="1:2">
      <c r="A20" s="4" t="s">
        <v>768</v>
      </c>
      <c r="B20" s="4" t="s">
        <v>769</v>
      </c>
    </row>
    <row r="21" spans="1:2">
      <c r="A21" s="4" t="s">
        <v>446</v>
      </c>
    </row>
    <row r="22" spans="1:2">
      <c r="A22" s="3" t="s">
        <v>758</v>
      </c>
    </row>
    <row r="23" spans="1:2">
      <c r="A23" s="4" t="s">
        <v>766</v>
      </c>
      <c r="B23" s="4" t="s">
        <v>770</v>
      </c>
    </row>
    <row r="24" spans="1:2">
      <c r="A24" s="4" t="s">
        <v>767</v>
      </c>
      <c r="B24" s="4" t="s">
        <v>719</v>
      </c>
    </row>
    <row r="25" spans="1:2">
      <c r="A25" s="4" t="s">
        <v>768</v>
      </c>
      <c r="B25" s="4" t="s">
        <v>7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37</v>
      </c>
    </row>
    <row r="2" spans="1:2">
      <c r="A2" s="3" t="s">
        <v>203</v>
      </c>
    </row>
    <row r="3" spans="1:2">
      <c r="A3" s="4" t="s">
        <v>773</v>
      </c>
      <c r="B3" s="6" t="n">
        <v>11747</v>
      </c>
    </row>
    <row r="4" spans="1:2">
      <c r="A4" s="4" t="s">
        <v>774</v>
      </c>
      <c r="B4" s="5" t="n">
        <v>10088</v>
      </c>
    </row>
    <row r="5" spans="1:2">
      <c r="A5" s="4" t="s">
        <v>775</v>
      </c>
      <c r="B5" s="5" t="n">
        <v>7777</v>
      </c>
    </row>
    <row r="6" spans="1:2">
      <c r="A6" s="4" t="s">
        <v>776</v>
      </c>
      <c r="B6" s="5" t="n">
        <v>6287</v>
      </c>
    </row>
    <row r="7" spans="1:2">
      <c r="A7" s="4" t="s">
        <v>777</v>
      </c>
      <c r="B7" s="5" t="n">
        <v>5122</v>
      </c>
    </row>
    <row r="8" spans="1:2">
      <c r="A8" s="4" t="s">
        <v>778</v>
      </c>
      <c r="B8" s="5" t="n">
        <v>25078</v>
      </c>
    </row>
    <row r="9" spans="1:2">
      <c r="A9" s="4" t="s">
        <v>779</v>
      </c>
      <c r="B9" s="6" t="n">
        <v>660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3</v>
      </c>
    </row>
    <row r="3" spans="1:4">
      <c r="A3" s="3" t="s">
        <v>758</v>
      </c>
    </row>
    <row r="4" spans="1:4">
      <c r="A4" s="4" t="s">
        <v>781</v>
      </c>
      <c r="B4" s="6" t="n">
        <v>86</v>
      </c>
      <c r="C4" s="6" t="n">
        <v>164</v>
      </c>
      <c r="D4" s="6" t="n">
        <v>129</v>
      </c>
    </row>
    <row r="5" spans="1:4">
      <c r="A5" s="4" t="s">
        <v>782</v>
      </c>
      <c r="B5" s="6" t="n">
        <v>12693</v>
      </c>
      <c r="C5" s="6" t="n">
        <v>13217</v>
      </c>
      <c r="D5" s="6" t="n">
        <v>13481</v>
      </c>
    </row>
    <row r="6" spans="1:4">
      <c r="A6" s="4" t="s">
        <v>783</v>
      </c>
      <c r="B6" s="4" t="s">
        <v>784</v>
      </c>
      <c r="C6" s="4" t="s">
        <v>785</v>
      </c>
      <c r="D6" s="4" t="s">
        <v>784</v>
      </c>
    </row>
    <row r="7" spans="1:4">
      <c r="A7" s="4" t="s">
        <v>786</v>
      </c>
    </row>
    <row r="8" spans="1:4">
      <c r="A8" s="3" t="s">
        <v>758</v>
      </c>
    </row>
    <row r="9" spans="1:4">
      <c r="A9" s="4" t="s">
        <v>787</v>
      </c>
      <c r="B9" s="6" t="n">
        <v>11849</v>
      </c>
      <c r="C9" s="6" t="n">
        <v>12341</v>
      </c>
      <c r="D9" s="6" t="n">
        <v>12547</v>
      </c>
    </row>
    <row r="10" spans="1:4">
      <c r="A10" s="4" t="s">
        <v>788</v>
      </c>
    </row>
    <row r="11" spans="1:4">
      <c r="A11" s="3" t="s">
        <v>758</v>
      </c>
    </row>
    <row r="12" spans="1:4">
      <c r="A12" s="4" t="s">
        <v>787</v>
      </c>
      <c r="B12" s="6" t="n">
        <v>758</v>
      </c>
      <c r="C12" s="6" t="n">
        <v>712</v>
      </c>
      <c r="D12" s="6" t="n">
        <v>8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1"/>
    <col customWidth="1" max="6" min="6" width="31"/>
    <col customWidth="1" max="7" min="7" width="20"/>
  </cols>
  <sheetData>
    <row r="1" spans="1:7">
      <c r="A1" s="1" t="s">
        <v>789</v>
      </c>
      <c r="B1" s="2" t="s">
        <v>1</v>
      </c>
      <c r="E1" s="2" t="s">
        <v>790</v>
      </c>
      <c r="F1" s="2" t="s">
        <v>791</v>
      </c>
    </row>
    <row r="2" spans="1:7">
      <c r="B2" s="2" t="s">
        <v>792</v>
      </c>
      <c r="C2" s="2" t="s">
        <v>793</v>
      </c>
      <c r="D2" s="2" t="s">
        <v>794</v>
      </c>
      <c r="E2" s="2" t="s">
        <v>795</v>
      </c>
      <c r="F2" s="2" t="s">
        <v>795</v>
      </c>
      <c r="G2" s="2" t="s">
        <v>796</v>
      </c>
    </row>
    <row r="3" spans="1:7">
      <c r="A3" s="3" t="s">
        <v>797</v>
      </c>
    </row>
    <row r="4" spans="1:7">
      <c r="A4" s="4" t="s">
        <v>798</v>
      </c>
      <c r="B4" s="5" t="n">
        <v>2</v>
      </c>
      <c r="E4" s="5" t="n">
        <v>2</v>
      </c>
      <c r="F4" s="5" t="n">
        <v>2</v>
      </c>
    </row>
    <row r="5" spans="1:7">
      <c r="A5" s="4" t="s">
        <v>799</v>
      </c>
      <c r="B5" s="5" t="n">
        <v>72212</v>
      </c>
      <c r="C5" s="5" t="n">
        <v>55893</v>
      </c>
      <c r="D5" s="5" t="n">
        <v>1523</v>
      </c>
    </row>
    <row r="6" spans="1:7">
      <c r="A6" s="4" t="s">
        <v>800</v>
      </c>
      <c r="B6" s="5" t="n">
        <v>9290</v>
      </c>
      <c r="C6" s="5" t="n">
        <v>312663</v>
      </c>
    </row>
    <row r="7" spans="1:7">
      <c r="A7" s="4" t="s">
        <v>801</v>
      </c>
      <c r="B7" s="4" t="s">
        <v>532</v>
      </c>
    </row>
    <row r="8" spans="1:7">
      <c r="A8" s="4" t="s">
        <v>802</v>
      </c>
      <c r="B8" s="4" t="s">
        <v>803</v>
      </c>
    </row>
    <row r="9" spans="1:7">
      <c r="A9" s="3" t="s">
        <v>804</v>
      </c>
    </row>
    <row r="10" spans="1:7">
      <c r="A10" s="4" t="s">
        <v>805</v>
      </c>
      <c r="B10" s="5" t="n">
        <v>295869</v>
      </c>
      <c r="C10" s="5" t="n">
        <v>279944</v>
      </c>
      <c r="D10" s="5" t="n">
        <v>628060</v>
      </c>
    </row>
    <row r="11" spans="1:7">
      <c r="A11" s="4" t="s">
        <v>806</v>
      </c>
      <c r="B11" s="5" t="n">
        <v>1345916</v>
      </c>
      <c r="C11" s="5" t="n">
        <v>1169238</v>
      </c>
      <c r="D11" s="5" t="n">
        <v>1288099</v>
      </c>
      <c r="E11" s="5" t="n">
        <v>1345916</v>
      </c>
      <c r="F11" s="5" t="n">
        <v>1345916</v>
      </c>
      <c r="G11" s="5" t="n">
        <v>800754</v>
      </c>
    </row>
    <row r="12" spans="1:7">
      <c r="A12" s="4" t="s">
        <v>807</v>
      </c>
      <c r="B12" s="6" t="n">
        <v>400000</v>
      </c>
      <c r="E12" s="6" t="n">
        <v>400000</v>
      </c>
      <c r="F12" s="6" t="n">
        <v>400000</v>
      </c>
    </row>
    <row r="13" spans="1:7">
      <c r="A13" s="4" t="s">
        <v>808</v>
      </c>
      <c r="B13" s="4" t="s">
        <v>809</v>
      </c>
    </row>
    <row r="14" spans="1:7">
      <c r="A14" s="4" t="s">
        <v>810</v>
      </c>
      <c r="B14" s="7" t="n">
        <v>1.66</v>
      </c>
      <c r="C14" s="7" t="n">
        <v>1.92</v>
      </c>
      <c r="D14" s="7" t="n">
        <v>1.83</v>
      </c>
    </row>
    <row r="15" spans="1:7">
      <c r="A15" s="4" t="s">
        <v>811</v>
      </c>
      <c r="B15" s="6" t="n">
        <v>0</v>
      </c>
      <c r="C15" s="6" t="n">
        <v>82000</v>
      </c>
      <c r="D15" s="6" t="n">
        <v>190000</v>
      </c>
    </row>
    <row r="16" spans="1:7">
      <c r="A16" s="3" t="s">
        <v>812</v>
      </c>
    </row>
    <row r="17" spans="1:7">
      <c r="A17" s="4" t="s">
        <v>813</v>
      </c>
      <c r="B17" s="5" t="n">
        <v>100000000</v>
      </c>
      <c r="C17" s="5" t="n">
        <v>100000000</v>
      </c>
      <c r="E17" s="5" t="n">
        <v>100000000</v>
      </c>
      <c r="F17" s="5" t="n">
        <v>100000000</v>
      </c>
    </row>
    <row r="18" spans="1:7">
      <c r="A18" s="3" t="s">
        <v>814</v>
      </c>
    </row>
    <row r="19" spans="1:7">
      <c r="A19" s="4" t="s">
        <v>815</v>
      </c>
      <c r="B19" s="4" t="s">
        <v>816</v>
      </c>
    </row>
    <row r="20" spans="1:7">
      <c r="A20" s="4" t="s">
        <v>817</v>
      </c>
      <c r="B20" s="4" t="s">
        <v>818</v>
      </c>
    </row>
    <row r="21" spans="1:7">
      <c r="A21" s="4" t="s">
        <v>819</v>
      </c>
      <c r="B21" s="6" t="n">
        <v>359000</v>
      </c>
      <c r="C21" s="6" t="n">
        <v>350000</v>
      </c>
      <c r="D21" s="5" t="n">
        <v>255000</v>
      </c>
    </row>
    <row r="22" spans="1:7">
      <c r="A22" s="4" t="s">
        <v>820</v>
      </c>
    </row>
    <row r="23" spans="1:7">
      <c r="A23" s="3" t="s">
        <v>821</v>
      </c>
    </row>
    <row r="24" spans="1:7">
      <c r="A24" s="4" t="s">
        <v>822</v>
      </c>
      <c r="B24" s="4" t="s">
        <v>719</v>
      </c>
    </row>
    <row r="25" spans="1:7">
      <c r="A25" s="4" t="s">
        <v>823</v>
      </c>
      <c r="B25" s="4" t="s">
        <v>661</v>
      </c>
    </row>
    <row r="26" spans="1:7">
      <c r="A26" s="4" t="s">
        <v>824</v>
      </c>
      <c r="B26" s="6" t="n">
        <v>88000</v>
      </c>
    </row>
    <row r="27" spans="1:7">
      <c r="A27" s="4" t="s">
        <v>825</v>
      </c>
      <c r="B27" s="5" t="n">
        <v>0</v>
      </c>
      <c r="C27" s="5" t="n">
        <v>0</v>
      </c>
      <c r="D27" s="5" t="n">
        <v>0</v>
      </c>
    </row>
    <row r="28" spans="1:7">
      <c r="A28" s="4" t="s">
        <v>826</v>
      </c>
      <c r="B28" s="6" t="n">
        <v>45000</v>
      </c>
      <c r="C28" s="5" t="n">
        <v>58000</v>
      </c>
      <c r="E28" s="6" t="n">
        <v>45000</v>
      </c>
      <c r="F28" s="6" t="n">
        <v>45000</v>
      </c>
    </row>
    <row r="29" spans="1:7">
      <c r="A29" s="4" t="s">
        <v>827</v>
      </c>
    </row>
    <row r="30" spans="1:7">
      <c r="A30" s="3" t="s">
        <v>804</v>
      </c>
    </row>
    <row r="31" spans="1:7">
      <c r="A31" s="4" t="s">
        <v>808</v>
      </c>
      <c r="B31" s="4" t="s">
        <v>828</v>
      </c>
    </row>
    <row r="32" spans="1:7">
      <c r="A32" s="3" t="s">
        <v>829</v>
      </c>
    </row>
    <row r="33" spans="1:7">
      <c r="A33" s="4" t="s">
        <v>830</v>
      </c>
      <c r="B33" s="4" t="s">
        <v>549</v>
      </c>
    </row>
    <row r="34" spans="1:7">
      <c r="A34" s="4" t="s">
        <v>807</v>
      </c>
      <c r="B34" s="6" t="n">
        <v>900000</v>
      </c>
      <c r="E34" s="6" t="n">
        <v>900000</v>
      </c>
      <c r="F34" s="6" t="n">
        <v>900000</v>
      </c>
    </row>
    <row r="35" spans="1:7">
      <c r="A35" s="4" t="s">
        <v>831</v>
      </c>
    </row>
    <row r="36" spans="1:7">
      <c r="A36" s="3" t="s">
        <v>797</v>
      </c>
    </row>
    <row r="37" spans="1:7">
      <c r="A37" s="4" t="s">
        <v>832</v>
      </c>
      <c r="B37" s="5" t="n">
        <v>800000</v>
      </c>
    </row>
    <row r="38" spans="1:7">
      <c r="A38" s="4" t="s">
        <v>833</v>
      </c>
    </row>
    <row r="39" spans="1:7">
      <c r="A39" s="3" t="s">
        <v>797</v>
      </c>
    </row>
    <row r="40" spans="1:7">
      <c r="A40" s="4" t="s">
        <v>834</v>
      </c>
      <c r="B40" s="6" t="n">
        <v>38000</v>
      </c>
      <c r="C40" s="6" t="n">
        <v>684000</v>
      </c>
      <c r="D40" s="6" t="n">
        <v>108000</v>
      </c>
    </row>
    <row r="41" spans="1:7">
      <c r="A41" s="4" t="s">
        <v>835</v>
      </c>
    </row>
    <row r="42" spans="1:7">
      <c r="A42" s="3" t="s">
        <v>797</v>
      </c>
    </row>
    <row r="43" spans="1:7">
      <c r="A43" s="4" t="s">
        <v>836</v>
      </c>
      <c r="B43" s="5" t="n">
        <v>1100000</v>
      </c>
      <c r="E43" s="5" t="n">
        <v>1100000</v>
      </c>
      <c r="F43" s="5" t="n">
        <v>1100000</v>
      </c>
    </row>
    <row r="44" spans="1:7">
      <c r="A44" s="4" t="s">
        <v>837</v>
      </c>
      <c r="E44" s="5" t="n">
        <v>1100000</v>
      </c>
    </row>
    <row r="45" spans="1:7">
      <c r="A45" s="4" t="s">
        <v>799</v>
      </c>
      <c r="E45" s="5" t="n">
        <v>100000</v>
      </c>
    </row>
    <row r="46" spans="1:7">
      <c r="A46" s="4" t="s">
        <v>838</v>
      </c>
      <c r="B46" s="5" t="n">
        <v>100000</v>
      </c>
      <c r="E46" s="5" t="n">
        <v>100000</v>
      </c>
      <c r="F46" s="5" t="n">
        <v>100000</v>
      </c>
    </row>
    <row r="47" spans="1:7">
      <c r="A47" s="3" t="s">
        <v>804</v>
      </c>
    </row>
    <row r="48" spans="1:7">
      <c r="A48" s="4" t="s">
        <v>839</v>
      </c>
      <c r="B48" s="4" t="s">
        <v>559</v>
      </c>
    </row>
    <row r="49" spans="1:7">
      <c r="A49" s="4" t="s">
        <v>805</v>
      </c>
      <c r="B49" s="5" t="n">
        <v>0</v>
      </c>
      <c r="C49" s="5" t="n">
        <v>0</v>
      </c>
      <c r="D49" s="5" t="n">
        <v>0</v>
      </c>
    </row>
    <row r="50" spans="1:7">
      <c r="A50" s="4" t="s">
        <v>806</v>
      </c>
      <c r="B50" s="5" t="n">
        <v>0</v>
      </c>
      <c r="E50" s="5" t="n">
        <v>0</v>
      </c>
      <c r="F50" s="5" t="n">
        <v>0</v>
      </c>
    </row>
    <row r="51" spans="1:7">
      <c r="A51" s="3" t="s">
        <v>829</v>
      </c>
    </row>
    <row r="52" spans="1:7">
      <c r="A52" s="4" t="s">
        <v>840</v>
      </c>
      <c r="B52" s="4" t="s">
        <v>841</v>
      </c>
    </row>
    <row r="53" spans="1:7">
      <c r="A53" s="4" t="s">
        <v>842</v>
      </c>
    </row>
    <row r="54" spans="1:7">
      <c r="A54" s="3" t="s">
        <v>804</v>
      </c>
    </row>
    <row r="55" spans="1:7">
      <c r="A55" s="4" t="s">
        <v>843</v>
      </c>
      <c r="B55" s="4" t="s">
        <v>844</v>
      </c>
    </row>
    <row r="56" spans="1:7">
      <c r="A56" s="4" t="s">
        <v>845</v>
      </c>
    </row>
    <row r="57" spans="1:7">
      <c r="A57" s="3" t="s">
        <v>797</v>
      </c>
    </row>
    <row r="58" spans="1:7">
      <c r="A58" s="4" t="s">
        <v>834</v>
      </c>
      <c r="B58" s="6" t="n">
        <v>700000</v>
      </c>
      <c r="C58" s="6" t="n">
        <v>700000</v>
      </c>
      <c r="D58" s="6" t="n">
        <v>700000</v>
      </c>
    </row>
    <row r="59" spans="1:7">
      <c r="A59" s="4" t="s">
        <v>846</v>
      </c>
    </row>
    <row r="60" spans="1:7">
      <c r="A60" s="3" t="s">
        <v>797</v>
      </c>
    </row>
    <row r="61" spans="1:7">
      <c r="A61" s="4" t="s">
        <v>847</v>
      </c>
      <c r="B61" s="4" t="s">
        <v>549</v>
      </c>
    </row>
    <row r="62" spans="1:7">
      <c r="A62" s="4" t="s">
        <v>848</v>
      </c>
    </row>
    <row r="63" spans="1:7">
      <c r="A63" s="3" t="s">
        <v>797</v>
      </c>
    </row>
    <row r="64" spans="1:7">
      <c r="A64" s="4" t="s">
        <v>836</v>
      </c>
      <c r="B64" s="5" t="n">
        <v>4100000</v>
      </c>
      <c r="E64" s="5" t="n">
        <v>4100000</v>
      </c>
      <c r="F64" s="5" t="n">
        <v>4100000</v>
      </c>
    </row>
    <row r="65" spans="1:7">
      <c r="A65" s="4" t="s">
        <v>837</v>
      </c>
      <c r="F65" s="5" t="n">
        <v>6100000</v>
      </c>
    </row>
    <row r="66" spans="1:7">
      <c r="A66" s="4" t="s">
        <v>799</v>
      </c>
      <c r="F66" s="5" t="n">
        <v>3700000</v>
      </c>
    </row>
    <row r="67" spans="1:7">
      <c r="A67" s="4" t="s">
        <v>838</v>
      </c>
      <c r="B67" s="5" t="n">
        <v>1700000</v>
      </c>
      <c r="E67" s="5" t="n">
        <v>1700000</v>
      </c>
      <c r="F67" s="5" t="n">
        <v>1700000</v>
      </c>
    </row>
    <row r="68" spans="1:7">
      <c r="A68" s="4" t="s">
        <v>800</v>
      </c>
      <c r="C68" s="5" t="n">
        <v>312663</v>
      </c>
    </row>
    <row r="69" spans="1:7">
      <c r="A69" s="3" t="s">
        <v>804</v>
      </c>
    </row>
    <row r="70" spans="1:7">
      <c r="A70" s="4" t="s">
        <v>843</v>
      </c>
      <c r="B70" s="4" t="s">
        <v>661</v>
      </c>
    </row>
    <row r="71" spans="1:7">
      <c r="A71" s="4" t="s">
        <v>806</v>
      </c>
      <c r="B71" s="5" t="n">
        <v>1345916</v>
      </c>
      <c r="E71" s="5" t="n">
        <v>1345916</v>
      </c>
      <c r="F71" s="5" t="n">
        <v>1345916</v>
      </c>
    </row>
    <row r="72" spans="1:7">
      <c r="A72" s="4" t="s">
        <v>849</v>
      </c>
      <c r="B72" s="7" t="n">
        <v>3.44</v>
      </c>
    </row>
    <row r="73" spans="1:7">
      <c r="A73" s="4" t="s">
        <v>850</v>
      </c>
      <c r="B73" s="7" t="n">
        <v>11.1</v>
      </c>
    </row>
    <row r="74" spans="1:7">
      <c r="A74" s="4" t="s">
        <v>851</v>
      </c>
    </row>
    <row r="75" spans="1:7">
      <c r="A75" s="3" t="s">
        <v>804</v>
      </c>
    </row>
    <row r="76" spans="1:7">
      <c r="A76" s="4" t="s">
        <v>843</v>
      </c>
      <c r="B76" s="4" t="s">
        <v>816</v>
      </c>
    </row>
    <row r="77" spans="1:7">
      <c r="A77" s="4" t="s">
        <v>852</v>
      </c>
    </row>
    <row r="78" spans="1:7">
      <c r="A78" s="3" t="s">
        <v>804</v>
      </c>
    </row>
    <row r="79" spans="1:7">
      <c r="A79" s="4" t="s">
        <v>843</v>
      </c>
      <c r="B79" s="4" t="s">
        <v>816</v>
      </c>
    </row>
    <row r="80" spans="1:7">
      <c r="A80" s="4" t="s">
        <v>839</v>
      </c>
      <c r="B80" s="4" t="s">
        <v>559</v>
      </c>
    </row>
    <row r="81" spans="1:7">
      <c r="A81" s="4" t="s">
        <v>853</v>
      </c>
    </row>
    <row r="82" spans="1:7">
      <c r="A82" s="3" t="s">
        <v>797</v>
      </c>
    </row>
    <row r="83" spans="1:7">
      <c r="A83" s="4" t="s">
        <v>834</v>
      </c>
      <c r="B83" s="6" t="n">
        <v>900000</v>
      </c>
      <c r="C83" s="6" t="n">
        <v>1000000</v>
      </c>
      <c r="D83" s="6" t="n">
        <v>900000</v>
      </c>
    </row>
    <row r="84" spans="1:7">
      <c r="A84" s="4" t="s">
        <v>854</v>
      </c>
    </row>
    <row r="85" spans="1:7">
      <c r="A85" s="3" t="s">
        <v>797</v>
      </c>
    </row>
    <row r="86" spans="1:7">
      <c r="A86" s="4" t="s">
        <v>834</v>
      </c>
      <c r="C86" s="6" t="n">
        <v>252000</v>
      </c>
    </row>
    <row r="87" spans="1:7">
      <c r="A87" s="4" t="s">
        <v>855</v>
      </c>
    </row>
    <row r="88" spans="1:7">
      <c r="A88" s="3" t="s">
        <v>812</v>
      </c>
    </row>
    <row r="89" spans="1:7">
      <c r="A89" s="4" t="s">
        <v>813</v>
      </c>
      <c r="B89" s="5" t="n">
        <v>100000</v>
      </c>
      <c r="E89" s="5" t="n">
        <v>100000</v>
      </c>
      <c r="F89" s="5" t="n">
        <v>100000</v>
      </c>
    </row>
    <row r="90" spans="1:7">
      <c r="A90" s="4" t="s">
        <v>856</v>
      </c>
      <c r="B90" s="5" t="n">
        <v>29627</v>
      </c>
      <c r="E90" s="5" t="n">
        <v>29627</v>
      </c>
      <c r="F90" s="5" t="n">
        <v>296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857</v>
      </c>
      <c r="B1" s="2" t="s">
        <v>1</v>
      </c>
    </row>
    <row r="2" spans="1:4">
      <c r="B2" s="2" t="s">
        <v>2</v>
      </c>
      <c r="C2" s="2" t="s">
        <v>32</v>
      </c>
      <c r="D2" s="2" t="s">
        <v>73</v>
      </c>
    </row>
    <row r="3" spans="1:4">
      <c r="A3" s="3" t="s">
        <v>206</v>
      </c>
    </row>
    <row r="4" spans="1:4">
      <c r="A4" s="4" t="s">
        <v>858</v>
      </c>
      <c r="B4" s="4" t="s">
        <v>532</v>
      </c>
      <c r="C4" s="4" t="s">
        <v>532</v>
      </c>
      <c r="D4" s="4" t="s">
        <v>532</v>
      </c>
    </row>
    <row r="5" spans="1:4">
      <c r="A5" s="4" t="s">
        <v>859</v>
      </c>
      <c r="B5" s="4" t="s">
        <v>860</v>
      </c>
      <c r="C5" s="4" t="s">
        <v>861</v>
      </c>
      <c r="D5" s="4" t="s">
        <v>862</v>
      </c>
    </row>
    <row r="6" spans="1:4">
      <c r="A6" s="4" t="s">
        <v>863</v>
      </c>
      <c r="B6" s="4" t="s">
        <v>864</v>
      </c>
      <c r="C6" s="4" t="s">
        <v>865</v>
      </c>
      <c r="D6" s="4" t="s">
        <v>866</v>
      </c>
    </row>
    <row r="7" spans="1:4">
      <c r="A7" s="4" t="s">
        <v>867</v>
      </c>
      <c r="B7" s="4" t="s">
        <v>868</v>
      </c>
      <c r="C7" s="4" t="s">
        <v>869</v>
      </c>
      <c r="D7" s="4" t="s">
        <v>8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16"/>
  </cols>
  <sheetData>
    <row r="1" spans="1:5">
      <c r="A1" s="1" t="s">
        <v>871</v>
      </c>
      <c r="B1" s="2" t="s">
        <v>1</v>
      </c>
    </row>
    <row r="2" spans="1:5">
      <c r="B2" s="2" t="s">
        <v>2</v>
      </c>
      <c r="C2" s="2" t="s">
        <v>32</v>
      </c>
      <c r="D2" s="2" t="s">
        <v>73</v>
      </c>
      <c r="E2" s="2" t="s">
        <v>872</v>
      </c>
    </row>
    <row r="3" spans="1:5">
      <c r="A3" s="3" t="s">
        <v>873</v>
      </c>
    </row>
    <row r="4" spans="1:5">
      <c r="A4" s="4" t="s">
        <v>874</v>
      </c>
      <c r="B4" s="5" t="n">
        <v>1169238</v>
      </c>
      <c r="C4" s="5" t="n">
        <v>1288099</v>
      </c>
      <c r="D4" s="5" t="n">
        <v>800754</v>
      </c>
    </row>
    <row r="5" spans="1:5">
      <c r="A5" s="4" t="s">
        <v>875</v>
      </c>
      <c r="B5" s="5" t="n">
        <v>295869</v>
      </c>
      <c r="C5" s="5" t="n">
        <v>279944</v>
      </c>
      <c r="D5" s="5" t="n">
        <v>628060</v>
      </c>
    </row>
    <row r="6" spans="1:5">
      <c r="A6" s="4" t="s">
        <v>876</v>
      </c>
      <c r="B6" s="5" t="n">
        <v>0</v>
      </c>
      <c r="C6" s="5" t="n">
        <v>-21249</v>
      </c>
      <c r="D6" s="5" t="n">
        <v>-57007</v>
      </c>
    </row>
    <row r="7" spans="1:5">
      <c r="A7" s="4" t="s">
        <v>877</v>
      </c>
      <c r="B7" s="5" t="n">
        <v>-9290</v>
      </c>
      <c r="C7" s="5" t="n">
        <v>-312663</v>
      </c>
    </row>
    <row r="8" spans="1:5">
      <c r="A8" s="4" t="s">
        <v>878</v>
      </c>
      <c r="B8" s="5" t="n">
        <v>-72212</v>
      </c>
      <c r="C8" s="5" t="n">
        <v>-55893</v>
      </c>
      <c r="D8" s="5" t="n">
        <v>-1523</v>
      </c>
    </row>
    <row r="9" spans="1:5">
      <c r="A9" s="4" t="s">
        <v>879</v>
      </c>
      <c r="B9" s="5" t="n">
        <v>-37689</v>
      </c>
      <c r="C9" s="5" t="n">
        <v>-9000</v>
      </c>
      <c r="D9" s="5" t="n">
        <v>-82185</v>
      </c>
    </row>
    <row r="10" spans="1:5">
      <c r="A10" s="4" t="s">
        <v>880</v>
      </c>
      <c r="B10" s="5" t="n">
        <v>1345916</v>
      </c>
      <c r="C10" s="5" t="n">
        <v>1169238</v>
      </c>
      <c r="D10" s="5" t="n">
        <v>1288099</v>
      </c>
      <c r="E10" s="5" t="n">
        <v>800754</v>
      </c>
    </row>
    <row r="11" spans="1:5">
      <c r="A11" s="3" t="s">
        <v>881</v>
      </c>
    </row>
    <row r="12" spans="1:5">
      <c r="A12" s="4" t="s">
        <v>882</v>
      </c>
      <c r="B12" s="7" t="n">
        <v>4.76</v>
      </c>
      <c r="C12" s="7" t="n">
        <v>4.76</v>
      </c>
      <c r="D12" s="7" t="n">
        <v>4.95</v>
      </c>
    </row>
    <row r="13" spans="1:5">
      <c r="A13" s="4" t="s">
        <v>883</v>
      </c>
      <c r="B13" s="8" t="n">
        <v>4.26</v>
      </c>
      <c r="C13" s="8" t="n">
        <v>4.89</v>
      </c>
      <c r="D13" s="8" t="n">
        <v>4.49</v>
      </c>
    </row>
    <row r="14" spans="1:5">
      <c r="A14" s="4" t="s">
        <v>884</v>
      </c>
      <c r="B14" s="5" t="n">
        <v>0</v>
      </c>
      <c r="C14" s="8" t="n">
        <v>3.51</v>
      </c>
      <c r="D14" s="8" t="n">
        <v>3.45</v>
      </c>
    </row>
    <row r="15" spans="1:5">
      <c r="A15" s="4" t="s">
        <v>885</v>
      </c>
      <c r="B15" s="8" t="n">
        <v>4.49</v>
      </c>
      <c r="C15" s="8" t="n">
        <v>4.98</v>
      </c>
    </row>
    <row r="16" spans="1:5">
      <c r="A16" s="4" t="s">
        <v>886</v>
      </c>
      <c r="B16" s="8" t="n">
        <v>4.57</v>
      </c>
      <c r="C16" s="8" t="n">
        <v>4.8</v>
      </c>
      <c r="D16" s="8" t="n">
        <v>5.59</v>
      </c>
    </row>
    <row r="17" spans="1:5">
      <c r="A17" s="4" t="s">
        <v>887</v>
      </c>
      <c r="B17" s="8" t="n">
        <v>5.39</v>
      </c>
      <c r="C17" s="8" t="n">
        <v>3.44</v>
      </c>
      <c r="D17" s="8" t="n">
        <v>5.47</v>
      </c>
    </row>
    <row r="18" spans="1:5">
      <c r="A18" s="4" t="s">
        <v>888</v>
      </c>
      <c r="B18" s="7" t="n">
        <v>4.64</v>
      </c>
      <c r="C18" s="7" t="n">
        <v>4.76</v>
      </c>
      <c r="D18" s="7" t="n">
        <v>4.76</v>
      </c>
      <c r="E18" s="7" t="n">
        <v>4.95</v>
      </c>
    </row>
    <row r="19" spans="1:5">
      <c r="A19" s="3" t="s">
        <v>889</v>
      </c>
    </row>
    <row r="20" spans="1:5">
      <c r="A20" s="4" t="s">
        <v>890</v>
      </c>
      <c r="B20" s="4" t="s">
        <v>891</v>
      </c>
      <c r="C20" s="4" t="s">
        <v>892</v>
      </c>
      <c r="D20" s="4" t="s">
        <v>893</v>
      </c>
      <c r="E20" s="4" t="s">
        <v>894</v>
      </c>
    </row>
    <row r="21" spans="1:5">
      <c r="A21" s="4" t="s">
        <v>895</v>
      </c>
      <c r="B21" s="6" t="n">
        <v>0</v>
      </c>
      <c r="C21" s="6" t="n">
        <v>178</v>
      </c>
      <c r="D21" s="6" t="n">
        <v>350</v>
      </c>
      <c r="E21" s="6" t="n">
        <v>583</v>
      </c>
    </row>
    <row r="22" spans="1:5">
      <c r="A22" s="4" t="s">
        <v>896</v>
      </c>
      <c r="B22" s="5" t="n">
        <v>872216</v>
      </c>
    </row>
    <row r="23" spans="1:5">
      <c r="A23" s="4" t="s">
        <v>897</v>
      </c>
      <c r="B23" s="7" t="n">
        <v>4.74</v>
      </c>
    </row>
    <row r="24" spans="1:5">
      <c r="A24" s="4" t="s">
        <v>898</v>
      </c>
      <c r="B24" s="4" t="s">
        <v>899</v>
      </c>
    </row>
    <row r="25" spans="1:5">
      <c r="A25" s="4" t="s">
        <v>900</v>
      </c>
      <c r="B25" s="6" t="n">
        <v>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 customWidth="1" max="5" min="5" width="16"/>
  </cols>
  <sheetData>
    <row r="1" spans="1:5">
      <c r="A1" s="1" t="s">
        <v>901</v>
      </c>
      <c r="B1" s="2" t="s">
        <v>1</v>
      </c>
    </row>
    <row r="2" spans="1:5">
      <c r="B2" s="2" t="s">
        <v>2</v>
      </c>
      <c r="C2" s="2" t="s">
        <v>32</v>
      </c>
      <c r="D2" s="2" t="s">
        <v>73</v>
      </c>
      <c r="E2" s="2" t="s">
        <v>872</v>
      </c>
    </row>
    <row r="3" spans="1:5">
      <c r="A3" s="3" t="s">
        <v>902</v>
      </c>
    </row>
    <row r="4" spans="1:5">
      <c r="A4" s="4" t="s">
        <v>874</v>
      </c>
      <c r="B4" s="5" t="n">
        <v>314833</v>
      </c>
      <c r="C4" s="5" t="n">
        <v>409417</v>
      </c>
      <c r="D4" s="5" t="n">
        <v>397837</v>
      </c>
    </row>
    <row r="5" spans="1:5">
      <c r="A5" s="4" t="s">
        <v>875</v>
      </c>
      <c r="B5" s="5" t="n">
        <v>200549</v>
      </c>
      <c r="C5" s="5" t="n">
        <v>172212</v>
      </c>
      <c r="D5" s="5" t="n">
        <v>84495</v>
      </c>
    </row>
    <row r="6" spans="1:5">
      <c r="A6" s="4" t="s">
        <v>903</v>
      </c>
      <c r="B6" s="5" t="n">
        <v>-92058</v>
      </c>
      <c r="C6" s="5" t="n">
        <v>-257482</v>
      </c>
      <c r="D6" s="5" t="n">
        <v>-72915</v>
      </c>
    </row>
    <row r="7" spans="1:5">
      <c r="A7" s="4" t="s">
        <v>878</v>
      </c>
      <c r="B7" s="5" t="n">
        <v>-18960</v>
      </c>
      <c r="C7" s="5" t="n">
        <v>-9314</v>
      </c>
      <c r="D7" s="5" t="n">
        <v>0</v>
      </c>
    </row>
    <row r="8" spans="1:5">
      <c r="A8" s="4" t="s">
        <v>880</v>
      </c>
      <c r="B8" s="5" t="n">
        <v>404364</v>
      </c>
      <c r="C8" s="5" t="n">
        <v>314833</v>
      </c>
      <c r="D8" s="5" t="n">
        <v>409417</v>
      </c>
      <c r="E8" s="5" t="n">
        <v>397837</v>
      </c>
    </row>
    <row r="9" spans="1:5">
      <c r="A9" s="3" t="s">
        <v>904</v>
      </c>
    </row>
    <row r="10" spans="1:5">
      <c r="A10" s="4" t="s">
        <v>882</v>
      </c>
      <c r="B10" s="7" t="n">
        <v>5.23</v>
      </c>
      <c r="C10" s="7" t="n">
        <v>5.98</v>
      </c>
      <c r="D10" s="7" t="n">
        <v>6.03</v>
      </c>
    </row>
    <row r="11" spans="1:5">
      <c r="A11" s="4" t="s">
        <v>883</v>
      </c>
      <c r="B11" s="8" t="n">
        <v>4.26</v>
      </c>
      <c r="C11" s="8" t="n">
        <v>4.87</v>
      </c>
      <c r="D11" s="8" t="n">
        <v>4.54</v>
      </c>
    </row>
    <row r="12" spans="1:5">
      <c r="A12" s="4" t="s">
        <v>905</v>
      </c>
      <c r="B12" s="8" t="n">
        <v>6.3</v>
      </c>
      <c r="C12" s="8" t="n">
        <v>6.19</v>
      </c>
      <c r="D12" s="8" t="n">
        <v>4.55</v>
      </c>
    </row>
    <row r="13" spans="1:5">
      <c r="A13" s="4" t="s">
        <v>886</v>
      </c>
      <c r="B13" s="8" t="n">
        <v>4.55</v>
      </c>
      <c r="C13" s="8" t="n">
        <v>5.37</v>
      </c>
      <c r="D13" s="5" t="n">
        <v>0</v>
      </c>
    </row>
    <row r="14" spans="1:5">
      <c r="A14" s="4" t="s">
        <v>888</v>
      </c>
      <c r="B14" s="7" t="n">
        <v>4.54</v>
      </c>
      <c r="C14" s="7" t="n">
        <v>5.23</v>
      </c>
      <c r="D14" s="7" t="n">
        <v>5.98</v>
      </c>
      <c r="E14" s="7" t="n">
        <v>6.03</v>
      </c>
    </row>
    <row r="15" spans="1:5">
      <c r="A15" s="3" t="s">
        <v>906</v>
      </c>
    </row>
    <row r="16" spans="1:5">
      <c r="A16" s="4" t="s">
        <v>890</v>
      </c>
      <c r="B16" s="4" t="s">
        <v>828</v>
      </c>
      <c r="C16" s="4" t="s">
        <v>907</v>
      </c>
      <c r="D16" s="4" t="s">
        <v>908</v>
      </c>
      <c r="E16" s="4" t="s">
        <v>908</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7"/>
    <col customWidth="1" max="6" min="6" width="21"/>
    <col customWidth="1" max="7" min="7" width="21"/>
  </cols>
  <sheetData>
    <row r="1" spans="1:7">
      <c r="A1" s="1" t="s">
        <v>909</v>
      </c>
      <c r="B1" s="2" t="s">
        <v>910</v>
      </c>
      <c r="C1" s="2" t="s">
        <v>911</v>
      </c>
      <c r="D1" s="2" t="s">
        <v>912</v>
      </c>
      <c r="E1" s="2" t="s">
        <v>913</v>
      </c>
      <c r="F1" s="2" t="s">
        <v>483</v>
      </c>
      <c r="G1" s="2" t="s">
        <v>455</v>
      </c>
    </row>
    <row r="2" spans="1:7">
      <c r="A2" s="3" t="s">
        <v>914</v>
      </c>
    </row>
    <row r="3" spans="1:7">
      <c r="A3" s="4" t="s">
        <v>915</v>
      </c>
      <c r="E3" s="4" t="s">
        <v>916</v>
      </c>
      <c r="F3" s="4" t="s">
        <v>917</v>
      </c>
      <c r="G3" s="4" t="s">
        <v>916</v>
      </c>
    </row>
    <row r="4" spans="1:7">
      <c r="A4" s="4" t="s">
        <v>918</v>
      </c>
    </row>
    <row r="5" spans="1:7">
      <c r="A5" s="3" t="s">
        <v>914</v>
      </c>
    </row>
    <row r="6" spans="1:7">
      <c r="A6" s="4" t="s">
        <v>919</v>
      </c>
      <c r="E6" s="4" t="s">
        <v>661</v>
      </c>
    </row>
    <row r="7" spans="1:7">
      <c r="A7" s="4" t="s">
        <v>920</v>
      </c>
      <c r="E7" s="4" t="s">
        <v>661</v>
      </c>
    </row>
    <row r="8" spans="1:7">
      <c r="A8" s="4" t="s">
        <v>921</v>
      </c>
      <c r="E8" s="4" t="s">
        <v>653</v>
      </c>
    </row>
    <row r="9" spans="1:7">
      <c r="A9" s="4" t="s">
        <v>922</v>
      </c>
      <c r="E9" s="6" t="n">
        <v>419000</v>
      </c>
      <c r="F9" s="6" t="n">
        <v>417000</v>
      </c>
      <c r="G9" s="6" t="n">
        <v>416000</v>
      </c>
    </row>
    <row r="10" spans="1:7">
      <c r="A10" s="4" t="s">
        <v>923</v>
      </c>
    </row>
    <row r="11" spans="1:7">
      <c r="A11" s="3" t="s">
        <v>914</v>
      </c>
    </row>
    <row r="12" spans="1:7">
      <c r="A12" s="4" t="s">
        <v>766</v>
      </c>
      <c r="D12" s="4" t="s">
        <v>924</v>
      </c>
    </row>
    <row r="13" spans="1:7">
      <c r="A13" s="4" t="s">
        <v>925</v>
      </c>
      <c r="D13" s="5" t="n">
        <v>2</v>
      </c>
    </row>
    <row r="14" spans="1:7">
      <c r="A14" s="4" t="s">
        <v>767</v>
      </c>
      <c r="D14" s="4" t="s">
        <v>393</v>
      </c>
    </row>
    <row r="15" spans="1:7">
      <c r="A15" s="4" t="s">
        <v>926</v>
      </c>
      <c r="C15" s="5" t="n">
        <v>22</v>
      </c>
    </row>
    <row r="16" spans="1:7">
      <c r="A16" s="4" t="s">
        <v>927</v>
      </c>
    </row>
    <row r="17" spans="1:7">
      <c r="A17" s="3" t="s">
        <v>914</v>
      </c>
    </row>
    <row r="18" spans="1:7">
      <c r="A18" s="4" t="s">
        <v>766</v>
      </c>
      <c r="B18" s="4" t="s">
        <v>928</v>
      </c>
    </row>
    <row r="19" spans="1:7">
      <c r="A19" s="4" t="s">
        <v>925</v>
      </c>
      <c r="B19" s="5" t="n">
        <v>2</v>
      </c>
    </row>
    <row r="20" spans="1:7">
      <c r="A20" s="4" t="s">
        <v>767</v>
      </c>
      <c r="B20" s="4" t="s">
        <v>393</v>
      </c>
    </row>
    <row r="21" spans="1:7">
      <c r="A21" s="4" t="s">
        <v>926</v>
      </c>
      <c r="B21" s="8" t="n">
        <v>28.06</v>
      </c>
    </row>
    <row r="22" spans="1:7">
      <c r="A22" s="4" t="s">
        <v>922</v>
      </c>
      <c r="E22" s="6" t="n">
        <v>162000</v>
      </c>
      <c r="F22" s="5" t="n">
        <v>160000</v>
      </c>
      <c r="G22" s="5" t="n">
        <v>160000</v>
      </c>
    </row>
    <row r="23" spans="1:7">
      <c r="A23" s="4" t="s">
        <v>929</v>
      </c>
    </row>
    <row r="24" spans="1:7">
      <c r="A24" s="3" t="s">
        <v>914</v>
      </c>
    </row>
    <row r="25" spans="1:7">
      <c r="A25" s="4" t="s">
        <v>930</v>
      </c>
      <c r="E25" s="5" t="n">
        <v>2</v>
      </c>
    </row>
    <row r="26" spans="1:7">
      <c r="A26" s="4" t="s">
        <v>931</v>
      </c>
    </row>
    <row r="27" spans="1:7">
      <c r="A27" s="3" t="s">
        <v>914</v>
      </c>
    </row>
    <row r="28" spans="1:7">
      <c r="A28" s="4" t="s">
        <v>932</v>
      </c>
      <c r="E28" s="6" t="n">
        <v>4000</v>
      </c>
      <c r="F28" s="6" t="n">
        <v>2000</v>
      </c>
      <c r="G2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33</v>
      </c>
      <c r="B1" s="2" t="s">
        <v>934</v>
      </c>
    </row>
    <row r="2" spans="1:3">
      <c r="B2" s="2" t="s">
        <v>935</v>
      </c>
      <c r="C2" s="2" t="s">
        <v>2</v>
      </c>
    </row>
    <row r="3" spans="1:3">
      <c r="A3" s="3" t="s">
        <v>212</v>
      </c>
    </row>
    <row r="4" spans="1:3">
      <c r="A4" s="4" t="s">
        <v>936</v>
      </c>
      <c r="C4" s="5" t="n">
        <v>500000</v>
      </c>
    </row>
    <row r="5" spans="1:3">
      <c r="A5" s="4" t="s">
        <v>937</v>
      </c>
      <c r="B5" s="5" t="n">
        <v>500000</v>
      </c>
    </row>
    <row r="6" spans="1:3">
      <c r="A6" s="4" t="s">
        <v>938</v>
      </c>
      <c r="B6" s="9" t="n">
        <v>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39</v>
      </c>
      <c r="B1" s="2" t="s">
        <v>362</v>
      </c>
      <c r="H1" s="2" t="s">
        <v>363</v>
      </c>
      <c r="J1" s="2" t="s">
        <v>1</v>
      </c>
    </row>
    <row r="2" spans="1:12">
      <c r="B2" s="2" t="s">
        <v>2</v>
      </c>
      <c r="C2" s="2" t="s">
        <v>364</v>
      </c>
      <c r="D2" s="2" t="s">
        <v>4</v>
      </c>
      <c r="E2" s="2" t="s">
        <v>32</v>
      </c>
      <c r="F2" s="2" t="s">
        <v>365</v>
      </c>
      <c r="G2" s="2" t="s">
        <v>366</v>
      </c>
      <c r="H2" s="2" t="s">
        <v>367</v>
      </c>
      <c r="I2" s="2" t="s">
        <v>368</v>
      </c>
      <c r="J2" s="2" t="s">
        <v>2</v>
      </c>
      <c r="K2" s="2" t="s">
        <v>32</v>
      </c>
      <c r="L2" s="2" t="s">
        <v>73</v>
      </c>
    </row>
    <row r="3" spans="1:12">
      <c r="A3" s="3" t="s">
        <v>940</v>
      </c>
    </row>
    <row r="4" spans="1:12">
      <c r="A4" s="4" t="s">
        <v>99</v>
      </c>
      <c r="B4" s="6" t="n">
        <v>-4069</v>
      </c>
      <c r="C4" s="6" t="n">
        <v>-377</v>
      </c>
      <c r="D4" s="6" t="n">
        <v>-12836</v>
      </c>
      <c r="E4" s="6" t="n">
        <v>-7789</v>
      </c>
      <c r="F4" s="6" t="n">
        <v>-147</v>
      </c>
      <c r="G4" s="6" t="n">
        <v>-582</v>
      </c>
      <c r="H4" s="6" t="n">
        <v>-5514</v>
      </c>
      <c r="I4" s="6" t="n">
        <v>-1738</v>
      </c>
      <c r="J4" s="6" t="n">
        <v>-22796</v>
      </c>
      <c r="K4" s="6" t="n">
        <v>-10256</v>
      </c>
      <c r="L4" s="6" t="n">
        <v>-1616</v>
      </c>
    </row>
    <row r="5" spans="1:12">
      <c r="A5" s="4" t="s">
        <v>101</v>
      </c>
      <c r="B5" s="6" t="n">
        <v>-4101</v>
      </c>
      <c r="C5" s="6" t="n">
        <v>-396</v>
      </c>
      <c r="D5" s="6" t="n">
        <v>-13179</v>
      </c>
      <c r="E5" s="6" t="n">
        <v>-7802</v>
      </c>
      <c r="F5" s="6" t="n">
        <v>-134</v>
      </c>
      <c r="G5" s="6" t="n">
        <v>-599</v>
      </c>
      <c r="H5" s="6" t="n">
        <v>-5586</v>
      </c>
      <c r="I5" s="6" t="n">
        <v>-1811</v>
      </c>
      <c r="J5" s="6" t="n">
        <v>-23262</v>
      </c>
      <c r="K5" s="6" t="n">
        <v>-10346</v>
      </c>
      <c r="L5" s="6" t="n">
        <v>-2074</v>
      </c>
    </row>
    <row r="6" spans="1:12">
      <c r="A6" s="3" t="s">
        <v>941</v>
      </c>
    </row>
    <row r="7" spans="1:12">
      <c r="A7" s="4" t="s">
        <v>942</v>
      </c>
      <c r="J7" s="5" t="n">
        <v>29476</v>
      </c>
      <c r="K7" s="5" t="n">
        <v>29226</v>
      </c>
      <c r="L7" s="5" t="n">
        <v>28974</v>
      </c>
    </row>
    <row r="8" spans="1:12">
      <c r="A8" s="3" t="s">
        <v>943</v>
      </c>
    </row>
    <row r="9" spans="1:12">
      <c r="A9" s="4" t="s">
        <v>944</v>
      </c>
      <c r="J9" s="5" t="n">
        <v>0</v>
      </c>
      <c r="K9" s="5" t="n">
        <v>0</v>
      </c>
      <c r="L9" s="5" t="n">
        <v>0</v>
      </c>
    </row>
    <row r="10" spans="1:12">
      <c r="A10" s="4" t="s">
        <v>945</v>
      </c>
      <c r="J10" s="5" t="n">
        <v>29476</v>
      </c>
      <c r="K10" s="5" t="n">
        <v>29226</v>
      </c>
      <c r="L10" s="5" t="n">
        <v>28974</v>
      </c>
    </row>
    <row r="11" spans="1:12">
      <c r="A11" s="3" t="s">
        <v>946</v>
      </c>
    </row>
    <row r="12" spans="1:12">
      <c r="A12" s="4" t="s">
        <v>103</v>
      </c>
      <c r="J12" s="7" t="n">
        <v>-0.77</v>
      </c>
      <c r="K12" s="7" t="n">
        <v>-0.35</v>
      </c>
      <c r="L12" s="7" t="n">
        <v>-0.06</v>
      </c>
    </row>
    <row r="13" spans="1:12">
      <c r="A13" s="4" t="s">
        <v>104</v>
      </c>
      <c r="J13" s="8" t="n">
        <v>-0.77</v>
      </c>
      <c r="K13" s="8" t="n">
        <v>-0.35</v>
      </c>
      <c r="L13" s="8" t="n">
        <v>-0.06</v>
      </c>
    </row>
    <row r="14" spans="1:12">
      <c r="A14" s="3" t="s">
        <v>106</v>
      </c>
    </row>
    <row r="15" spans="1:12">
      <c r="A15" s="4" t="s">
        <v>103</v>
      </c>
      <c r="B15" s="7" t="n">
        <v>-0.14</v>
      </c>
      <c r="C15" s="7" t="n">
        <v>-0.01</v>
      </c>
      <c r="D15" s="7" t="n">
        <v>-0.45</v>
      </c>
      <c r="E15" s="7" t="n">
        <v>-0.27</v>
      </c>
      <c r="F15" s="6" t="n">
        <v>0</v>
      </c>
      <c r="G15" s="7" t="n">
        <v>-0.02</v>
      </c>
      <c r="H15" s="7" t="n">
        <v>-0.19</v>
      </c>
      <c r="I15" s="7" t="n">
        <v>-0.06</v>
      </c>
      <c r="J15" s="8" t="n">
        <v>-0.79</v>
      </c>
      <c r="K15" s="8" t="n">
        <v>-0.35</v>
      </c>
      <c r="L15" s="8" t="n">
        <v>-0.07000000000000001</v>
      </c>
    </row>
    <row r="16" spans="1:12">
      <c r="A16" s="4" t="s">
        <v>104</v>
      </c>
      <c r="B16" s="7" t="n">
        <v>-0.14</v>
      </c>
      <c r="C16" s="7" t="n">
        <v>-0.01</v>
      </c>
      <c r="D16" s="7" t="n">
        <v>-0.45</v>
      </c>
      <c r="E16" s="7" t="n">
        <v>-0.27</v>
      </c>
      <c r="F16" s="6" t="n">
        <v>0</v>
      </c>
      <c r="G16" s="7" t="n">
        <v>-0.02</v>
      </c>
      <c r="H16" s="7" t="n">
        <v>-0.19</v>
      </c>
      <c r="I16" s="7" t="n">
        <v>-0.06</v>
      </c>
      <c r="J16" s="7" t="n">
        <v>-0.79</v>
      </c>
      <c r="K16" s="7" t="n">
        <v>-0.35</v>
      </c>
      <c r="L16" s="7" t="n">
        <v>-0.07000000000000001</v>
      </c>
    </row>
    <row r="17" spans="1:12">
      <c r="A17" s="4" t="s">
        <v>947</v>
      </c>
      <c r="J17" s="5" t="n">
        <v>3</v>
      </c>
      <c r="K17" s="5" t="n">
        <v>55</v>
      </c>
      <c r="L17" s="5" t="n">
        <v>77</v>
      </c>
    </row>
    <row r="18" spans="1:12">
      <c r="A18" s="4" t="s">
        <v>948</v>
      </c>
    </row>
    <row r="19" spans="1:12">
      <c r="A19" s="3" t="s">
        <v>106</v>
      </c>
    </row>
    <row r="20" spans="1:12">
      <c r="A20" s="4" t="s">
        <v>947</v>
      </c>
      <c r="J20" s="5" t="n">
        <v>1346</v>
      </c>
      <c r="K20" s="5" t="n">
        <v>494</v>
      </c>
      <c r="L20" s="5" t="n">
        <v>415</v>
      </c>
    </row>
  </sheetData>
  <mergeCells count="4">
    <mergeCell ref="A1:A2"/>
    <mergeCell ref="B1:G1"/>
    <mergeCell ref="H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49</v>
      </c>
      <c r="B1" s="2" t="s">
        <v>362</v>
      </c>
      <c r="H1" s="2" t="s">
        <v>363</v>
      </c>
      <c r="J1" s="2" t="s">
        <v>1</v>
      </c>
    </row>
    <row r="2" spans="1:12">
      <c r="B2" s="2" t="s">
        <v>2</v>
      </c>
      <c r="C2" s="2" t="s">
        <v>364</v>
      </c>
      <c r="D2" s="2" t="s">
        <v>4</v>
      </c>
      <c r="E2" s="2" t="s">
        <v>32</v>
      </c>
      <c r="F2" s="2" t="s">
        <v>365</v>
      </c>
      <c r="G2" s="2" t="s">
        <v>366</v>
      </c>
      <c r="H2" s="2" t="s">
        <v>367</v>
      </c>
      <c r="I2" s="2" t="s">
        <v>368</v>
      </c>
      <c r="J2" s="2" t="s">
        <v>2</v>
      </c>
      <c r="K2" s="2" t="s">
        <v>32</v>
      </c>
      <c r="L2" s="2" t="s">
        <v>73</v>
      </c>
    </row>
    <row r="3" spans="1:12">
      <c r="A3" s="3" t="s">
        <v>218</v>
      </c>
    </row>
    <row r="4" spans="1:12">
      <c r="A4" s="4" t="s">
        <v>75</v>
      </c>
      <c r="B4" s="6" t="n">
        <v>79078</v>
      </c>
      <c r="C4" s="6" t="n">
        <v>82594</v>
      </c>
      <c r="D4" s="6" t="n">
        <v>81064</v>
      </c>
      <c r="E4" s="6" t="n">
        <v>91775</v>
      </c>
      <c r="F4" s="6" t="n">
        <v>86476</v>
      </c>
      <c r="G4" s="6" t="n">
        <v>86314</v>
      </c>
      <c r="H4" s="6" t="n">
        <v>108082</v>
      </c>
      <c r="I4" s="6" t="n">
        <v>113546</v>
      </c>
      <c r="J4" s="6" t="n">
        <v>350818</v>
      </c>
      <c r="K4" s="6" t="n">
        <v>378111</v>
      </c>
      <c r="L4" s="6" t="n">
        <v>370192</v>
      </c>
    </row>
    <row r="5" spans="1:12">
      <c r="A5" s="4" t="s">
        <v>77</v>
      </c>
      <c r="B5" s="5" t="n">
        <v>1556</v>
      </c>
      <c r="C5" s="5" t="n">
        <v>1477</v>
      </c>
      <c r="D5" s="5" t="n">
        <v>1819</v>
      </c>
      <c r="E5" s="5" t="n">
        <v>1839</v>
      </c>
      <c r="F5" s="5" t="n">
        <v>1586</v>
      </c>
      <c r="G5" s="5" t="n">
        <v>1700</v>
      </c>
      <c r="H5" s="5" t="n">
        <v>1871</v>
      </c>
      <c r="I5" s="5" t="n">
        <v>2125</v>
      </c>
      <c r="J5" s="5" t="n">
        <v>6723</v>
      </c>
      <c r="K5" s="5" t="n">
        <v>7250</v>
      </c>
      <c r="L5" s="5" t="n">
        <v>6961</v>
      </c>
    </row>
    <row r="6" spans="1:12">
      <c r="A6" s="4" t="s">
        <v>76</v>
      </c>
      <c r="B6" s="5" t="n">
        <v>5825</v>
      </c>
      <c r="C6" s="5" t="n">
        <v>4515</v>
      </c>
      <c r="D6" s="5" t="n">
        <v>3306</v>
      </c>
      <c r="E6" s="5" t="n">
        <v>3970</v>
      </c>
      <c r="F6" s="5" t="n">
        <v>3892</v>
      </c>
      <c r="G6" s="5" t="n">
        <v>3918</v>
      </c>
      <c r="H6" s="5" t="n">
        <v>4297</v>
      </c>
      <c r="I6" s="5" t="n">
        <v>4915</v>
      </c>
      <c r="J6" s="5" t="n">
        <v>17943</v>
      </c>
      <c r="K6" s="5" t="n">
        <v>16695</v>
      </c>
      <c r="L6" s="5" t="n">
        <v>16401</v>
      </c>
    </row>
    <row r="7" spans="1:12">
      <c r="A7" s="4" t="s">
        <v>78</v>
      </c>
      <c r="B7" s="5" t="n">
        <v>130</v>
      </c>
      <c r="C7" s="5" t="n">
        <v>133</v>
      </c>
      <c r="D7" s="5" t="n">
        <v>125</v>
      </c>
      <c r="E7" s="5" t="n">
        <v>145</v>
      </c>
      <c r="F7" s="5" t="n">
        <v>143</v>
      </c>
      <c r="G7" s="5" t="n">
        <v>137</v>
      </c>
      <c r="H7" s="5" t="n">
        <v>159</v>
      </c>
      <c r="I7" s="5" t="n">
        <v>158</v>
      </c>
      <c r="J7" s="5" t="n">
        <v>547</v>
      </c>
      <c r="K7" s="5" t="n">
        <v>583</v>
      </c>
      <c r="L7" s="5" t="n">
        <v>531</v>
      </c>
    </row>
    <row r="8" spans="1:12">
      <c r="A8" s="4" t="s">
        <v>79</v>
      </c>
      <c r="B8" s="5" t="n">
        <v>86589</v>
      </c>
      <c r="C8" s="5" t="n">
        <v>88719</v>
      </c>
      <c r="D8" s="5" t="n">
        <v>86314</v>
      </c>
      <c r="E8" s="5" t="n">
        <v>97729</v>
      </c>
      <c r="F8" s="5" t="n">
        <v>92097</v>
      </c>
      <c r="G8" s="5" t="n">
        <v>92069</v>
      </c>
      <c r="H8" s="5" t="n">
        <v>114409</v>
      </c>
      <c r="I8" s="5" t="n">
        <v>120744</v>
      </c>
      <c r="J8" s="5" t="n">
        <v>376031</v>
      </c>
      <c r="K8" s="5" t="n">
        <v>402639</v>
      </c>
      <c r="L8" s="5" t="n">
        <v>394085</v>
      </c>
    </row>
    <row r="9" spans="1:12">
      <c r="A9" s="4" t="s">
        <v>99</v>
      </c>
      <c r="B9" s="5" t="n">
        <v>-4069</v>
      </c>
      <c r="C9" s="5" t="n">
        <v>-377</v>
      </c>
      <c r="D9" s="5" t="n">
        <v>-12836</v>
      </c>
      <c r="E9" s="5" t="n">
        <v>-7789</v>
      </c>
      <c r="F9" s="5" t="n">
        <v>-147</v>
      </c>
      <c r="G9" s="5" t="n">
        <v>-582</v>
      </c>
      <c r="H9" s="5" t="n">
        <v>-5514</v>
      </c>
      <c r="I9" s="5" t="n">
        <v>-1738</v>
      </c>
      <c r="J9" s="5" t="n">
        <v>-22796</v>
      </c>
      <c r="K9" s="5" t="n">
        <v>-10256</v>
      </c>
      <c r="L9" s="5" t="n">
        <v>-1616</v>
      </c>
    </row>
    <row r="10" spans="1:12">
      <c r="A10" s="4" t="s">
        <v>950</v>
      </c>
      <c r="B10" s="5" t="n">
        <v>-32</v>
      </c>
      <c r="C10" s="5" t="n">
        <v>-19</v>
      </c>
      <c r="D10" s="5" t="n">
        <v>-343</v>
      </c>
      <c r="E10" s="5" t="n">
        <v>-13</v>
      </c>
      <c r="F10" s="5" t="n">
        <v>13</v>
      </c>
      <c r="G10" s="5" t="n">
        <v>-17</v>
      </c>
      <c r="H10" s="5" t="n">
        <v>-72</v>
      </c>
      <c r="I10" s="5" t="n">
        <v>-73</v>
      </c>
      <c r="J10" s="5" t="n">
        <v>-466</v>
      </c>
      <c r="K10" s="5" t="n">
        <v>-90</v>
      </c>
      <c r="L10" s="5" t="n">
        <v>-458</v>
      </c>
    </row>
    <row r="11" spans="1:12">
      <c r="A11" s="4" t="s">
        <v>101</v>
      </c>
      <c r="B11" s="6" t="n">
        <v>-4101</v>
      </c>
      <c r="C11" s="6" t="n">
        <v>-396</v>
      </c>
      <c r="D11" s="6" t="n">
        <v>-13179</v>
      </c>
      <c r="E11" s="6" t="n">
        <v>-7802</v>
      </c>
      <c r="F11" s="6" t="n">
        <v>-134</v>
      </c>
      <c r="G11" s="6" t="n">
        <v>-599</v>
      </c>
      <c r="H11" s="6" t="n">
        <v>-5586</v>
      </c>
      <c r="I11" s="6" t="n">
        <v>-1811</v>
      </c>
      <c r="J11" s="6" t="n">
        <v>-23262</v>
      </c>
      <c r="K11" s="6" t="n">
        <v>-10346</v>
      </c>
      <c r="L11" s="6" t="n">
        <v>-2074</v>
      </c>
    </row>
    <row r="12" spans="1:12">
      <c r="A12" s="3" t="s">
        <v>106</v>
      </c>
    </row>
    <row r="13" spans="1:12">
      <c r="A13" s="4" t="s">
        <v>103</v>
      </c>
      <c r="B13" s="7" t="n">
        <v>-0.14</v>
      </c>
      <c r="C13" s="7" t="n">
        <v>-0.01</v>
      </c>
      <c r="D13" s="7" t="n">
        <v>-0.45</v>
      </c>
      <c r="E13" s="7" t="n">
        <v>-0.27</v>
      </c>
      <c r="F13" s="6" t="n">
        <v>0</v>
      </c>
      <c r="G13" s="7" t="n">
        <v>-0.02</v>
      </c>
      <c r="H13" s="7" t="n">
        <v>-0.19</v>
      </c>
      <c r="I13" s="7" t="n">
        <v>-0.06</v>
      </c>
      <c r="J13" s="7" t="n">
        <v>-0.79</v>
      </c>
      <c r="K13" s="7" t="n">
        <v>-0.35</v>
      </c>
      <c r="L13" s="7" t="n">
        <v>-0.07000000000000001</v>
      </c>
    </row>
    <row r="14" spans="1:12">
      <c r="A14" s="4" t="s">
        <v>104</v>
      </c>
      <c r="B14" s="7" t="n">
        <v>-0.14</v>
      </c>
      <c r="C14" s="7" t="n">
        <v>-0.01</v>
      </c>
      <c r="D14" s="7" t="n">
        <v>-0.45</v>
      </c>
      <c r="E14" s="7" t="n">
        <v>-0.27</v>
      </c>
      <c r="F14" s="6" t="n">
        <v>0</v>
      </c>
      <c r="G14" s="7" t="n">
        <v>-0.02</v>
      </c>
      <c r="H14" s="7" t="n">
        <v>-0.19</v>
      </c>
      <c r="I14" s="7" t="n">
        <v>-0.06</v>
      </c>
      <c r="J14" s="7" t="n">
        <v>-0.79</v>
      </c>
      <c r="K14" s="7" t="n">
        <v>-0.35</v>
      </c>
      <c r="L14" s="7" t="n">
        <v>-0.07000000000000001</v>
      </c>
    </row>
    <row r="15" spans="1:12">
      <c r="A15" s="3" t="s">
        <v>951</v>
      </c>
    </row>
    <row r="16" spans="1:12">
      <c r="A16" s="4" t="s">
        <v>81</v>
      </c>
      <c r="B16" s="4" t="s">
        <v>952</v>
      </c>
      <c r="C16" s="4" t="s">
        <v>953</v>
      </c>
      <c r="D16" s="4" t="s">
        <v>954</v>
      </c>
      <c r="E16" s="4" t="s">
        <v>955</v>
      </c>
      <c r="F16" s="4" t="s">
        <v>955</v>
      </c>
      <c r="G16" s="4" t="s">
        <v>956</v>
      </c>
      <c r="H16" s="4" t="s">
        <v>956</v>
      </c>
      <c r="I16" s="4" t="s">
        <v>957</v>
      </c>
    </row>
    <row r="17" spans="1:12">
      <c r="A17" s="4" t="s">
        <v>82</v>
      </c>
      <c r="B17" s="4" t="s">
        <v>958</v>
      </c>
      <c r="C17" s="4" t="s">
        <v>959</v>
      </c>
      <c r="D17" s="4" t="s">
        <v>958</v>
      </c>
      <c r="E17" s="4" t="s">
        <v>960</v>
      </c>
      <c r="F17" s="4" t="s">
        <v>961</v>
      </c>
      <c r="G17" s="4" t="s">
        <v>962</v>
      </c>
      <c r="H17" s="4" t="s">
        <v>963</v>
      </c>
      <c r="I17" s="4" t="s">
        <v>964</v>
      </c>
    </row>
    <row r="18" spans="1:12">
      <c r="A18" s="4" t="s">
        <v>83</v>
      </c>
      <c r="B18" s="4" t="s">
        <v>965</v>
      </c>
      <c r="C18" s="4" t="s">
        <v>966</v>
      </c>
      <c r="D18" s="4" t="s">
        <v>967</v>
      </c>
      <c r="E18" s="4" t="s">
        <v>968</v>
      </c>
      <c r="F18" s="4" t="s">
        <v>969</v>
      </c>
      <c r="G18" s="4" t="s">
        <v>970</v>
      </c>
      <c r="H18" s="4" t="s">
        <v>971</v>
      </c>
      <c r="I18" s="4" t="s">
        <v>972</v>
      </c>
    </row>
    <row r="19" spans="1:12">
      <c r="A19" s="4" t="s">
        <v>84</v>
      </c>
      <c r="B19" s="4" t="s">
        <v>973</v>
      </c>
      <c r="C19" s="4" t="s">
        <v>818</v>
      </c>
      <c r="D19" s="4" t="s">
        <v>974</v>
      </c>
      <c r="E19" s="4" t="s">
        <v>975</v>
      </c>
      <c r="F19" s="4" t="s">
        <v>976</v>
      </c>
      <c r="G19" s="4" t="s">
        <v>973</v>
      </c>
      <c r="H19" s="4" t="s">
        <v>818</v>
      </c>
      <c r="I19" s="4" t="s">
        <v>977</v>
      </c>
    </row>
  </sheetData>
  <mergeCells count="4">
    <mergeCell ref="A1:A2"/>
    <mergeCell ref="B1:G1"/>
    <mergeCell ref="H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08:15Z</dcterms:created>
  <dcterms:modified xmlns:dcterms="http://purl.org/dc/terms/" xmlns:xsi="http://www.w3.org/2001/XMLSchema-instance" xsi:type="dcterms:W3CDTF">2017-11-13T17:08:15Z</dcterms:modified>
</cp:coreProperties>
</file>